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REST"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LONG-TERM PREPAYMENTS, DEPOSITS" sheetId="15" state="visible" r:id="rId15"/>
    <sheet xmlns:r="http://schemas.openxmlformats.org/officeDocument/2006/relationships" name="LAND USE RIGHT, NET" sheetId="16" state="visible" r:id="rId16"/>
    <sheet xmlns:r="http://schemas.openxmlformats.org/officeDocument/2006/relationships" name="ACCRUED EXPENSES AND OTHER CURR" sheetId="17" state="visible" r:id="rId17"/>
    <sheet xmlns:r="http://schemas.openxmlformats.org/officeDocument/2006/relationships" name="LONG-TERM DEBT, NE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CAPITAL STRUCTURE"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DISTRIBUTION OF PROFITS"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ADDITIONAL INFORMATION - FINANC" sheetId="30" state="visible" r:id="rId30"/>
    <sheet xmlns:r="http://schemas.openxmlformats.org/officeDocument/2006/relationships" name="SCHEDULE 1 - FINANCIAL INFORMAT"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CASH, CASH EQUIVALENTS AND RE_2" sheetId="34" state="visible" r:id="rId34"/>
    <sheet xmlns:r="http://schemas.openxmlformats.org/officeDocument/2006/relationships" name="ACCOUNTS RECEIVABLE, NET (Table"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ONG-TERM PREPAYMENTS, DEPOSI_2" sheetId="38" state="visible" r:id="rId38"/>
    <sheet xmlns:r="http://schemas.openxmlformats.org/officeDocument/2006/relationships" name="LAND USE RIGHT, NET (Tables)" sheetId="39" state="visible" r:id="rId39"/>
    <sheet xmlns:r="http://schemas.openxmlformats.org/officeDocument/2006/relationships" name="ACCRUED EXPENSES AND OTHER CU_2" sheetId="40" state="visible" r:id="rId40"/>
    <sheet xmlns:r="http://schemas.openxmlformats.org/officeDocument/2006/relationships" name="LONG-TERM DEBT, NET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SHARE-BASED COMPENSATION (Table" sheetId="44" state="visible" r:id="rId44"/>
    <sheet xmlns:r="http://schemas.openxmlformats.org/officeDocument/2006/relationships" name="RELATED PARTY TRANSACTIONS (Tab" sheetId="45" state="visible" r:id="rId45"/>
    <sheet xmlns:r="http://schemas.openxmlformats.org/officeDocument/2006/relationships" name="ORGANIZATION AND BUSINESS - Add"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CASH, CASH EQUIVALENTS AND RE_3" sheetId="50" state="visible" r:id="rId50"/>
    <sheet xmlns:r="http://schemas.openxmlformats.org/officeDocument/2006/relationships" name="ACCOUNTS RECEIVABLE, NET - Comp" sheetId="51" state="visible" r:id="rId51"/>
    <sheet xmlns:r="http://schemas.openxmlformats.org/officeDocument/2006/relationships" name="ACCOUNTS RECEIVABLE, NET - Move" sheetId="52" state="visible" r:id="rId52"/>
    <sheet xmlns:r="http://schemas.openxmlformats.org/officeDocument/2006/relationships" name="PROPERTY AND EQUIPMENT, NET - C" sheetId="53" state="visible" r:id="rId53"/>
    <sheet xmlns:r="http://schemas.openxmlformats.org/officeDocument/2006/relationships" name="PROPERTY AND EQUIPMENT, NET - A" sheetId="54" state="visible" r:id="rId54"/>
    <sheet xmlns:r="http://schemas.openxmlformats.org/officeDocument/2006/relationships" name="INTANGIBLE ASSETS, NET - Additi" sheetId="55" state="visible" r:id="rId55"/>
    <sheet xmlns:r="http://schemas.openxmlformats.org/officeDocument/2006/relationships" name="INTANGIBLE ASSETS, NET - Schedu" sheetId="56" state="visible" r:id="rId56"/>
    <sheet xmlns:r="http://schemas.openxmlformats.org/officeDocument/2006/relationships" name="INTANGIBLE ASSETS, NET -Schedul" sheetId="57" state="visible" r:id="rId57"/>
    <sheet xmlns:r="http://schemas.openxmlformats.org/officeDocument/2006/relationships" name="LONG-TERM PREPAYMENTS, DEPOSI_3" sheetId="58" state="visible" r:id="rId58"/>
    <sheet xmlns:r="http://schemas.openxmlformats.org/officeDocument/2006/relationships" name="LAND USE RIGHT, NET - Schedule " sheetId="59" state="visible" r:id="rId59"/>
    <sheet xmlns:r="http://schemas.openxmlformats.org/officeDocument/2006/relationships" name="ACCRUED EXPENSES AND OTHER CU_3" sheetId="60" state="visible" r:id="rId60"/>
    <sheet xmlns:r="http://schemas.openxmlformats.org/officeDocument/2006/relationships" name="LONG-TERM DEBT, NET - Summary o" sheetId="61" state="visible" r:id="rId61"/>
    <sheet xmlns:r="http://schemas.openxmlformats.org/officeDocument/2006/relationships" name="LONG-TERM DEBT, NET - Summary_2" sheetId="62" state="visible" r:id="rId62"/>
    <sheet xmlns:r="http://schemas.openxmlformats.org/officeDocument/2006/relationships" name="LONG-TERM DEBT, NET (2021 5.000" sheetId="63" state="visible" r:id="rId63"/>
    <sheet xmlns:r="http://schemas.openxmlformats.org/officeDocument/2006/relationships" name="LONG-TERM DEBT, NET (2020 Studi" sheetId="64" state="visible" r:id="rId64"/>
    <sheet xmlns:r="http://schemas.openxmlformats.org/officeDocument/2006/relationships" name="LONG-TERM DEBT, NET (2019 7.250" sheetId="65" state="visible" r:id="rId65"/>
    <sheet xmlns:r="http://schemas.openxmlformats.org/officeDocument/2006/relationships" name="LONG-TERM DEBT, NET (2016 Studi" sheetId="66" state="visible" r:id="rId66"/>
    <sheet xmlns:r="http://schemas.openxmlformats.org/officeDocument/2006/relationships" name="LONG-TERM DEBT, NET - Borrowing" sheetId="67" state="visible" r:id="rId67"/>
    <sheet xmlns:r="http://schemas.openxmlformats.org/officeDocument/2006/relationships" name="LONG-TERM DEBT, NET - Scheduled" sheetId="68" state="visible" r:id="rId68"/>
    <sheet xmlns:r="http://schemas.openxmlformats.org/officeDocument/2006/relationships" name="LEASES -Summary of components o" sheetId="69" state="visible" r:id="rId69"/>
    <sheet xmlns:r="http://schemas.openxmlformats.org/officeDocument/2006/relationships" name="LEASES - Disclosure of other in" sheetId="70" state="visible" r:id="rId70"/>
    <sheet xmlns:r="http://schemas.openxmlformats.org/officeDocument/2006/relationships" name="LEASES - Summary of maturities " sheetId="71" state="visible" r:id="rId71"/>
    <sheet xmlns:r="http://schemas.openxmlformats.org/officeDocument/2006/relationships" name="LEASES - Summary of future mini" sheetId="72" state="visible" r:id="rId72"/>
    <sheet xmlns:r="http://schemas.openxmlformats.org/officeDocument/2006/relationships" name="LEASES - Additional Information" sheetId="73" state="visible" r:id="rId73"/>
    <sheet xmlns:r="http://schemas.openxmlformats.org/officeDocument/2006/relationships" name="FAIR VALUE MEASUREMENTS - Addit" sheetId="74" state="visible" r:id="rId74"/>
    <sheet xmlns:r="http://schemas.openxmlformats.org/officeDocument/2006/relationships" name="CAPITAL STRUCTURE - Additional " sheetId="75" state="visible" r:id="rId75"/>
    <sheet xmlns:r="http://schemas.openxmlformats.org/officeDocument/2006/relationships" name="INCOME TAXES - Schedule of (Los" sheetId="76" state="visible" r:id="rId76"/>
    <sheet xmlns:r="http://schemas.openxmlformats.org/officeDocument/2006/relationships" name="INCOME TAXES - Summary of Incom" sheetId="77" state="visible" r:id="rId77"/>
    <sheet xmlns:r="http://schemas.openxmlformats.org/officeDocument/2006/relationships" name="INCOME TAXES - Schedule of Reco" sheetId="78" state="visible" r:id="rId78"/>
    <sheet xmlns:r="http://schemas.openxmlformats.org/officeDocument/2006/relationships" name="INCOME TAXES - Additional Infor" sheetId="79" state="visible" r:id="rId79"/>
    <sheet xmlns:r="http://schemas.openxmlformats.org/officeDocument/2006/relationships" name="INCOME TAXES - Schedule of Net " sheetId="80" state="visible" r:id="rId80"/>
    <sheet xmlns:r="http://schemas.openxmlformats.org/officeDocument/2006/relationships" name="SHARE-BASED COMPENSATION - Summ" sheetId="81" state="visible" r:id="rId81"/>
    <sheet xmlns:r="http://schemas.openxmlformats.org/officeDocument/2006/relationships" name="EMPLOYEE BENEFIT PLANS - Additi" sheetId="82" state="visible" r:id="rId82"/>
    <sheet xmlns:r="http://schemas.openxmlformats.org/officeDocument/2006/relationships" name="DISTRIBUTION OF PROFITS - Addit" sheetId="83" state="visible" r:id="rId83"/>
    <sheet xmlns:r="http://schemas.openxmlformats.org/officeDocument/2006/relationships" name="COMMITMENTS AND CONTINGENCIES -" sheetId="84" state="visible" r:id="rId84"/>
    <sheet xmlns:r="http://schemas.openxmlformats.org/officeDocument/2006/relationships" name="RELATED PARTY TRANSACTIONS - Sc" sheetId="85" state="visible" r:id="rId85"/>
    <sheet xmlns:r="http://schemas.openxmlformats.org/officeDocument/2006/relationships" name="RELATED PARTY TRANSACTIONS - _2" sheetId="86" state="visible" r:id="rId86"/>
    <sheet xmlns:r="http://schemas.openxmlformats.org/officeDocument/2006/relationships" name="RELATED PARTY TRANSACTIONS - Ad" sheetId="87" state="visible" r:id="rId87"/>
    <sheet xmlns:r="http://schemas.openxmlformats.org/officeDocument/2006/relationships" name="SUBSEQUENT EVENTS - Additional " sheetId="88" state="visible" r:id="rId88"/>
    <sheet xmlns:r="http://schemas.openxmlformats.org/officeDocument/2006/relationships" name="ADDITIONAL INFORMATION - FINA_2" sheetId="89" state="visible" r:id="rId89"/>
    <sheet xmlns:r="http://schemas.openxmlformats.org/officeDocument/2006/relationships" name="ADDITIONAL INFORMATION - FINA_3" sheetId="90" state="visible" r:id="rId90"/>
    <sheet xmlns:r="http://schemas.openxmlformats.org/officeDocument/2006/relationships" name="ADDITIONAL INFORMATION - FINA_4" sheetId="91" state="visible" r:id="rId91"/>
    <sheet xmlns:r="http://schemas.openxmlformats.org/officeDocument/2006/relationships" name="ADDITIONAL INFORMATION - FINA_5" sheetId="92" state="visible" r:id="rId92"/>
    <sheet xmlns:r="http://schemas.openxmlformats.org/officeDocument/2006/relationships" name="ADDITIONAL INFORMATION - FINA_6" sheetId="93" state="visible" r:id="rId93"/>
    <sheet xmlns:r="http://schemas.openxmlformats.org/officeDocument/2006/relationships" name="FINANCIAL STATEMENT SCHEDULE 1 " sheetId="94" state="visible" r:id="rId9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7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 xml:space="preserve">false </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TUDIO CITY INTERNATIONAL HOLDINGS LIMITED</t>
        </is>
      </c>
    </row>
    <row r="10">
      <c r="A10" s="4" t="inlineStr">
        <is>
          <t>Entity Voluntary Filers</t>
        </is>
      </c>
      <c r="B10" s="4" t="inlineStr">
        <is>
          <t>No</t>
        </is>
      </c>
    </row>
    <row r="11">
      <c r="A11" s="4" t="inlineStr">
        <is>
          <t>Entity Central Index Key</t>
        </is>
      </c>
      <c r="B11" s="4" t="inlineStr">
        <is>
          <t>0001713334</t>
        </is>
      </c>
    </row>
    <row r="12">
      <c r="A12" s="4" t="inlineStr">
        <is>
          <t>Entity File Number</t>
        </is>
      </c>
      <c r="B12" s="4" t="inlineStr">
        <is>
          <t>001-38699</t>
        </is>
      </c>
    </row>
    <row r="13">
      <c r="A13" s="4" t="inlineStr">
        <is>
          <t>Current Fiscal Year End Date</t>
        </is>
      </c>
      <c r="B13" s="4" t="inlineStr">
        <is>
          <t>--12-31</t>
        </is>
      </c>
    </row>
    <row r="14">
      <c r="A14" s="4" t="inlineStr">
        <is>
          <t>Entity Well-known Seasoned Issuer</t>
        </is>
      </c>
      <c r="B14" s="4" t="inlineStr">
        <is>
          <t>No</t>
        </is>
      </c>
    </row>
    <row r="15">
      <c r="A15" s="4" t="inlineStr">
        <is>
          <t>Entity Current Reporting Status</t>
        </is>
      </c>
      <c r="B15" s="4" t="inlineStr">
        <is>
          <t>Yes</t>
        </is>
      </c>
    </row>
    <row r="16">
      <c r="A16" s="4" t="inlineStr">
        <is>
          <t>Entity Filer Category</t>
        </is>
      </c>
      <c r="B16" s="4" t="inlineStr">
        <is>
          <t>Accelerated Filer</t>
        </is>
      </c>
    </row>
    <row r="17">
      <c r="A17" s="4" t="inlineStr">
        <is>
          <t>Entity Shell Company</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Interactive Data Current</t>
        </is>
      </c>
      <c r="B20" s="4" t="inlineStr">
        <is>
          <t>Yes</t>
        </is>
      </c>
    </row>
    <row r="21">
      <c r="A21" s="4" t="inlineStr">
        <is>
          <t>Trading Symbol</t>
        </is>
      </c>
      <c r="B21" s="4" t="inlineStr">
        <is>
          <t>MSC</t>
        </is>
      </c>
    </row>
    <row r="22">
      <c r="A22" s="4" t="inlineStr">
        <is>
          <t>Entity Incorporation, State or Country Code</t>
        </is>
      </c>
      <c r="B22" s="4" t="inlineStr">
        <is>
          <t>E9</t>
        </is>
      </c>
    </row>
    <row r="23">
      <c r="A23" s="4" t="inlineStr">
        <is>
          <t>Entity Address, Address Line One</t>
        </is>
      </c>
      <c r="B23" s="4" t="inlineStr">
        <is>
          <t>38th Floor, The Centrium, 60 Wyndham Street</t>
        </is>
      </c>
    </row>
    <row r="24">
      <c r="A24" s="4" t="inlineStr">
        <is>
          <t>Entity Address, City or Town</t>
        </is>
      </c>
      <c r="B24" s="4" t="inlineStr">
        <is>
          <t>Central</t>
        </is>
      </c>
    </row>
    <row r="25">
      <c r="A25" s="4" t="inlineStr">
        <is>
          <t>Entity Address, Postal Zip Code</t>
        </is>
      </c>
      <c r="B25" s="4" t="inlineStr">
        <is>
          <t>000000</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U.S. GAAP</t>
        </is>
      </c>
    </row>
    <row r="31">
      <c r="A31" s="4" t="inlineStr">
        <is>
          <t>Entity Address, Country</t>
        </is>
      </c>
      <c r="B31" s="4" t="inlineStr">
        <is>
          <t>HK</t>
        </is>
      </c>
    </row>
    <row r="32">
      <c r="A32" s="4" t="inlineStr">
        <is>
          <t>Security Exchange Name</t>
        </is>
      </c>
      <c r="B32" s="4" t="inlineStr">
        <is>
          <t>NYSE</t>
        </is>
      </c>
    </row>
    <row r="33">
      <c r="A33" s="4" t="inlineStr">
        <is>
          <t>Title of 12(b) Security</t>
        </is>
      </c>
      <c r="B33" s="4" t="inlineStr">
        <is>
          <t>American depositary shares each representing four Class A ordinary shares</t>
        </is>
      </c>
    </row>
    <row r="34">
      <c r="A34" s="4" t="inlineStr">
        <is>
          <t>Auditor Name</t>
        </is>
      </c>
      <c r="B34" s="4" t="inlineStr">
        <is>
          <t>Ernst &amp; Young</t>
        </is>
      </c>
    </row>
    <row r="35">
      <c r="A35" s="4" t="inlineStr">
        <is>
          <t>Auditor Firm ID</t>
        </is>
      </c>
      <c r="B35" s="4" t="inlineStr">
        <is>
          <t>1409</t>
        </is>
      </c>
    </row>
    <row r="36">
      <c r="A36" s="4" t="inlineStr">
        <is>
          <t>Auditor Location</t>
        </is>
      </c>
      <c r="B36" s="4" t="inlineStr">
        <is>
          <t>Hong Kong</t>
        </is>
      </c>
    </row>
    <row r="37">
      <c r="A37" s="4" t="inlineStr">
        <is>
          <t>Business Contact [Member]</t>
        </is>
      </c>
    </row>
    <row r="38">
      <c r="A38" s="3" t="inlineStr">
        <is>
          <t>Document Information [Line Items]</t>
        </is>
      </c>
    </row>
    <row r="39">
      <c r="A39" s="4" t="inlineStr">
        <is>
          <t>Entity Address, Address Line One</t>
        </is>
      </c>
      <c r="B39" s="4" t="inlineStr">
        <is>
          <t>38th Floor, The Centrium, 60 Wyndham Street</t>
        </is>
      </c>
    </row>
    <row r="40">
      <c r="A40" s="4" t="inlineStr">
        <is>
          <t>Entity Address, City or Town</t>
        </is>
      </c>
      <c r="B40" s="4" t="inlineStr">
        <is>
          <t>Central</t>
        </is>
      </c>
    </row>
    <row r="41">
      <c r="A41" s="4" t="inlineStr">
        <is>
          <t>Entity Address, Postal Zip Code</t>
        </is>
      </c>
      <c r="B41" s="4" t="inlineStr">
        <is>
          <t>000000</t>
        </is>
      </c>
    </row>
    <row r="42">
      <c r="A42" s="4" t="inlineStr">
        <is>
          <t>Contact Personnel Name</t>
        </is>
      </c>
      <c r="B42" s="4" t="inlineStr">
        <is>
          <t>Company Secretary</t>
        </is>
      </c>
    </row>
    <row r="43">
      <c r="A43" s="4" t="inlineStr">
        <is>
          <t>Entity Address, Country</t>
        </is>
      </c>
      <c r="B43" s="4" t="inlineStr">
        <is>
          <t>HK</t>
        </is>
      </c>
    </row>
    <row r="44">
      <c r="A44" s="4" t="inlineStr">
        <is>
          <t>City Area Code</t>
        </is>
      </c>
      <c r="B44" s="4" t="inlineStr">
        <is>
          <t>852</t>
        </is>
      </c>
    </row>
    <row r="45">
      <c r="A45" s="4" t="inlineStr">
        <is>
          <t>Local Phone Number</t>
        </is>
      </c>
      <c r="B45" s="4" t="inlineStr">
        <is>
          <t>2598 3600</t>
        </is>
      </c>
    </row>
    <row r="46">
      <c r="A46" s="4" t="inlineStr">
        <is>
          <t>Phone Fax Number Description</t>
        </is>
      </c>
      <c r="B46" s="4" t="inlineStr">
        <is>
          <t>+852 2537 3618</t>
        </is>
      </c>
    </row>
    <row r="47">
      <c r="A47" s="4" t="inlineStr">
        <is>
          <t>Class A Ordinary Shares [Member]</t>
        </is>
      </c>
    </row>
    <row r="48">
      <c r="A48" s="3" t="inlineStr">
        <is>
          <t>Document Information [Line Items]</t>
        </is>
      </c>
    </row>
    <row r="49">
      <c r="A49" s="4" t="inlineStr">
        <is>
          <t>Entity Common Stock, Shares Outstanding</t>
        </is>
      </c>
      <c r="B49" s="5" t="n">
        <v>370352700</v>
      </c>
    </row>
    <row r="50">
      <c r="A50" s="4" t="inlineStr">
        <is>
          <t>Class B Ordinary Shares [Member]</t>
        </is>
      </c>
    </row>
    <row r="51">
      <c r="A51" s="3" t="inlineStr">
        <is>
          <t>Document Information [Line Items]</t>
        </is>
      </c>
    </row>
    <row r="52">
      <c r="A52" s="4" t="inlineStr">
        <is>
          <t>Entity Common Stock, Shares Outstanding</t>
        </is>
      </c>
      <c r="B52" s="5" t="n">
        <v>72511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 xml:space="preserve">2. SUMMARY OF SIGNIFICANT ACCOUNTING POLICIES
(a) Basis of Presentation and Principles of Consolidation Under the Services and Right to Use Arrangements, Melco Resorts Macau deducts gaming taxes and the costs incurred in connection with its operations from Studio City Casino’s gross gaming revenues. The Company receives the residual gross gaming revenues and recognizes these amounts as revenues from provision of gaming related services. In December 2015, certain of the Studio City International’s subsidiaries entered into a master services agreement and related work agreements (collectively, the “Management and Shared Services Arrangements”) with certain of Melco’s subsidiaries with respect to services provided to and from Studio City. Under the Management and Shared Services Arrangements, certain of the corporate and administrative functions as well as operational activities of the Company are administered by staff employed by certain Melco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Company believes the costs incurred under the Services and Right to Use Arrangements and the allocation methods under the Management and Shared Services Arrangements are reasonable and the accompanying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9. The accompanying consolidated financial statements have been prepared in conformity with U.S. generally accepted accounting principles (“U.S. GAAP”). The accompanying consolidated financial statements include the accounts of Studio City International and its subsidiaries. All intercompany accounts and transactions have been eliminated in consolidation.
(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d) Cash and Cash Equivalents Cash and cash equivalents consist of cash and highly liquid investments with original maturities of three months or less. Cash equivalents are placed with financial institutions with high-credit ratings and quality.
(e)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
(f) Accounts Receivable and Credit Risk Accounts receivable, including hotel and other receivables, are typically non-interest Management believes that as of December 31, 2021 and 2020, no significant concentrations of credit risk existed for which an allowance had not already been recorded.
(g) Inventories Inventories consist of retail merchandise, food and beverage items and certain operating supplies, which are stated at the lower of cost or net realizable value. Cost is calculated using the first-in, first-out
(h)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Studio City, direct and incremental costs related to the design and construction, including costs under the construction contracts, duties and tariffs, equipment installation,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uipment is recognized from the time each asset is placed in service. This may occur at different stages as Studio City’s facilities are completed and opened. Property and equipment are depreciated and amortized over the following estimated useful lives on a straight-line basis:
Buildings 4 to 40 years
Furniture, fixtures and equipment 2 to 15 years
Leasehold improvements 4 to 10 years or over the lease term, whichever is shorter
Motor vehicles 5 years
(i) Other Long-term Assets Other long-term assets, represent the payments for the future economic benefits of certain plant and equipment for the operation of Studio City Casino, transferred from Melco Resorts Macau to the Company pursuant to the Services and Right to Use Arrangements (the “Studio City Gaming Assets”), are stated at cost, net of accumulated amortization, and impairment losses, if any. The legal ownerships of the Studio City Gaming Assets are retained by Melco Resorts Macau. An item of the Studio City Gaming Assets is derecognized upon disposal or when no future economic benefits are expected to arise from the continued use of an item of the Studio City Gaming Assets. Any gain or loss arising on the disposal or retirement of an item of the Studio City Gaming Assets is determined as the difference between the sale proceeds and the carrying amount of an item of the Studio City Gaming Assets and is recognized in the accompanying consolidated statements of operations. Amortization is recognized so as to write off the cost of the Studio City Gaming Assets using straight-line method over the respective estimated useful lives of the Studio City Gaming Assets, ranging from 2 to 10 years.
(j) Capitalized Interest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s incurred amounted to $ , $ and $ , of which $ , $ and were capitalized during the years ended December 31, 2021, 2020 and 2019, respectively.
(k) Intangible Assets Intangible assets are amortized over their useful lives unless their lives are determined to be indefinite in which case they are not amortized. Intangible assets are carried at cost, less accumulated amortization. The Company’s intangible assets consist of internal-use Costs incurred to develop software for internal use are capitalized and amortized over the estimated useful lives of the software of 3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
(l)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years ended December 31, 2021 and 2020, impairment losses of $1,500 and $3,769 were recognized, respectively, mainly due to reconfigurations and renovations at Studio City, and included in property charges and other in the accompanying consolidated statements of operations. As a result of the COVID-19 outbreak as disclosed in Note 1(b), the Company evaluated its long-lived assets for recoverability as of December 31, 2021 and 2020 and concluded no other impairment charges to be recorded. No impairment loss was recognized during the year ended December 31, 2019.
(m)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other assets, either current or non-current,
(n) Land Use Right Land use right represents the upfront land premium paid for the use of land held under operating lease, which is recorded at cost less accumulated amortization. Amortization is provided over the estimated term of the land use right of 40 years on a straight-line basis.
(o) Leases On January 1, 2019, the Company adopted the guidance on leases under the accounting standards update (as subsequently amended) issued in February 2016 by the Financial Accounting Standards Board (“FASB”), which amends various aspects of existing accounting guidance for leases, using the modified retrospective method without restating comparative information. The Company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adoption, the Company recognized $14,745 of operating lease right-of-use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Operating lease right-of-use right-of-use The Company’s lease contracts have lease and non-lease non-lease non-lease
(p) Revenue Recognition The Company’s revenues from contracts with customers consist of provision of gaming related services, sales of rooms, food and beverage, entertainment, retail and other goods and services. Revenues from provision of gaming related services represent revenues arising from the provision of facilities for the operations of Studio City Casino and services related thereto pursuant to the Services and Right to Use Arrangements, under which Melco Resorts Macau operates the Studio City Casino. Melco Resorts Macau deducts gaming taxes and the costs incurred in connection with the operations of Studio City Casino pursuant to the Services and Right to Use Arrangements, including the standalone selling prices of complimentary services within Studio City provided to the Studio City gaming patrons, from the Studio City Casino gross gaming revenues. The Company recognizes the residual amount as revenues from provision of gaming related services. The Company has concluded that it is not the controlling entity to the arrangements and recognizes the revenues from provision of gaming related services on a net basis. Non-gaming Minimum operating and right to use fees representing lease revenues, adjusted for contractual base fees and operating fee escalations, are included in mall revenues and are recognized over the terms of the related agreements on a straight-line basis.
(q) Pre-opening Pre-opening start-up pre-opening one-off City.
(r) Advertising and Promotional Costs The Company expenses advertising and promotional costs the first time the advertising takes place or as incurred. Advertising and promotional costs included in the accompanying consolidated statements of operations were $4,977, $4,607 and $22,177 for the years ended December 31, 2021, 2020 and 2019, respectively.
(s) Foreign Currency Transactions and Translations All transactions in currencies other than functional currencies of Studio City International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Studio City International is the United States dollar (“$” or “US$”) and the functional currency of most of Studio City International’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loss) income.
(t) Comprehensive (Loss) Income and Accumulated Other Comprehensive (Loss) Income Comprehensive (loss) income includes net (loss) income and other non-shareholder As of December 31, 2021 and 2020, the Company’s accumulated other comprehensive (loss) income consisted solely of foreign currency translation adjustments, net of tax and participation interest.
(u) Income Tax The Company is subject to income taxes in Macau and Hong Kong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 the probability.
(v) Net (Loss) Income Attributable to Studio City International Holdings Limited Per Class A Ordinary Share Basic net (loss) income attributable to Studio City International Holdings Limited per Class A ordinary share is calculated by dividing the net (loss) income attributable to Studio City International Holdings Limited by the weighted average number of Class A ordinary shares outstanding during the year. Diluted net (loss) income attributable to Studio City International Holdings Limited per Class A ordinary share is calculated by dividing the net (loss) income attributable to Studio City International Holdings Limited by the weighted average number of Class A ordinary shares outstanding during the year adjusted to include the number of additional Class A ordinary shares that would have been outstanding if potential dilutive securities had been issued and the if-converted Basic and diluted net (loss) income attributable to Studio City International Holdings Limited per Class A ordinary share does not include Class B ordinary shares as such shares do not participate in the (loss) income of Studio City International. As a result, Class B ordinary shares are not considered participating securities and are not included in the weighted average number of shares outstanding for purposes of computing net (loss) income attributable to Studio City International Holdings Limited per share. The weighted average number of Class A ordinary shares used in the calculation of basic and diluted net (loss) income attributable to Studio City International Holdings Limited per Class A ordinary share consisted of the following:
Year Ended December 31,
2021 2020 2019
Weighted average number of Class A ordinary shares outstanding used in the calculation of basic net (loss) income attributable to Studio City International Holdings Limited per Class A ordinary share 370,352,700 294,837,092 241,818,016
Incremental weighted average number of Class A ordinary shares from assumed exchange of Class B ordinary shares to Class A ordinary shares under the if-converted — 72,511,760 —
Weighted average number of Class A ordinary shares outstanding used in the calculation of diluted net (loss) income attributable to Studio City International Holdings Limited per Class A ordinary share 370,352,700 367,348,852 241,818,016
Anti-dilutive Class A ordinary shares under the if-converted 72,511,760 — 72,511,760
(w) Recent Changes in Accounting Standards Newly Adopted Accounting Pronouncement In December 2019, the FASB issued an accounting standards update which simplifies the accounting for income taxes by eliminating certain exceptions to the guidance in Accounting Standards Codification 740, Income Taxes Recent Accounting Pronouncement Not Yet Adopted The Company has evaluated the recently issued, but not yet effective, accounting pronouncements that have been issued or proposed by the FASB or other standards-setting bodies through the filing date of these financial statements, and anticipated the future adoption of these pronouncements will not have a material effect on the Company’s financial position, results of operations and cash flows. </t>
        </is>
      </c>
    </row>
    <row r="4">
      <c r="A4" s="4" t="inlineStr">
        <is>
          <t>Parent Company [Member]</t>
        </is>
      </c>
    </row>
    <row r="5">
      <c r="A5" s="4" t="inlineStr">
        <is>
          <t>SUMMARY OF SIGNIFICANT ACCOUNTING POLICIES</t>
        </is>
      </c>
      <c r="B5" s="4" t="inlineStr">
        <is>
          <t xml:space="preserve">2. Basis of Presentation The accompanying condensed financial information has been prepared using the same accounting policies as set out in Studio City International’s consolidated financial statements except that the parent company has used the equity method to account for its investments in subsidia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3. CASH, CASH EQUIVALENTS AND RESTRICTED CASH Cash, cash equivalents and restricted cash reported within the accompanying consolidated statements of cash flows consisted of the following:
December 31,
2021 2020
Cash and cash equivalents $ 499,289 $ 575,215
Current portion of restricted cash — 13
Non-current 130 131
Total cash, cash equivalents and restricted cash $ 499,419 $ 575,3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4. ACCOUNTS RECEIVABLE, NET Components of accounts receivable, net are as follows:
December 31,
2021 2020
Hotel $ 204 $ 106
Other 43 1,027
Sub-total 247 1,133
Less: allowances for credit losses — (976 )
$ 247 $ 157
The Company’s allowances for credit losses as of December 31, 2020 were primarily related to receivables for entertainment business. Movement in the allowances for credit losses are as follows:
Year Ended December 31,
2021 2020 2019
Balance at beginning of year $ 976 $ 965 $ 960
Provision for credit losses — 6 —
Write-offs (970 ) — —
Effect of exchange rate (6 ) 5 5
Balance at end of year $ — $ 976 $ 9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December 31,
2021 2020
Cost
Buildings $ 2,306,889 $ 2,328,832
Furniture, fixtures and equipment 224,826 196,428
Leasehold improvements 106,200 126,538
Motor vehicles 2,599 2,615
Construction in progress 721,471 256,225
Sub-total 3,361,985 2,910,638
Less: accumulated depreciation and amortization (805,945 ) (729,741 )
Property and equipment, net $ 2,556,040 $ 2,180,897
As of December 31, 2021 and 2020, construction in progress, in relation to Studio City, included interest capitalized in accordance with applicable accounting standards and other direct incidental costs capitalized which, in the aggregate, amounted to $67,974 and $32,497,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6. INTANGIBLE ASSETS, NET
December 31,
2021 2020
Finite-lived intangible assets:
Internal-use $ 4,207 $ 4,038
Less: accumulated amortization (1,430 ) (33 )
$ 2,777 $ 4,005
The amortization expenses of internal-use respectively. As of December 31, 2021, the estimated future amortization expenses of internal-use
Year ending December 31,
2022 $ 1,402
2023 1,369
2024 6
$ 2,7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PREPAYMENTS, DEPOSITS AND OTHER ASSETS</t>
        </is>
      </c>
      <c r="B1" s="2" t="inlineStr">
        <is>
          <t>12 Months Ended</t>
        </is>
      </c>
    </row>
    <row r="2">
      <c r="B2" s="2" t="inlineStr">
        <is>
          <t>Dec. 31, 2021</t>
        </is>
      </c>
    </row>
    <row r="3">
      <c r="A3" s="3" t="inlineStr">
        <is>
          <t>LONGTERM PREPAYMENTS DEPOSITS AND OTHER ASSETS [Abstract]</t>
        </is>
      </c>
    </row>
    <row r="4">
      <c r="A4" s="4" t="inlineStr">
        <is>
          <t>LONG-TERM PREPAYMENTS, DEPOSITS AND OTHER ASSETS</t>
        </is>
      </c>
      <c r="B4" s="4" t="inlineStr">
        <is>
          <t>7. LONG-TERM PREPAYMENTS, DEPOSITS AND OTHER ASSETS Long-term prepayments, deposits and other assets consisted of the following:
December 31,
2021 2020
Other long-term assets $ 108,494 $ 106,268
Less: accumulated amortization (89,017 ) (80,170 )
Other long-term assets, net 19,477 26,098
Long-term prepayments 23,644 48,469
Advance payments and deposits for acquisition of property and equipment 21,651 30,928
Other deposits and other 4,463 11,620
Deferred financing costs, net 389 440
Long-term prepayments, deposits and other assets $ 69,624 $ 117,5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 NET</t>
        </is>
      </c>
      <c r="B1" s="2" t="inlineStr">
        <is>
          <t>12 Months Ended</t>
        </is>
      </c>
    </row>
    <row r="2">
      <c r="B2" s="2" t="inlineStr">
        <is>
          <t>Dec. 31, 2021</t>
        </is>
      </c>
    </row>
    <row r="3">
      <c r="A3" s="3" t="inlineStr">
        <is>
          <t>Text Block [Abstract]</t>
        </is>
      </c>
    </row>
    <row r="4">
      <c r="A4" s="4" t="inlineStr">
        <is>
          <t>LAND USE RIGHT, NET</t>
        </is>
      </c>
      <c r="B4" s="4" t="inlineStr">
        <is>
          <t>8. LAND USE RIGHT, NET
December 31,
2021 2020
Cost $ 178,041 $ 179,091
Less: accumulated amortization (65,927 ) (62,982 )
Land use right, net $ 112,114 $ 116,1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9. ACCRUED EXPENSES AND OTHER CURRENT LIABILITIES
December 31,
2021 2020
Property and equipment payables $ 131,071 $ 49,161
Interest expenses payable 54,182 45,737
Operating expense and other accruals and liabilities 12,994 20,650
Advance customer deposits and ticket sales 2,259 2,403
Operating 899 995
$ 201,405 $ 118,9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1</t>
        </is>
      </c>
    </row>
    <row r="3">
      <c r="A3" s="3" t="inlineStr">
        <is>
          <t>Debt Disclosure [Abstract]</t>
        </is>
      </c>
    </row>
    <row r="4">
      <c r="A4" s="4" t="inlineStr">
        <is>
          <t>LONG-TERM DEBT, NET</t>
        </is>
      </c>
      <c r="B4" s="4" t="inlineStr">
        <is>
          <t>10. LONG-TERM DEBT, NET Long-term debt, net consisted of the following:
December 31,
2021 2020
Senior Notes
2021 5.000% Studio City Notes, due 2029 (net of unamortized deferred financing costs and original issue premiums of $4,798) $ 1,095,202 $ —
2020 6.000% SC Notes, due 2025 (net of unamortized deferred financing costs of $3,658 and $4,566, respectively) 496,342 495,434
2020 6.500% SC Notes, due 2028 (net of unamortized deferred financing costs of $4,186 and $4,738, respectively) 495,814 495,262
2019 7.250% Studio City Notes, due 2024 (net of unamortized deferred financing costs of $6,165) — 593,835
Credit Facilities
2016 Studio City Credit Facilities (1) 128 129
$ 2,087,486 $ 1,584,660
Note
(1) As of December 31, 2021 and 2020, the unamortized deferred financing costs related to the 2016 SC Revolving Credit Facility of the 2016 Studio City Credit Facilities of $389 and $440 are included in long-term prepayments, deposits and other assets in the accompanying consolidated balance sheets, respectively.
(a) Senior Notes 2021 5.000% Studio City Notes On January 14, 2021, Studio City Finance issued $750,000 in aggregate principal amount of 5.000% senior notes due January 15, 2029 at an issue price of 100% of the principal amount (the “First 2021 5.000% Studio City Notes”); and on May 20, 2021, Studio City Finance further issued $350,000 in aggregate principal amount of 5.000% senior notes due January 15, 2029 at an issue price of 101.50 % of the principal amount (the “Additional 2021 5.000% Studio City Notes” and together with the First 2021 5.000% Studio City Notes, the “2021 5.000% Studio City Notes”). The Additional 2021 5.000% Studio City Notes are consolidated and form a single series with the First 2021 5.000% Studio City Notes. The interest on the 2021 5.000% Studio City Notes is accrued at a rate of % per annum, payable semi-annually in arrears on January 15 and July 15 of each year, and commenced on July 15, 2021. The 2021 5.000% Studio City Notes are general obligations of Studio City Finance, rank equally in right of payment to all existing and future senior indebtedness of Studio City Finance, rank senior in right of payment to any existing and future subordinated indebtedness of Studio City Finance and are effectively subordinated to all of Studio City Finance’s existing and future secured indebtedness to the extent of the value of the property and assets securing such indebtedness. The net proceeds from the offering of the 2021 5.000% Studio City Notes were partially used to fund the Conditional Tender Offer and the Redemption of the 2019 7.250% Studio City Notes (as described below); and with the remaining balance to partially fund the capital expenditures of the remaining development project at Studio City and for general corporate purposes. All of the existing subsidiaries of Studio City Finance and any other future restricted subsidiaries that provide guarantees of certain specified indebtedness (including the 2016 Studio City Credit Facilities as described below) (the “2021 5.000% Studio City Notes Guarantors”) jointly, severally and unconditionally guarantee the 2021 5.000% Studio City Notes on a senior basis (the “2021 5.000% Studio City Notes Guarantees”). The 2021 5.000% Studio City Notes Guarantees are general obligations of the 2021 5.000% Studio City Notes Guarantors, rank equally in right of payment to all existing and future senior indebtedness of the 2021 5.000% Studio City Notes Guarantors and rank senior in right of payment to any existing and future subordinated indebtedness of the 2021 5.000% Studio City Notes Guarantors. The 2021 5.000% Studio City Notes Guarantees are effectively subordinated to the 2021 5.000% Studio City Notes Guarantors’ obligations under all existing and any future secured indebtedness to the extent of the value of such property and assets securing such indebtedness. At any time prior to January 15, 2024, Studio City Finance has the options i) to redeem all or a portion of the 2021 5.000% Studio City Notes at a “make-whole” redemption price; and ii) to redeem up to 35% of the 2021 5.000% Studio City Notes with the net cash proceeds of certain equity offerings at a fixed redemption price. Thereafter, Studio City Finance has the option to redeem all or a portion of the 2021 5.000% Studio City Notes at any time at fixed redemption prices that decline ratably over time. Further, under certain circumstances and subject to certain exceptions as more fully described in the indenture governing the 2021 5.000% Studio City Notes, Studio City Finance also has the option to redeem in whole, but not in part the 2021 5.000% Studio City Notes at fixed redemption prices. In certain events that relate to a change of control or a termination of the gaming subconcession of Melco Resorts Macau and subject to certain exceptions as more fully described in the indenture governing the 2021 5.000% Studio City Notes, each holder of the 2021 5.000% Studio City Notes will have the right to require Studio City Finance to repurchase all or any part of such holder’s 2021 5.000% Studio City Notes at a fixed redemption price. The indenture governing the 2021 5.000%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21 5.000% Studio City Notes also contains conditions and events of default customary for such financings. There are provisions under the indenture governing the 2021 5.000%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December 31, 2021, the net assets of Studio City Finance and its restricted subsidiaries of approximately $964,000 were restricted from being distributed under the terms of the 2021 5.000% Studio City Notes. On July 26, 2021, the 2021 5.000% Studio City Notes which were originally listed on the Official List of the Singapore Exchange Securities Trading Limited, were also listed on the Chongwa (Macao) Financial Asset Exchange Co., Limited. 2020 Studio City Notes On July 15, 2020, Studio City Finance issued $500,000 in aggregate principal amount of 6.000% senior notes due July 15, 2025 at an issue price The net proceeds from the offering of the 2020 Studio City Notes were partially used to redeem in full the previous senior secured notes of Studio City Company with accrued interest and redemption premium in August 2020 and with the remaining amount used for the capital expenditures of the remaining development project at Studio City. All of the existing subsidiaries of Studio City Finance and any other future restricted subsidiaries that provide guarantees of certain specified indebtedness (including the 2016 Studio City Credit Facilities) (the “2020 Studio City Notes Guarantors”) jointly, severally and unconditionally guarantee the 2020 Studio City Notes on a senior basis (the “2020 Studio City Notes Guarantees”). The 2020 Studio City Notes Guarantees are general obligations of the 2020 Studio City Notes Guarantors, rank equally in right of payment to all existing and future senior indebtedness of the 2020 Studio City Notes Guarantors and rank senior in right of payment to any existing and future subordinated indebtedness of the 2020 Studio City Notes Guarantors. The 2020 Studio City Notes Guarantees are effectively subordinated to the 2020 Studio City Notes Guarantors’ obligations under all existing and any future secured indebtedness to the extent of the value of such property and assets securing such indebtedness. At any time prior to July 15, 2022, Studio City Finance has the options i) to redeem all or a portion of the 2020 6.000% SC Notes at a “make-whole” redemption price; and ii) to redeem up to 35% of the 2020 6.000% SC Notes with the net cash proceeds of certain equity offerings at a fixed redemption price. Thereafter, Studio City Finance has the option to redeem all or a portion of the 2020 6.000% SC Notes at any time at fixed redemption prices that decline ratably over time. At any time prior to July 15, 2023, Studio City Finance has the options i) to redeem all or a portion of the 2020 6.500% SC Notes at a “make-whole” redemption price; and ii) to redeem up to 35% of the 2020 6.500% SC Notes with the net cash proceeds of certain equity offerings at a fixed redemption price. Thereafter, Studio City Finance has the option to redeem all or a portion of the 2020 6.500% SC Notes at any time at fixed redemption prices that decline ratably over time. Further, under certain circumstances and subject to certain exceptions as more fully described in the indenture governing the 2020 Studio City Notes, Studio City Finance also has the option to redeem in whole, but not in part the 2020 Studio City Notes at fixed redemption prices. In certain events that relate to a change of control or a termination of the gaming subconcession of Melco Resorts Macau and subject to certain exceptions as more fully described in the indenture governing the 2020 Studio City Notes, each holder of the 2020 Studio City Notes will have the right to require Studio City Finance to repurchase all or any part of such holder’s 2020 Studio City Notes at a fixed redemption price. The indenture governing the 2020 Studio City Notes contains certain covenants that, subject to certain exceptions and conditions, limit the ability of Studio City Finance and its restricted subsidiaries to, among other things: (i) incur or guarantee additional indebtedness; (ii) make specified restricted payments; (iii) issue or sell capital stock; (iv) sell assets; (v) create liens; (vi) enter into agreements that restrict the restricted subsidiaries’ ability to pay dividends, transfer assets or make intercompany loans; (vii) enter into transactions with shareholders or affiliates; and (viii) effect a consolidation or merger. The indenture governing the 2020 Studio City Notes also contains conditions and events of default customary for such financings. There are provisions under the indenture governing the 2020 Studio City Notes that limit or prohibit certain payments of dividends and other distributions by Studio City Finance and its restricted subsidiaries to companies or persons who are not Studio City Finance or restricted subsidiaries of Studio City Finance, subject to certain exceptions and conditions. As of December 31, 2021, the net assets of Studio City Finance and its restricted subsidiaries of approximately $964,000 were restricted from being distributed under the terms of the 2020 Studio City Notes. 2019 7.250% Studio City Notes On February 11, 2019, Studio City Finance issued $600,000 in aggregate principal amount of 7.250% senior notes due February 11, 2024 at an issue price of 100% of the principal amount (the “2019 7.250% Studio City Notes”). The interest on the 2019 7.250% Studio City Notes was accrued at a rate of 7.250% per annum and was payable semi-annually in arrears. The net proceeds from the offering of the 2019 7.250% Studio City Notes were used to partially fund the conditional tender offer and the remaining outstanding balance with accrued interest of the previous senior notes of Studio City Finance in March 2019 and with the remaining amount used for general corporate purposes. On January 4, 2021, Studio City Finance initiated a conditional tender offer (the “Conditional Tender Offer”) to purchase for cash any and all of the outstanding 2019 7.250% Studio City Notes with accrued interest. The Conditional Tender Offer was conditional upon, among other things, Studio City Finance raising sufficient funding from the completion of one or more financing transactions, together with cash on hand, to fund the purchase of validly tendered notes. The Conditional Tender Offer expired on January 11, 2021 with $347,056 aggregate principal amount of the 2019 7.250% Studio City Notes tendered. Studio City Finance used a portion of the net proceeds from the offering of the First 2021 5.000% Studio City Notes to fund the Conditional Tender Offer, and, on February 17, 2021, redeem the 2019 7.250% Studio City Notes in aggregate principal amount of $252,944 which remained outstanding following the completion of the Conditional Tender Offer, together with accrued interest (the “Redemption”). In connection with the full redemption of the 2019 7.250% Studio City Notes, the Company recorded a loss on extinguishment of debt of $28,817 during the year ended December 31, 2021.
(b) Credit Facilities 2016 Studio City Credit Facilities On November 30, 2016, Studio City Company (the “Studio City Borrower”) amended and restated the Studio City Borrower’s prior senior secured credit facilities agreement from HK$10,855,880,000 (equivalent to $1,395,357) to a HK$234,000,000 (equivalent to $30,077) senior secured credit facilities agreement (the “2016 Studio City Credit Facilities”), comprising a HK$1,000,000 (equivalent to $129) term loan facility (the “2016 SC Term Loan Facility”) and a HK$233,000,000 (equivalent to $29,948) revolving credit facility (the “2016 SC Revolving Credit Facility”). As of December 31, 2021, the outstanding principal amount of the 2016 SC Term Loan Facility and the 2016 SC Revolving Credit Facility were HK$1,000,000 (equivalent to $128) and nil, respectively, and the available borrowing capacity under the 2016 SC Revolving Credit Facility was HK$233,000,000 (equivalent to $29,878). On March 15, 2021, Studio City Company amended the terms of the 2016 Studio City Credit Facilities, including the extension of the maturity date for the 2016 SC Term Loan Facility and the 2016 SC Revolving Credit Facility from November 30, 2021 to January 15, 2028 (the “Extended Maturity Date”). The 2016 SC Term Loan Facility shall be repaid at the Extended Maturity Date with no interim amortization payments. The 2016 SC Revolving Credit Facility is available up to the date that is one month prior to the 2016 SC Revolving Credit Facility’s Extended Maturity Date. Changes have also been made to the covenants in order to align them with those of certain other financings at Studio City Finance, including amending the threshold sizes and measurement dates of the covenants. The 2016 SC Term Loan Facility is collateralized by cash of HK$1,012,500 (equivalent to $130). The Studio City Borrower is subject to mandatory prepayment requirements in respect of various amounts of the 2016 SC Revolving Credit Facility as specified in the 2016 Studio City Credit Facilities; in the event of the disposal of all or substantially all of the business and assets of the Studio City borrowing group which includes the Studio City Borrower and certain of its subsidiaries as defined under the 2016 Studio City Credit Facilities (the “2016 Studio City Borrowing Group”), the 2016 Studio City Credit Facilities are required to be repaid in full. In the event of a change of control, the Studio City Borrower may be required, at the election of any lender under the 2016 Studio City Credit Facilities, to repay such lender in full (other than the principal amount of the 2016 SC Term Loan Facility). The indebtedness under the 2016 Studio City Credit Facilities is guaranteed by Studio City Investments Limited (“Studio City Investments”), the shareholder of Studio City Company, and its subsidiaries (other than the Studio City Borrower). Security for the 2016 Studio City Credit Facilities includes a first-priority mortgage over any rights under the land concession contract of Studio City and an assignment of certain leases or rights to use agreements; as well as other customary security. The 2016 Studio City Credit Facilities contain certain affirmative and negative covenants customary for such financings. Certain specified bank accounts of Melco Resorts Macau are pledged under 2016 Studio City Credit Facilities and related finance documents. The 2016 Studio City Credit Facilities are secured by substantially all of the material assets of Studio City Investments and its subsidiaries. The 2016 Studio City Credit Facilities contain certain covenants that, subject to certain exceptions and conditions, limit the ability of Studio City Company, Studio City Investments and their respective restricted subsidiaries to, among other things: (i) incur or guarantee additional indebtedness and issue certain preferred stock; (ii) make specified restricted payments and investments; (iii) prepay or redeem subordinated debt or equity; (iv) issue or sell capital stock; (v) transfer, lease or sell assets; (vi) create or incur certain liens; (vii) impair the security interests in the collateral; (viii) enter into agreements that restrict the restricted subsidiaries’ ability to pay dividends, transfer assets or make intercompany loans; (ix) change the nature of the business of the relevant group; (x) enter into transactions with shareholders or affiliates; and (xi) effect a consolidation or merger. The 2016 Studio City Credit Facilities also contain conditions and events of default customary for such financings. In addition, modification, expiry, or termination of the gaming subconcession of Melco Resorts Macau in circumstances that have a material adverse effect on the 2016 Studio City Borrowing Group (as a whole) will allow lenders to elect for the mandatory prepayment of all outstanding loan amounts. There are provisions that limit certain payments of dividends and other distributions by the 2016 Studio City Borrowing Group to companies or persons who are not members of the 2016 Studio City Borrowing Group. As of December 31, 2021, the net assets of Studio City Investments and its restricted subsidiaries of approximately $900,000 were restricted from being distributed under the terms of the 2016 Studio City Credit Facilities. Borrowings under the 2016 Studio City Credit Facilities bear interest at HIBOR plus a margin of 4% per annum. The Studio City Borrower may select an interest period for borrowings under the 2016 Studio City Credit Facilities ranging from one to six months or any other agreed period. The Studio City Borrower is obligated to pay a commitment fee on the undrawn amount of the 2016 SC Revolving Credit Facility and recognized loan commitment fees of $419, $421 and $416 during the years ended December 31, 2021, 2020 and 2019, respectively.
(c) Borrowing Rates and Scheduled Maturities of Long-term Debt During the years ended December 31, 2021, 2020 and 2019, the Company’s average borrowing rates were approximately 5.69%, 6.98% and 7.05% per annum, respectively. Scheduled maturities of the long-term debt (excluding unamortized deferred financing costs and original issue premiums) as of December 31, 2021 are as follows:
Year ending December 31,
2022 $ —
2023 —
2024 —
2025 500,000
2026 —
Over 2026 1,600,128
$ 2,100,1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1. LEASES Lessee Arrangements The Company is the lessee under operating leases for equipment and real estate, including the land in Macau on which Studio City is located. Certain leases include options to extend the lease term and options to terminate the lease term. The land concession contract of Studio City has a term of 25 years, which is renewable for further consecutive periods of 10 years, subject to applicable legislation in Macau. The estimated term related to the land concession contract of Studio City is 40 years . The components of operating lease costs are as follows:
Year Ended December 31,
2021 2020
Amortization of land use right $ 3,325 $ 3,333
Operating lease costs 1,094 1,108
Short-term lease costs — 405
Total operating lease costs $ 4,419 $ 4,846
Other information related to lease term and discount rate of operating leases is as follows:
December 31,
2021 2020
Weighted average remaining lease term 33.9 years 34.9 years
Weighted average discount rate 6.30% 5.25% Maturities of operating lease liabilities as of December 31, 2021 are as follows:
Year ending December 31,
2022 $ 923
2023 1,128
2024 1,128
2025 1,128
2026 1,128
Over 2026 32,494
Total future minimum lease payments 37,929
Less: amount representing interest (22,233 )
Present value of future minimum lease payments 15,696
Current portion (899 )
Non-current $ 14,797
Lessor Arrangements The Company is the lessor under non- cancellable During the years ended December 31, 2021 and 2019, the Company earned minimum operating lease income of $7,125 and $150 and contingent operating lease income of $1,638 and $8,077, respectively. During the year ended December 31, 2020, the Company earned minimum operating lease income of $ and contingent operating lease income of $ ). Total lease income for the year ended December 31, 2020 as a result of the rent concessions and uncollectible lease income related to the effects of the COVID-19 outbreak. Future minimum fees, excluding the contingent fees to be received under non-cancellable
Year ending December 31,
2022 $ 6,972
2023 2,293
2024 1,791
2025 979
2026 979
Over 2026 1,300
$ 14,3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499289</v>
      </c>
      <c r="C3" s="6" t="n">
        <v>575215</v>
      </c>
    </row>
    <row r="4">
      <c r="A4" s="4" t="inlineStr">
        <is>
          <t>Restricted cash</t>
        </is>
      </c>
      <c r="B4" s="5" t="n">
        <v>0</v>
      </c>
      <c r="C4" s="5" t="n">
        <v>13</v>
      </c>
    </row>
    <row r="5">
      <c r="A5" s="4" t="inlineStr">
        <is>
          <t>Accounts receivable, net of allowances for credit losses of nil and $976</t>
        </is>
      </c>
      <c r="B5" s="5" t="n">
        <v>247</v>
      </c>
      <c r="C5" s="5" t="n">
        <v>157</v>
      </c>
    </row>
    <row r="6">
      <c r="A6" s="4" t="inlineStr">
        <is>
          <t>Amounts due from affiliated companies</t>
        </is>
      </c>
      <c r="B6" s="5" t="n">
        <v>15697</v>
      </c>
      <c r="C6" s="5" t="n">
        <v>10672</v>
      </c>
    </row>
    <row r="7">
      <c r="A7" s="4" t="inlineStr">
        <is>
          <t>Inventories</t>
        </is>
      </c>
      <c r="B7" s="5" t="n">
        <v>5828</v>
      </c>
      <c r="C7" s="5" t="n">
        <v>9297</v>
      </c>
    </row>
    <row r="8">
      <c r="A8" s="4" t="inlineStr">
        <is>
          <t>Prepaid expenses and other current assets</t>
        </is>
      </c>
      <c r="B8" s="5" t="n">
        <v>42633</v>
      </c>
      <c r="C8" s="5" t="n">
        <v>12467</v>
      </c>
    </row>
    <row r="9">
      <c r="A9" s="4" t="inlineStr">
        <is>
          <t>Total current assets</t>
        </is>
      </c>
      <c r="B9" s="5" t="n">
        <v>563694</v>
      </c>
      <c r="C9" s="5" t="n">
        <v>607821</v>
      </c>
    </row>
    <row r="10">
      <c r="A10" s="4" t="inlineStr">
        <is>
          <t>Property and equipment, net</t>
        </is>
      </c>
      <c r="B10" s="5" t="n">
        <v>2556040</v>
      </c>
      <c r="C10" s="5" t="n">
        <v>2180897</v>
      </c>
    </row>
    <row r="11">
      <c r="A11" s="4" t="inlineStr">
        <is>
          <t>Intangible assets, net</t>
        </is>
      </c>
      <c r="B11" s="5" t="n">
        <v>2777</v>
      </c>
      <c r="C11" s="5" t="n">
        <v>4005</v>
      </c>
    </row>
    <row r="12">
      <c r="A12" s="4" t="inlineStr">
        <is>
          <t>Long-term prepayments, deposits and other assets</t>
        </is>
      </c>
      <c r="B12" s="5" t="n">
        <v>69624</v>
      </c>
      <c r="C12" s="5" t="n">
        <v>117555</v>
      </c>
    </row>
    <row r="13">
      <c r="A13" s="4" t="inlineStr">
        <is>
          <t>Restricted cash</t>
        </is>
      </c>
      <c r="B13" s="5" t="n">
        <v>130</v>
      </c>
      <c r="C13" s="5" t="n">
        <v>131</v>
      </c>
    </row>
    <row r="14">
      <c r="A14" s="4" t="inlineStr">
        <is>
          <t>Operating lease right-of-use assets</t>
        </is>
      </c>
      <c r="B14" s="5" t="n">
        <v>14588</v>
      </c>
      <c r="C14" s="5" t="n">
        <v>17379</v>
      </c>
    </row>
    <row r="15">
      <c r="A15" s="4" t="inlineStr">
        <is>
          <t>Land use right, net</t>
        </is>
      </c>
      <c r="B15" s="5" t="n">
        <v>112114</v>
      </c>
      <c r="C15" s="5" t="n">
        <v>116109</v>
      </c>
    </row>
    <row r="16">
      <c r="A16" s="4" t="inlineStr">
        <is>
          <t>Total assets</t>
        </is>
      </c>
      <c r="B16" s="5" t="n">
        <v>3318967</v>
      </c>
      <c r="C16" s="5" t="n">
        <v>3043897</v>
      </c>
    </row>
    <row r="17">
      <c r="A17" s="3" t="inlineStr">
        <is>
          <t>Current liabilities:</t>
        </is>
      </c>
    </row>
    <row r="18">
      <c r="A18" s="4" t="inlineStr">
        <is>
          <t>Accounts payable</t>
        </is>
      </c>
      <c r="B18" s="5" t="n">
        <v>211</v>
      </c>
      <c r="C18" s="5" t="n">
        <v>206</v>
      </c>
    </row>
    <row r="19">
      <c r="A19" s="4" t="inlineStr">
        <is>
          <t>Accrued expenses and other current liabilities</t>
        </is>
      </c>
      <c r="B19" s="5" t="n">
        <v>201405</v>
      </c>
      <c r="C19" s="5" t="n">
        <v>118946</v>
      </c>
    </row>
    <row r="20">
      <c r="A20" s="4" t="inlineStr">
        <is>
          <t>Income tax payable</t>
        </is>
      </c>
      <c r="B20" s="5" t="n">
        <v>21</v>
      </c>
      <c r="C20" s="5" t="n">
        <v>33</v>
      </c>
    </row>
    <row r="21">
      <c r="A21" s="4" t="inlineStr">
        <is>
          <t>Amounts due to affiliated companies</t>
        </is>
      </c>
      <c r="B21" s="5" t="n">
        <v>53093</v>
      </c>
      <c r="C21" s="5" t="n">
        <v>42966</v>
      </c>
    </row>
    <row r="22">
      <c r="A22" s="4" t="inlineStr">
        <is>
          <t>Total current liabilities</t>
        </is>
      </c>
      <c r="B22" s="5" t="n">
        <v>254730</v>
      </c>
      <c r="C22" s="5" t="n">
        <v>162151</v>
      </c>
    </row>
    <row r="23">
      <c r="A23" s="4" t="inlineStr">
        <is>
          <t>Long-term debt, net</t>
        </is>
      </c>
      <c r="B23" s="5" t="n">
        <v>2087486</v>
      </c>
      <c r="C23" s="5" t="n">
        <v>1584660</v>
      </c>
    </row>
    <row r="24">
      <c r="A24" s="4" t="inlineStr">
        <is>
          <t>Other long-term liabilities</t>
        </is>
      </c>
      <c r="B24" s="5" t="n">
        <v>17771</v>
      </c>
      <c r="C24" s="5" t="n">
        <v>11778</v>
      </c>
    </row>
    <row r="25">
      <c r="A25" s="4" t="inlineStr">
        <is>
          <t>Deferred tax liabilities, net</t>
        </is>
      </c>
      <c r="B25" s="5" t="n">
        <v>0</v>
      </c>
      <c r="C25" s="5" t="n">
        <v>448</v>
      </c>
    </row>
    <row r="26">
      <c r="A26" s="4" t="inlineStr">
        <is>
          <t>Operating lease liabilities, non-current</t>
        </is>
      </c>
      <c r="B26" s="5" t="n">
        <v>14797</v>
      </c>
      <c r="C26" s="5" t="n">
        <v>17137</v>
      </c>
    </row>
    <row r="27">
      <c r="A27" s="4" t="inlineStr">
        <is>
          <t>Total liabilities</t>
        </is>
      </c>
      <c r="B27" s="5" t="n">
        <v>2374784</v>
      </c>
      <c r="C27" s="5" t="n">
        <v>1776174</v>
      </c>
    </row>
    <row r="28">
      <c r="A28" s="4" t="inlineStr">
        <is>
          <t>Commitments and contingencies (Note [18])</t>
        </is>
      </c>
      <c r="B28" s="4" t="inlineStr">
        <is>
          <t xml:space="preserve"> </t>
        </is>
      </c>
      <c r="C28" s="4" t="inlineStr">
        <is>
          <t xml:space="preserve"> </t>
        </is>
      </c>
    </row>
    <row r="29">
      <c r="A29" s="3" t="inlineStr">
        <is>
          <t>Shareholders' equity and participation interest:</t>
        </is>
      </c>
    </row>
    <row r="30">
      <c r="A30" s="4" t="inlineStr">
        <is>
          <t>Additional paid-in capital</t>
        </is>
      </c>
      <c r="B30" s="5" t="n">
        <v>2134227</v>
      </c>
      <c r="C30" s="5" t="n">
        <v>2134227</v>
      </c>
    </row>
    <row r="31">
      <c r="A31" s="4" t="inlineStr">
        <is>
          <t>Accumulated other comprehensive (loss) income</t>
        </is>
      </c>
      <c r="B31" s="5" t="n">
        <v>-6136</v>
      </c>
      <c r="C31" s="5" t="n">
        <v>11876</v>
      </c>
    </row>
    <row r="32">
      <c r="A32" s="4" t="inlineStr">
        <is>
          <t>Accumulated losses</t>
        </is>
      </c>
      <c r="B32" s="5" t="n">
        <v>-1338715</v>
      </c>
      <c r="C32" s="5" t="n">
        <v>-1086160</v>
      </c>
    </row>
    <row r="33">
      <c r="A33" s="4" t="inlineStr">
        <is>
          <t>Total shareholders' equity</t>
        </is>
      </c>
      <c r="B33" s="5" t="n">
        <v>789420</v>
      </c>
      <c r="C33" s="5" t="n">
        <v>1059987</v>
      </c>
    </row>
    <row r="34">
      <c r="A34" s="4" t="inlineStr">
        <is>
          <t>Participation interest</t>
        </is>
      </c>
      <c r="B34" s="5" t="n">
        <v>154763</v>
      </c>
      <c r="C34" s="5" t="n">
        <v>207736</v>
      </c>
    </row>
    <row r="35">
      <c r="A35" s="4" t="inlineStr">
        <is>
          <t>Total shareholders' equity and participation interest</t>
        </is>
      </c>
      <c r="B35" s="5" t="n">
        <v>944183</v>
      </c>
      <c r="C35" s="5" t="n">
        <v>1267723</v>
      </c>
    </row>
    <row r="36">
      <c r="A36" s="4" t="inlineStr">
        <is>
          <t>Total liabilities, shareholders' equity and participation interest</t>
        </is>
      </c>
      <c r="B36" s="5" t="n">
        <v>3318967</v>
      </c>
      <c r="C36" s="5" t="n">
        <v>3043897</v>
      </c>
    </row>
    <row r="37">
      <c r="A37" s="4" t="inlineStr">
        <is>
          <t>Class A Ordinary Shares [Member]</t>
        </is>
      </c>
    </row>
    <row r="38">
      <c r="A38" s="3" t="inlineStr">
        <is>
          <t>Shareholders' equity and participation interest:</t>
        </is>
      </c>
    </row>
    <row r="39">
      <c r="A39" s="4" t="inlineStr">
        <is>
          <t>Ordinary shares, value</t>
        </is>
      </c>
      <c r="B39" s="5" t="n">
        <v>37</v>
      </c>
      <c r="C39" s="5" t="n">
        <v>37</v>
      </c>
    </row>
    <row r="40">
      <c r="A40" s="4" t="inlineStr">
        <is>
          <t>Class B Ordinary Shares [Member]</t>
        </is>
      </c>
    </row>
    <row r="41">
      <c r="A41" s="3" t="inlineStr">
        <is>
          <t>Shareholders' equity and participation interest:</t>
        </is>
      </c>
    </row>
    <row r="42">
      <c r="A42" s="4" t="inlineStr">
        <is>
          <t>Ordinary shares, value</t>
        </is>
      </c>
      <c r="B42" s="6" t="n">
        <v>7</v>
      </c>
      <c r="C42"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2. FAIR VALUE MEASUREMENTS Authoritative literature provides a fair value hierarchy, which prioritizes the input to valuation techniques used to measure fair values into three broad levels. The level in the hierarchy within which the fair value measurements in its entirety is based upon the lowest level of input that is significant to the fair value measurement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values of cash and cash equivalents and restricted cash approximated fair value and were classified as level 1 in the fair value hierarchy. The carrying values of long-term deposits and other long-term The estimated fair value of long-term debt as of December 31, 2021 and 2020 were approximately $1,953,539 and $1,693,260, respectively, as compared to its carrying value, excluding unamortized deferred financing costs and original issue premiums, of $2,100,128 and $1,600,129, respectively. Fair values were estimated using quoted market prices and were classified as level 1 in the fair value hierarchy for the 2021 5.000% Studio City Notes , the 2020 Studio City Notes and the 2019 7.250% Studio City Notes. Fair value for the 2016 Studio City Credit Facilities approximated the carrying value as the instrument carried variable interest rates that approximated the market rates and was classified as level 2 in the fair value hierarchy . As of December 31, 2021 and 2020, the Company did not have any non-financ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RUCTURE</t>
        </is>
      </c>
      <c r="B1" s="2" t="inlineStr">
        <is>
          <t>12 Months Ended</t>
        </is>
      </c>
    </row>
    <row r="2">
      <c r="B2" s="2" t="inlineStr">
        <is>
          <t>Dec. 31, 2021</t>
        </is>
      </c>
    </row>
    <row r="3">
      <c r="A3" s="3" t="inlineStr">
        <is>
          <t>Text Block [Abstract]</t>
        </is>
      </c>
    </row>
    <row r="4">
      <c r="A4" s="4" t="inlineStr">
        <is>
          <t>CAPITAL STRUCTURE</t>
        </is>
      </c>
      <c r="B4" s="4" t="inlineStr">
        <is>
          <t xml:space="preserve">13. CAPITAL STRUCTURE During July and August 2020, Studio City International respectively announced and completed a series of private offers (the “2020 Private Placements”) of Class A ordinary shares and ADSs (representing Class A ordinary shares) to certain existing shareholders and holders of its ADSs, including Melco, with gross proceeds amounting to $ and offering expenses of $ . The 2020 Private Placements resulted in an adjustment to the carrying amount of the Participation Interest with a corresponding decrease in the Company’s additional paid-in capital. As of December 31, 2021 and 2020, Studio City International’s authorized share capital was 1,927,488,240 Class A ordinary shares and 72,511,760 Class B ordinary shares of a par value of $0.0001 each; and 370,352,700 Class A ordinary shares and 72,511,760 Class B ordinary shares were issued and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Loss) income before income tax consisted of:
Year Ended December 31,
2021 2020 2019
Macau operations $ (191,655 ) $ (278,388 ) $ 181,579
Hong Kong and other jurisdictions operations (110,804 ) (127,715 ) (137,548 )
(Loss) income before income tax $ (302,459 ) $ (406,103 ) $ 44,031
The income tax (credit) expense consisted of:
Year Ended December 31,
2021 2020 2019
Income tax expense - current:
Hong Kong Profits Tax $ 9 $ — $ —
(Over) under provision of income taxes in prior years:
Macau Complementary Tax (29 ) — —
Hong Kong Profits Tax 8 — —
Sub-total (21 ) — —
Income tax (credit) expense - deferred:
Macau Complementary Tax (445 ) (1,011 ) 402
Total income tax (credit) expense $ (457 ) $ (1,011 ) $ 402
A reconciliation of the income tax (credit) expense from (loss) income before income tax per the accompanying consolidated statements of operations is as follows:
Year Ended December 31,
2021 2020 2019
(Loss) income before income tax $ (302,459 ) $ (406,103 ) $ 44,031
Macau Complementary Tax rate 12 % 12 % 12 %
Income tax (credit) expense at Macau Complementary Tax rate (36,295 ) (48,732 ) 5,284
Effect of different tax rates of subsidiaries operating in other jurisdictions (5,385 ) (2,995 ) —
Over provision in prior years (21 ) — —
Effect of income for which no income tax expense is payable (534 ) (295 ) —
Effect of expenses for which no income tax benefit is receivable 20,970 19,724 17,438
Effect of profits exempted from Macau Complementary Tax — — (42,203 )
Effect of tax losses that cannot be carried forward 5,532 10,768 —
Changes in valuation allowances (925 ) 7,361 5,017
Expired tax losses 16,201 13,158 14,866
Income tax (credit) expense $ (457 ) $ (1,011 ) $ 402
Studio City International and certain of its subsidiaries are exempt from tax in the Cayman Islands or British Virgin Islands (“BVI”), where they are incorporated, while one of these subsidiaries incorporated in BVI is subject to Hong Kong Profits Tax on income derived from Hong Kong during the years ended December 31, 2021, 2020 and 2019. The remaining subsidiaries of Studio City International incorporated in Macau and Hong Kong are subject to Macau Complementary Tax and Hong Kong Profits Tax, respectively, during the years ended December 31, 2021, 2020 and 2019. Macau Complementary Tax and Hong Kong Profits Tax have been provided at 12% and 16.5% on the estimated taxable income earned in or derived from Macau and Hong Kong, respectively, during the years ended December 31, 2021, 2020 and 2019, if applicable. Pursuant to the approval notice issued by the Macau government in January 2017, one of the Studio City International’s subsidiaries in Macau was granted an extension of the Macau Complementary Tax exemption on profits generated from income received from Melco Resorts Macau under the Services and Right to Use Arrangements for an additional from 2017 to 2021, to the extent that such income is derived from Studio City gaming operations and has been subject to gaming tax. Such subsidiary has applied for an extension of the Macau Complementary Tax exemption for the period from January 1, 2022 to June 26, 2022 and the application is currently pending approval by the Macau government. The non-gaming During the years ended December 31, 2021 and 2020, the subsidiary of Studio City International did not have any profits generated from income received from Melco Resorts Macau under the Services and Right to Use Arrangements. During the year ended December 31, 2019, had the subsidiary of Studio City International not received the income tax exemption on profits generated from income received from Melco Resorts Macau under the Services and Right to Use Arrangements, the Company’s consolidated net income attributable to Studio City International Holdings Limited for the year ended December 31, 2019 would have been decreased by $32,467 and diluted net income attributable to Studio City International Holdings Limited per Class A ordinary share would have been decreased by $0.134 per share. The effective tax rates for the years ended December 31, 2021, 2020 and 2019 were 0.2%, 0.2% and 0.9%, respectively. Such rates differ from the statutory Macau Complementary Tax rate of 12 %, where the Company’s majority operations are located, primarily due to the effect of expenses for which no income tax benefit is receivable, the effect of expired tax losses and the effect of changes in valuation allowances for the relevant years together with the effect of different tax rates of subsidiaries operating in other jurisdictions, the effect of tax losses that cannot be carried forward for the years ended December 31, 2021 and 2020, and the effect of profits exempted from Macau Complementary Tax for the year ended December 31, 2019. The net deferred tax liabilities as of December 31, 2021 and 2020 consisted of the following:
December 31,
2021 2020
Deferred tax assets
Net operating losses carried forward $ 45,009 $ 49,448
Depreciation and amortization 30,076 27,004
Lease liabilities 1,883 2,176
Others 58 207
Sub-total 77,026 78,835
Valuation allowances (74,417 ) (75,867 )
Total deferred tax assets 2,609 2,968
Deferred tax liabilities
Right-of-use (1,750 ) (2,086 )
Unrealized capital allowances (859 ) (1,330 )
Total deferred tax liabilities (2,609 ) (3,416 )
Deferred tax liabilities, net $ — $ (448 )
As of December 31, 2021 and 2020, valuation allowances of $74,417 and $75,867 were provided, respectively, as management believes it is more likely than not that these deferred tax assets will not be realized. As of December 31, 2021, adjusted operating tax losses carried forward, amounting to $130,596, $144,252 and $100,227 will expire in 2022, 2023 and 2024, respectively. Adjusted operating tax losses carried forward of $135,008 expired during the year ended December 31, 2021. Deferred tax, where applicable, is provided under the asset and liability method at the enacted statutory income tax rate of the respective tax jurisdictions, applicable to the respective financial years, on the difference between the consolidated financial statements carrying amounts and income tax base of assets and liabilities. Undistributed earnings of a foreign subsidiary of Studio City International available for distribution to Studio City International of approximately $846,735 and $892,924 as at December 31, 2021 and 2020, respectively, are considered to be indefinitely reinvested. Accordingly, no provision has been made for the dividend withholding taxes that would be payable upon the distribution of those amounts to Studio City International. If those earnings were to be distributed or they were determined to be no longer permanently reinvested, Studio City International would have to record a deferred income tax liability in respect of those undistributed earnings of approximately $101,608 and $107,151 as at December 31, 2021 and 2020, respectively. The Company concluded that there were significant uncertain tax positions requiring recognition in the accompanying consolidated financial statements for the years ended December 31, 2021, 2020 and 2019 and there are material unrecognized tax benefits which would favorably affect the effective income tax rates in future periods. As of December 31, 2021 and 2020, there were interest and penalties related to uncertain tax positions recognized in the accompanying consolidated financial statements. The Company does not anticipate any significant increases or decreases in unrecognized tax benefits within the next twelve months. Income tax returns of Studio City International’s subsidiaries remain open and subject to examination by the tax authorities of Macau and Hong Kong until the statute of limitations expire in each corresponding jurisdiction. The statute of limitations in Macau and Hong Kong are five years and six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5. SHARE-BASED COMPENSATION Certain restricted shares were approved by Melco be granted to the eligible management personnel of Melco in lieu of the bonus for their services performed during 2021 and 2020 under respective share incentive plans adopted by Melco in 2021 and 2011 (the “Bonus Restricted Shares”). The Bonus Restricted Shares for 2021 are expected to be granted in April 2022 and the Bonus Restricted Shares for 2020 were granted in March 2021. The Bonus Restricted Shares vest immediately on its grant dates and the grant date fair value was determined with reference to the closing price of Melco’s ADS trading on the Nasdaq Global Select Market on the date of grant. In accordance with the applicable accounting standards, the share-based compensation expenses related to the grant of Bonus Restricted Shares for 2021 and 2020 to the eligible management personnel of Melco, to the extent of services received by the Company, were recognized for the years ended December 31, 2021 and 2020, respectively, in the accompanying consolidated statements of operations with a corresponding increase in amounts due to affiliated companies as the amounts were charged to the Company by Melco and its subsidiaries under the Management and Shared Services Arrangements. The share-based compensation expenses for the Company were recognized as follows:
Year Ended December 31,
2021 2020
Share-based compensation expenses $ 438 $ 1,200
Less: share-based compensation expenses capitalized in construction in progress — (409 )
Share-based compensation expenses recognized in General and administrative expenses $ 438 $ 7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16. EMPLOYEE BENEFIT PLANS The Company provides defined contribution plans for its employees in Macau. Certain executive officers of the Company are members of defined contribution plan in Hong Kong operated by Melco. During the years ended December 31, 2021, 2020 and 2019 , the Company’s contributions into these plans were $ , $ and $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OF PROFITS</t>
        </is>
      </c>
      <c r="B1" s="2" t="inlineStr">
        <is>
          <t>12 Months Ended</t>
        </is>
      </c>
    </row>
    <row r="2">
      <c r="B2" s="2" t="inlineStr">
        <is>
          <t>Dec. 31, 2021</t>
        </is>
      </c>
    </row>
    <row r="3">
      <c r="A3" s="3" t="inlineStr">
        <is>
          <t>Text Block [Abstract]</t>
        </is>
      </c>
    </row>
    <row r="4">
      <c r="A4" s="4" t="inlineStr">
        <is>
          <t>DISTRIBUTION OF PROFITS</t>
        </is>
      </c>
      <c r="B4" s="4" t="inlineStr">
        <is>
          <t xml:space="preserve">17. DISTRIBUTION OF PROFITS All subsidiaries of Studio City International incorporated in Macau are required to set aside a minimum of 25% of the entity’s profit after tax to the legal reserve until the balance of the legal reserve reaches a level equivalent to 50% of the entity’s share capital in accordance with the provisions of the Macau Commercial Code. The legal reserve sets aside an amount from the subsidiaries’ statements of operations and is not available for distribution to the shareholders of the subsidiaries. The appropriation of the legal reserve is recorded in the subsidiaries’ financial statements in the year in which it is approved by the board of directors of the relevant subsidiaries. As of December 31, 2021 and 2020, the balance of the reserve amounted to $6 and $6, respectively. The Company’s borrowings, subject to certain exceptions and conditions, contain certain restrictions on paying dividends and other distributions, as defined in the respective indentures governing the relevant senior notes and the credit facility agreement, details of which are disclosed in Note 10 under each of the respective borrowings. During the years ended December 31, 2021, 2020 and 2019, Studio City International did not declare or pay any cash dividends on the ordinary shares. No dividends have been proposed since the end of the reporting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8. COMMITMENTS AND CONTINGENCIES
(a) Capital Commitments As of December 31, 2021, the Company had capital commitments contracted for but not incurred for the construction and acquisition of property and equipment for Studio City totaling $298,918.
(b) Other Commitment Studio City Land Concession In accordance with the Studio City land concession and the extension granted by the Macau government as announced by Studio City International in May 2021, the land on which Studio City is located must be fully developed by December 27, 2022.
(c) Guarantee Except as disclosed in Note 10, the Company has made the following significant guarantee as of December 31, 2021: Trade Credit Facility In October 2013, one of the Studio City International’s subsidiaries entered into a trade credit facility agreement for HK$200,000,000 (equivalent to $25,646) (“Trade Credit Facility”) with a bank to meet certain payment obligations of the Studio City project. The Trade Credit Facility which matured on August 31, 2021 was further extended to August 31, 2023, and is guaranteed by Studio City Company. As of December 31, 2021, approximately $641 of the Trade Credit Facility had been utilized.
(d) Litigation As of December 31, 2021, the Company was a party to certain legal proceedings which relate to matters arising out of the ordinary course of its business. Management believes that the outcomes of such proceedings have been adequately provided for or have no material impacts on the Company’s consolidated financial statements as a who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9. RELATED PARTY TRANSACTIONS During the years ended December 31, 2021, 2020 and 2019, the Company entered into the following significant related party transactions:
Year Ended December 31,
Related companies Nature of transactions 2021 2020 2019
Transactions with affiliated companies
Melco and its subsidiaries Revenues (services provided by the Company):
Provision of gaming related services $ (1,455 ) $ (42,682 ) $ 393,512
Rooms and food and beverage (1) 48,978 30,468 92,584
Services fee (2) 24,906 26,151 39,470
Entertainment (1) 361 25 7,685
Costs and expenses (services provided to the Company):
Staff costs recharges (3) (4) 59,676 65,515 89,273
Corporate services (5) 32,354 32,354 34,519
Other services 16,696 14,118 16,117
Staff costs for construction and renovation work capitalized (4) 11,362 10,949 7,864
Purchases of goods and services 149 151 523
Sale and purchase of assets:
Sale of property and equipment and other long-term assets 1,695 2,692 1,323
Transfer-in 5,167 7,206 17,516
Purchases of intangible assets 192 3,938 —
A joint venture and a subsidiary of MECOM Power and Construction Limited (“MECOM”) (6) Costs and expenses (services provided to the Company):
Consultancy fee — — 3,096
Purchase of assets:
Construction and renovation work performed and recognized as property and equipment — — 4,328 Notes
(1) These revenues primarily represented the standalone selling prices of the complimentary services (including rooms, food and beverage and entertainment services) provided to Studio City Casino’s gaming patrons and charged to Melco Resorts Macau. For the years ended December 31, 2021, 2020 and 2019, the related party rooms and food and beverage revenues and entertainment revenues aggregated to $49,339, $30,493 and $100,269, respectively, of which $44,117, $27,090 and $87,005 related to Studio City Casino’s gaming patrons and $5,222, $3,403 and $13,264 related to non-Studio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These staff costs included share-based compensation expenses.
(5) Corporate services are provided to the Company by Melco and its subsidiaries. These services include, but are not limited to, general corporate services and senior executive management services for operational purposes.
(6) A company in which Mr. Lawrence Yau Lung Ho, Studio City International’s director, had beneficial interest of approximately 20% until December 10, 2019, the date on which Mr. Lawrence Yau Lung Ho disposed his entire beneficial interest in MECOM. The amount in 2019 represents the transactions with a joint venture and a subsidiary of MECOM during the period from January 1, 2019 to December 10, 2019. Other Related Party Transaction As of December 31, 2021 and 2020, Mr. Lawrence Yau Lung Ho and his controlled entity held an aggregate principal amount of $60,000 and $60,000 of senior notes issued by Studio City Finance, respectively. During the years ended December 31, 2021 and 2020, total interest expenses of $ and $1,740 in relation to the senior notes issued by Studio City Finance, were paid or payable to Mr. Lawrence Yau Lung Ho and his controlled entity, respectively.
(a) Amounts Due from Affiliated Companies The outstanding balances as of December 31, 2021 and 2020 are receivables from Melco’s subsidiaries mainly arising from operating income or prepayment of operating expenses, and are unsecured, non-interest
(b) Amounts Due to Affiliated Companies The outstanding balances as of December 31, 2021 and 2020 are payables to Melco and its subsidiaries mainly arising from operating expenses, and are unsecured, non-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20. SEGMENT INFORMATION The Company’s principal operating activities are engaged in the hospitality business and provision of gaming related services in Macau. The Company monitors its operations and evaluates its earnings by reviewing the assets and operations of Studio City as one operating segment. Accordingly, the Company does not present separate segment information. As of December 31, 2021 and 2020, the Company operated in one geographical area, Macau, where it derives its revenues and its long-lived assets are loca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1. SUBSEQUENT EVENTS
(a) On February 16, 2022, Studio City Company issued $350,000 in aggregate principal amount of 7.000% senior secured notes due February 15, 2027 at an issue price of 100% of the principal amount (the “2022 7.000% Studio City Secured Notes”). The net proceeds from the offering of the 2022 7.000% Studio City Secured Notes will be used to fund the capital expenditures of the remaining development project at Studio City and for general corporate purposes. All of the existing subsidiaries of Studio City Investments (other than Studio City Company) and any other future restricted subsidiaries as defined in the 2022 7.000% Studio City Secured Notes are guarantors to guarantee the indebtedness under the 2022 7.000% Studio City Secured Notes.
(b) During February and March 2022, Studio City International respectively announced and completed a series of private offers of its 400,000,000 Class A ordinary shares to certain existing shareholders and holders of its ADSs, including Melco, with gross proceeds amounting to $300,000 (the “2022 Private Plac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1</t>
        </is>
      </c>
      <c r="C1" s="2" t="inlineStr">
        <is>
          <t>Dec. 31, 2020</t>
        </is>
      </c>
      <c r="D1" s="2" t="inlineStr">
        <is>
          <t>Dec. 31, 2019</t>
        </is>
      </c>
      <c r="E1" s="2" t="inlineStr">
        <is>
          <t>Dec. 31, 2018</t>
        </is>
      </c>
    </row>
    <row r="2">
      <c r="A2" s="4" t="inlineStr">
        <is>
          <t>Accounts receivable, net of allowances for credit losses</t>
        </is>
      </c>
      <c r="B2" s="6" t="n">
        <v>0</v>
      </c>
      <c r="C2" s="6" t="n">
        <v>976</v>
      </c>
      <c r="D2" s="6" t="n">
        <v>965</v>
      </c>
      <c r="E2" s="6" t="n">
        <v>960</v>
      </c>
    </row>
    <row r="3">
      <c r="A3" s="4" t="inlineStr">
        <is>
          <t>Class A Ordinary Shares [Member]</t>
        </is>
      </c>
    </row>
    <row r="4">
      <c r="A4" s="4" t="inlineStr">
        <is>
          <t>Ordinary shares, par value</t>
        </is>
      </c>
      <c r="B4" s="7" t="n">
        <v>0.0001</v>
      </c>
      <c r="C4" s="7" t="n">
        <v>0.0001</v>
      </c>
    </row>
    <row r="5">
      <c r="A5" s="4" t="inlineStr">
        <is>
          <t>Ordinary shares, authorized</t>
        </is>
      </c>
      <c r="B5" s="5" t="n">
        <v>1927488240</v>
      </c>
      <c r="C5" s="5" t="n">
        <v>1927488240</v>
      </c>
    </row>
    <row r="6">
      <c r="A6" s="4" t="inlineStr">
        <is>
          <t>Ordinary shares, issued</t>
        </is>
      </c>
      <c r="B6" s="5" t="n">
        <v>370352700</v>
      </c>
      <c r="C6" s="5" t="n">
        <v>370352700</v>
      </c>
    </row>
    <row r="7">
      <c r="A7" s="4" t="inlineStr">
        <is>
          <t>Ordinary shares, outstanding</t>
        </is>
      </c>
      <c r="B7" s="5" t="n">
        <v>370352700</v>
      </c>
      <c r="C7" s="5" t="n">
        <v>370352700</v>
      </c>
    </row>
    <row r="8">
      <c r="A8" s="4" t="inlineStr">
        <is>
          <t>Class B Ordinary Shares [Member]</t>
        </is>
      </c>
    </row>
    <row r="9">
      <c r="A9" s="4" t="inlineStr">
        <is>
          <t>Ordinary shares, par value</t>
        </is>
      </c>
      <c r="B9" s="7" t="n">
        <v>0.0001</v>
      </c>
      <c r="C9" s="7" t="n">
        <v>0.0001</v>
      </c>
    </row>
    <row r="10">
      <c r="A10" s="4" t="inlineStr">
        <is>
          <t>Ordinary shares, authorized</t>
        </is>
      </c>
      <c r="B10" s="5" t="n">
        <v>72511760</v>
      </c>
      <c r="C10" s="5" t="n">
        <v>72511760</v>
      </c>
    </row>
    <row r="11">
      <c r="A11" s="4" t="inlineStr">
        <is>
          <t>Ordinary shares, issued</t>
        </is>
      </c>
      <c r="B11" s="5" t="n">
        <v>72511760</v>
      </c>
      <c r="C11" s="5" t="n">
        <v>72511760</v>
      </c>
    </row>
    <row r="12">
      <c r="A12" s="4" t="inlineStr">
        <is>
          <t>Ordinary shares, outstanding</t>
        </is>
      </c>
      <c r="B12" s="5" t="n">
        <v>72511760</v>
      </c>
      <c r="C12" s="5" t="n">
        <v>72511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 FINANCIAL STATEMENT SCHEDULE 1 FINANCIAL INFORMATION OF PARENT COMPANY</t>
        </is>
      </c>
      <c r="B1" s="2" t="inlineStr">
        <is>
          <t>12 Months Ended</t>
        </is>
      </c>
    </row>
    <row r="2">
      <c r="B2" s="2" t="inlineStr">
        <is>
          <t>Dec. 31, 2021</t>
        </is>
      </c>
    </row>
    <row r="3">
      <c r="A3" s="4" t="inlineStr">
        <is>
          <t>Parent Company [Member]</t>
        </is>
      </c>
    </row>
    <row r="4">
      <c r="A4" s="4" t="inlineStr">
        <is>
          <t>ADDITIONAL INFORMATION - FINANCIAL STATEMENT SCHEDULE 1 FINANCIAL INFORMATION OF PARENT COMPANY</t>
        </is>
      </c>
      <c r="B4" s="4" t="inlineStr">
        <is>
          <t xml:space="preserve">STUDIO CITY INTERNATIONAL HOLDINGS LIMITED ADDITIONAL INFORMATION - FINANCIAL STATEMENT SCHEDULE 1 FINANCIAL INFORMATION OF PARENT COMPANY CONDENSED BALANCE SHEETS (In thousands of U.S. dollars, except share and per share data)
December 31,
2021 2020
ASSETS
Current assets:
Cash and cash equivalents $ 38 $ 11
Total current assets 38 11
Investments in subsidiaries 790,471 1,061,037
Other long-term assets 452 —
Total assets $ 790,961 $ 1,061,048
LIABILITIES AND SHAREHOLDERS’ EQUITY
Current liabilities:
Accrued expenses and other current liabilities $ 1,186 $ 445
Amounts due to subsidiaries 355 616
Total current liabilities 1,541 1,061
Total liabilities 1,541 1,061
Shareholders’ equity:
Class A ordinary shares, par value $0.0001; 1,927,488,240 shares authorized; 370,352,700 shares issued and outstanding 37 37
Class B ordinary shares, par value $0.0001; 72,511,760 shares authorized; 72,511,760 shares issued and outstanding 7 7
Additional paid-in 2,134,227 2,134,227
Accumulated other comprehensive (loss) income (6,136 ) 11,876
Accumulated losses (1,338,715 ) (1,086,160 )
Total shareholders’ equity 789,420 1,059,987
Total liabilities and shareholders’ equity $ 790,961 $ 1,061,048
STUDIO CITY INTERNATIONAL HOLDINGS LIMITED ADDITIONAL INFORMATION - FINANCIAL STATEMENT SCHEDULE 1 FINANCIAL INFORMATION OF PARENT COMPANY CONDENSED STATEMENTS OF OPERATIONS (In thousands of U.S. dollars)
Year Ended December 31,
2021 2020 2019
Operating revenue s $ — $ — $ —
Operating costs and expenses — — —
Operating loss — — —
Non-operating
Foreign exchange (losses) gains, net (1 ) 1 1
Share of results of subsidiaries (252,554 ) (321,627 ) 33,563
Total non-operating (252,555 ) (321,626 ) 33,564
(Loss) income before income tax (252,555 ) (321,626 ) 33,564
Income tax expense — — —
Net (loss) income $ (252,555 ) $ (321,626 ) $ 33,564
STUDIO CITY INTERNATIONAL HOLDINGS LIMITED ADDITIONAL INFORMATION - FINANCIAL STATEMENT SCHEDULE 1 FINANCIAL INFORMATION OF PARENT COMPANY CONDENSED STATEMENTS OF COMPREHENSIVE (LOSS) INCOME (In thousands of U.S. dollars)
Year Ended December 31,
2021 2020 2019
Net (loss) income $ (252,555 ) $ (321,626 ) $ 33,564
Other comprehensive (loss) income:
Foreign currency translation adjustments (18,012 ) 11,607 14,332
Other comprehensive (loss) income (18,012 ) 11,607 14,332
Total comprehensive (loss) income $ (270,567 ) $ (310,019 ) $ 47,896
STUDIO CITY INTERNATIONAL HOLDINGS LIMITED ADDITIONAL INFORMATION - FINANCIAL STATEMENT SCHEDULE 1 FINANCIAL INFORMATION OF PARENT COMPANY CONDENSED STATEMENTS OF CASH FLOWS (In thousands of U.S. dollars)
Year Ended December 31,
2021 2020 2019
Cash flows from operating activities:
Net cash provided by (used in) operating activities $ 472 $ (119 ) $ 1
Cash flow from an investing activity:
Advances to subsidiaries — (500,000 ) —
Cash used in an investing activity — (500,000 ) —
Cash flow from a financing activity:
Net (payments for) proceeds from issuance of shares (445 ) 499,222 (5,063 )
Cash (used in) provided by a financing activity (445 ) 499,222 (5,063 )
Increase (decrease) in cash and cash equivalents 27 (897 ) (5,062 )
Cash and cash equivalents at beginning of year 11 908 5,970
Cash and cash equivalents at end of year $ 38 $ 11 $ 908
Supplemental cash flow disclosure:
Offering expenses capitalized for the issuance of shares included in accrued expenses and other current liabilities $ — $ 44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CHEDULE 1 - FINANCIAL INFORMATION OF PARENT COMPANY ADDITIONAL INFORMATION</t>
        </is>
      </c>
      <c r="B1" s="2" t="inlineStr">
        <is>
          <t>12 Months Ended</t>
        </is>
      </c>
    </row>
    <row r="2">
      <c r="B2" s="2" t="inlineStr">
        <is>
          <t>Dec. 31, 2021</t>
        </is>
      </c>
    </row>
    <row r="3">
      <c r="A3" s="4" t="inlineStr">
        <is>
          <t>Parent Company [Member]</t>
        </is>
      </c>
    </row>
    <row r="4">
      <c r="A4" s="4" t="inlineStr">
        <is>
          <t>SCHEDULE 1 - FINANCIAL INFORMATION OF PARENT COMPANY ADDITIONAL INFORMATION</t>
        </is>
      </c>
      <c r="B4" s="4" t="inlineStr">
        <is>
          <t>STUDIO CITY INTERNATIONAL HOLDINGS LIMITED ADDITIONAL INFORMATION - FINANCIAL STATEMENT SCHEDULE 1 FINANCIAL INFORMATION OF PARENT COMPANY NOTES TO CONDENSED FINANCIAL STATEMENT SCHEDULE 1 (In thousands of U.S. dollars)
1. Schedule 1 has been provided pursuant to the requirements of Rule 12-04(a) 4-08(e)(3) S-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Basis of Presentation</t>
        </is>
      </c>
      <c r="B3" s="4" t="inlineStr">
        <is>
          <t xml:space="preserve">(a) Basis of Presentation and Principles of Consolidation Under the Services and Right to Use Arrangements, Melco Resorts Macau deducts gaming taxes and the costs incurred in connection with its operations from Studio City Casino’s gross gaming revenues. The Company receives the residual gross gaming revenues and recognizes these amounts as revenues from provision of gaming related services. In December 2015, certain of the Studio City International’s subsidiaries entered into a master services agreement and related work agreements (collectively, the “Management and Shared Services Arrangements”) with certain of Melco’s subsidiaries with respect to services provided to and from Studio City. Under the Management and Shared Services Arrangements, certain of the corporate and administrative functions as well as operational activities of the Company are administered by staff employed by certain Melco subsidiaries, including senior management services, centralized corporate functions and operational and venue support services. Payment arrangements for the services are provided for in the individual work agreements and may vary depending on the services provided. Corporate services are charged at pre-negotiated The Company believes the costs incurred under the Services and Right to Use Arrangements and the allocation methods under the Management and Shared Services Arrangements are reasonable and the accompanying consolidated financial statements reflect the Company’s cost of doing business. However, such allocations may not be indicative of the actual expenses the Company would have incurred had it operated as an independent company for the periods presented. Details of the services and related charges are disclosed in Note 19. The accompanying consolidated financial statements have been prepared in conformity with U.S. generally accepted accounting principles (“U.S. GAAP”). The accompanying consolidated financial statements include the accounts of Studio City International and its subsidiaries. All intercompany accounts and transactions have been eliminated in consolidation. </t>
        </is>
      </c>
    </row>
    <row r="4">
      <c r="A4" s="4" t="inlineStr">
        <is>
          <t>Principles of Consolidation</t>
        </is>
      </c>
      <c r="B4" s="4" t="inlineStr">
        <is>
          <t xml:space="preserve">The accompanying consolidated financial statements include the accounts of Studio City International and its subsidiaries. All intercompany accounts and transactions have been eliminated in consolidation. </t>
        </is>
      </c>
    </row>
    <row r="5">
      <c r="A5" s="4" t="inlineStr">
        <is>
          <t>Use of Estimates</t>
        </is>
      </c>
      <c r="B5" s="4" t="inlineStr">
        <is>
          <t xml:space="preserve">(b) Use of Estimates The preparation of the accompanying consolidated financial statements in conformity with U.S. GAAP requires management to make estimates and assumptions that affect certain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cordingly, actual results could differ from those estimates. </t>
        </is>
      </c>
    </row>
    <row r="6">
      <c r="A6" s="4" t="inlineStr">
        <is>
          <t>Fair Value of Financial Instruments</t>
        </is>
      </c>
      <c r="B6" s="4" t="inlineStr">
        <is>
          <t xml:space="preserve">(c) Fair Value of Financial Instruments Fair value is defined as the price that would be received to sell an asset or paid to transfer a liability (i.e. the “exit price”) in an orderly transaction between market participants at the measurement date. The Company estimated the fair values using appropriate valuation methodologies and market information available as of the balance sheet date. </t>
        </is>
      </c>
    </row>
    <row r="7">
      <c r="A7" s="4" t="inlineStr">
        <is>
          <t>Cash and Cash Equivalents</t>
        </is>
      </c>
      <c r="B7" s="4" t="inlineStr">
        <is>
          <t xml:space="preserve">(d) Cash and Cash Equivalents Cash and cash equivalents consist of cash and highly liquid investments with original maturities of three months or less. Cash equivalents are placed with financial institutions with high-credit ratings and quality. </t>
        </is>
      </c>
    </row>
    <row r="8">
      <c r="A8" s="4" t="inlineStr">
        <is>
          <t>Restricted Cash</t>
        </is>
      </c>
      <c r="B8" s="4" t="inlineStr">
        <is>
          <t>(e) Restricted Cash The current portion of restricted cash represents cash deposited into bank accounts which are restricted as to withdrawal and use and the Company expects these funds will be released or utilized in accordance with the terms of the respective agreements within the next twelve months, while the non-current</t>
        </is>
      </c>
    </row>
    <row r="9">
      <c r="A9" s="4" t="inlineStr">
        <is>
          <t>Accounts Receivable and Credit Risk</t>
        </is>
      </c>
      <c r="B9" s="4" t="inlineStr">
        <is>
          <t xml:space="preserve">(f) Accounts Receivable and Credit Risk Accounts receivable, including hotel and other receivables, are typically non-interest Management believes that as of December 31, 2021 and 2020, no significant concentrations of credit risk existed for which an allowance had not already been recorded. </t>
        </is>
      </c>
    </row>
    <row r="10">
      <c r="A10" s="4" t="inlineStr">
        <is>
          <t>Inventories</t>
        </is>
      </c>
      <c r="B10" s="4" t="inlineStr">
        <is>
          <t>(g) Inventories Inventories consist of retail merchandise, food and beverage items and certain operating supplies, which are stated at the lower of cost or net realizable value. Cost is calculated using the first-in, first-out</t>
        </is>
      </c>
    </row>
    <row r="11">
      <c r="A11" s="4" t="inlineStr">
        <is>
          <t>Property and Equipment</t>
        </is>
      </c>
      <c r="B11" s="4" t="inlineStr">
        <is>
          <t xml:space="preserve">(h) Property and Equipment Property and equipment are stated at cost, net of accumulated depreciation and amortization, and impairment losses, if any. Gains or losses on dispositions of property and equipment are included in the accompanying consolidated statements of operations. Major additions, renewals and betterments are capitalized, while maintenance and repairs are expensed as incurred. During the construction and development stage of Studio City, direct and incremental costs related to the design and construction, including costs under the construction contracts, duties and tariffs, equipment installation, shipping costs, payroll and payroll-benefit related costs, applicable portions of interest, including amortization of deferred financing costs, are capitalized in property and equipment. The capitalization of such costs begins when the construction and development of a project starts and ceases once the construction is substantially completed or development activity is substantially suspended. Depreciation and amortization expense related to capitalized construction costs and other property and equipment is recognized from the time each asset is placed in service. This may occur at different stages as Studio City’s facilities are completed and opened. Property and equipment are depreciated and amortized over the following estimated useful lives on a straight-line basis:
Buildings 4 to 40 years
Furniture, fixtures and equipment 2 to 15 years
Leasehold improvements 4 to 10 years or over the lease term, whichever is shorter
Motor vehicles 5 years </t>
        </is>
      </c>
    </row>
    <row r="12">
      <c r="A12" s="4" t="inlineStr">
        <is>
          <t>Other Long-term Assets</t>
        </is>
      </c>
      <c r="B12" s="4" t="inlineStr">
        <is>
          <t>(i) Other Long-term Assets Other long-term assets, represent the payments for the future economic benefits of certain plant and equipment for the operation of Studio City Casino, transferred from Melco Resorts Macau to the Company pursuant to the Services and Right to Use Arrangements (the “Studio City Gaming Assets”), are stated at cost, net of accumulated amortization, and impairment losses, if any. The legal ownerships of the Studio City Gaming Assets are retained by Melco Resorts Macau. An item of the Studio City Gaming Assets is derecognized upon disposal or when no future economic benefits are expected to arise from the continued use of an item of the Studio City Gaming Assets. Any gain or loss arising on the disposal or retirement of an item of the Studio City Gaming Assets is determined as the difference between the sale proceeds and the carrying amount of an item of the Studio City Gaming Assets and is recognized in the accompanying consolidated statements of operations. Amortization is recognized so as to write off the cost of the Studio City Gaming Assets using straight-line method over the respective estimated useful lives of the Studio City Gaming Assets, ranging from 2 to 10 years.
(j) Capitalized Interest</t>
        </is>
      </c>
    </row>
    <row r="13">
      <c r="A13" s="4" t="inlineStr">
        <is>
          <t>Capitalized Interest</t>
        </is>
      </c>
      <c r="B13" s="4" t="inlineStr">
        <is>
          <t xml:space="preserve"> Interest, including amortization of deferred financing costs, associated with major development and construction projects is capitalized and included in the cost of the projects. The capitalization of interest ceases when the project is substantially completed or the development activity is substantially suspended. The amount to be capitalized is determined by applying the weighted average interest rate of the Company’s outstanding borrowings to the average amount of accumulated qualifying capital expenditures for assets under construction during the year. Total interest expenses incurred amounted to $ , $ and $ , of which $ , $ and were capitalized during the years ended December 31, 2021, 2020 and 2019, respectively.</t>
        </is>
      </c>
    </row>
    <row r="14">
      <c r="A14" s="4" t="inlineStr">
        <is>
          <t>Intangible Assets</t>
        </is>
      </c>
      <c r="B14" s="4" t="inlineStr">
        <is>
          <t>(k) Intangible Assets Intangible assets are amortized over their useful lives unless their lives are determined to be indefinite in which case they are not amortized. Intangible assets are carried at cost, less accumulated amortization. The Company’s intangible assets consist of internal-use Costs incurred to develop software for internal use are capitalized and amortized over the estimated useful lives of the software of 3 years on a straight-line basis. The capitalization of such costs begins during the application development stage of the software project and ceases once the software project is substantially complete and ready for its intended use. Costs of specified upgrades and enhancements to the internal-use</t>
        </is>
      </c>
    </row>
    <row r="15">
      <c r="A15" s="4" t="inlineStr">
        <is>
          <t>Impairment of Long-lived Assets</t>
        </is>
      </c>
      <c r="B15" s="4" t="inlineStr">
        <is>
          <t xml:space="preserve">(l) Impairment of Long-lived Assets The Company evaluates the long-lived assets with finite lives to be held and used for impairment whenever indicators of impairment exist. The Company then compares the estimated future cash flows of the assets, on an undiscounted basis, to the carrying values of the assets. Estimating future cash flows of the assets involves significant assumptions, including future revenue growth rates and gross margin. If the undiscounted cash flows exceed the carrying values, no impairments are indicated. If the undiscounted cash flows do not exceed the carrying values, then an impairment charge is recorded based on the fair values of the assets, typically measured using a discounted cash flow model. If an asset is still under development, future cash flows include remaining construction costs. During the years ended December 31, 2021 and 2020, impairment losses of $1,500 and $3,769 were recognized, respectively, mainly due to reconfigurations and renovations at Studio City, and included in property charges and other in the accompanying consolidated statements of operations. As a result of the COVID-19 outbreak as disclosed in Note 1(b), the Company evaluated its long-lived assets for recoverability as of December 31, 2021 and 2020 and concluded no other impairment charges to be recorded. No impairment loss was recognized during the year ended December 31, 2019. </t>
        </is>
      </c>
    </row>
    <row r="16">
      <c r="A16" s="4" t="inlineStr">
        <is>
          <t>Deferred Financing Costs</t>
        </is>
      </c>
      <c r="B16" s="4" t="inlineStr">
        <is>
          <t>(m) Deferred Financing Costs Direct and incremental costs incurred in obtaining loans or in connection with the issuance of long-term debt are capitalized and amortized to interest expenses over the terms of the related debt agreements using the effective interest method. Deferred financing costs incurred in connection with the issuance of revolving credit facilities are included in other assets, either current or non-current,</t>
        </is>
      </c>
    </row>
    <row r="17">
      <c r="A17" s="4" t="inlineStr">
        <is>
          <t>Land Use Right</t>
        </is>
      </c>
      <c r="B17" s="4" t="inlineStr">
        <is>
          <t xml:space="preserve">(n) Land Use Right Land use right represents the upfront land premium paid for the use of land held under operating lease, which is recorded at cost less accumulated amortization. Amortization is provided over the estimated term of the land use right of 40 years on a straight-line basis. </t>
        </is>
      </c>
    </row>
    <row r="18">
      <c r="A18" s="4" t="inlineStr">
        <is>
          <t>Leases</t>
        </is>
      </c>
      <c r="B18" s="4" t="inlineStr">
        <is>
          <t>(o) Leases On January 1, 2019, the Company adopted the guidance on leases under the accounting standards update (as subsequently amended) issued in February 2016 by the Financial Accounting Standards Board (“FASB”), which amends various aspects of existing accounting guidance for leases, using the modified retrospective method without restating comparative information. The Company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As a result of adoption, the Company recognized $14,745 of operating lease right-of-use At the inception of the contract or upon modification, the Company will perform an assessment as to whether the contract is a lease or contains a lease. A contract is or contains a lease if the contract conveys the right to control the use of an identified asset for a period in exchange for consideration. A lessee has control of an identified asset if it has both the right to direct the use of the asset and the right to receive substantially all of the economic benefits from the use of the asset. Operating lease right-of-use right-of-use The Company’s lease contracts have lease and non-lease non-lease non-lease</t>
        </is>
      </c>
    </row>
    <row r="19">
      <c r="A19" s="4" t="inlineStr">
        <is>
          <t>Revenue Recognition</t>
        </is>
      </c>
      <c r="B19" s="4" t="inlineStr">
        <is>
          <t xml:space="preserve">(p) Revenue Recognition The Company’s revenues from contracts with customers consist of provision of gaming related services, sales of rooms, food and beverage, entertainment, retail and other goods and services. Revenues from provision of gaming related services represent revenues arising from the provision of facilities for the operations of Studio City Casino and services related thereto pursuant to the Services and Right to Use Arrangements, under which Melco Resorts Macau operates the Studio City Casino. Melco Resorts Macau deducts gaming taxes and the costs incurred in connection with the operations of Studio City Casino pursuant to the Services and Right to Use Arrangements, including the standalone selling prices of complimentary services within Studio City provided to the Studio City gaming patrons, from the Studio City Casino gross gaming revenues. The Company recognizes the residual amount as revenues from provision of gaming related services. The Company has concluded that it is not the controlling entity to the arrangements and recognizes the revenues from provision of gaming related services on a net basis. Non-gaming Minimum operating and right to use fees representing lease revenues, adjusted for contractual base fees and operating fee escalations, are included in mall revenues and are recognized over the terms of the related agreements on a straight-line basis. </t>
        </is>
      </c>
    </row>
    <row r="20">
      <c r="A20" s="4" t="inlineStr">
        <is>
          <t>Pre-opening Costs</t>
        </is>
      </c>
      <c r="B20" s="4" t="inlineStr">
        <is>
          <t xml:space="preserve">(q) Pre-opening Pre-opening start-up pre-opening one-off City. </t>
        </is>
      </c>
    </row>
    <row r="21">
      <c r="A21" s="4" t="inlineStr">
        <is>
          <t>Advertising and Promotional Costs</t>
        </is>
      </c>
      <c r="B21" s="4" t="inlineStr">
        <is>
          <t xml:space="preserve">(r) Advertising and Promotional Costs The Company expenses advertising and promotional costs the first time the advertising takes place or as incurred. Advertising and promotional costs included in the accompanying consolidated statements of operations were $4,977, $4,607 and $22,177 for the years ended December 31, 2021, 2020 and 2019, respectively. </t>
        </is>
      </c>
    </row>
    <row r="22">
      <c r="A22" s="4" t="inlineStr">
        <is>
          <t>Foreign Currency Transactions and Translations</t>
        </is>
      </c>
      <c r="B22" s="4" t="inlineStr">
        <is>
          <t xml:space="preserve">(s) Foreign Currency Transactions and Translations All transactions in currencies other than functional currencies of Studio City International and its subsidiaries during the year are remeasured at the exchange rates prevailing on the respective transaction dates. Monetary assets and liabilities existing at the balance sheet date denominated in currencies other than functional currencies are remeasured at the exchange rates existing on that date. Exchange differences are recorded in the accompanying consolidated statements of operations. The functional currency of Studio City International is the United States dollar (“$” or “US$”) and the functional currency of most of Studio City International’s foreign subsidiaries is the local currency in which the subsidiary operates. All assets and liabilities are translated at the rates of exchange prevailing at the balance sheet date and all income and expense items are translated at the average rates of exchange over the year. All exchange differences arising from the translation of foreign subsidiaries’ financial statements are recorded as a component of other comprehensive (loss) income. </t>
        </is>
      </c>
    </row>
    <row r="23">
      <c r="A23" s="4" t="inlineStr">
        <is>
          <t>Comprehensive (Loss) Income and Accumulated Other Comprehensive (Loss) Income</t>
        </is>
      </c>
      <c r="B23" s="4" t="inlineStr">
        <is>
          <t>(t) Comprehensive (Loss) Income and Accumulated Other Comprehensive (Loss) Income Comprehensive (loss) income includes net (loss) income and other non-shareholder As of December 31, 2021 and 2020, the Company’s accumulated other comprehensive (loss) income consisted solely of foreign currency translation adjustments, net of tax and participation interest.</t>
        </is>
      </c>
    </row>
    <row r="24">
      <c r="A24" s="4" t="inlineStr">
        <is>
          <t>Income Tax</t>
        </is>
      </c>
      <c r="B24" s="4" t="inlineStr">
        <is>
          <t xml:space="preserve">(u) Income Tax The Company is subject to income taxes in Macau and Hong Kong where it operates. Deferred income taxes are recognized for all significant temporary differences between the tax basis of assets and liabilities and their reported amounts in the accompanying consolidated financial statement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s income tax returns are subject to examination by tax authorities in the jurisdictions where it operates. The Company assesses potentially unfavorable outcomes of such examinations based on accounting standards for uncertain income taxes. These accounting standards utilize a two-step the probability. </t>
        </is>
      </c>
    </row>
    <row r="25">
      <c r="A25" s="4" t="inlineStr">
        <is>
          <t>Net (Loss) Income Attributable to Studio City International Holdings Limited Per Class A Ordinary Share</t>
        </is>
      </c>
      <c r="B25" s="4" t="inlineStr">
        <is>
          <t>(v) Net (Loss) Income Attributable to Studio City International Holdings Limited Per Class A Ordinary Share Basic net (loss) income attributable to Studio City International Holdings Limited per Class A ordinary share is calculated by dividing the net (loss) income attributable to Studio City International Holdings Limited by the weighted average number of Class A ordinary shares outstanding during the year. Diluted net (loss) income attributable to Studio City International Holdings Limited per Class A ordinary share is calculated by dividing the net (loss) income attributable to Studio City International Holdings Limited by the weighted average number of Class A ordinary shares outstanding during the year adjusted to include the number of additional Class A ordinary shares that would have been outstanding if potential dilutive securities had been issued and the if-converted Basic and diluted net (loss) income attributable to Studio City International Holdings Limited per Class A ordinary share does not include Class B ordinary shares as such shares do not participate in the (loss) income of Studio City International. As a result, Class B ordinary shares are not considered participating securities and are not included in the weighted average number of shares outstanding for purposes of computing net (loss) income attributable to Studio City International Holdings Limited per share. The weighted average number of Class A ordinary shares used in the calculation of basic and diluted net (loss) income attributable to Studio City International Holdings Limited per Class A ordinary share consisted of the following:
Year Ended December 31,
2021 2020 2019
Weighted average number of Class A ordinary shares outstanding used in the calculation of basic net (loss) income attributable to Studio City International Holdings Limited per Class A ordinary share 370,352,700 294,837,092 241,818,016
Incremental weighted average number of Class A ordinary shares from assumed exchange of Class B ordinary shares to Class A ordinary shares under the if-converted — 72,511,760 —
Weighted average number of Class A ordinary shares outstanding used in the calculation of diluted net (loss) income attributable to Studio City International Holdings Limited per Class A ordinary share 370,352,700 367,348,852 241,818,016
Anti-dilutive Class A ordinary shares under the if-converted 72,511,760 — 72,511,760</t>
        </is>
      </c>
    </row>
    <row r="26">
      <c r="A26" s="4" t="inlineStr">
        <is>
          <t>Recent Changes in Accounting Standards</t>
        </is>
      </c>
      <c r="B26" s="4" t="inlineStr">
        <is>
          <t xml:space="preserve">(w) Recent Changes in Accounting Standards Newly Adopted Accounting Pronouncement In December 2019, the FASB issued an accounting standards update which simplifies the accounting for income taxes by eliminating certain exceptions to the guidance in Accounting Standards Codification 740, Income Taxes Recent Accounting Pronouncement Not Yet Adopted The Company has evaluated the recently issued, but not yet effective, accounting pronouncements that have been issued or proposed by the FASB or other standards-setting bodies through the filing date of these financial statements, and anticipated the future adoption of these pronouncements will not have a material effect on the Company’s financial position, results of operations and cash flows. </t>
        </is>
      </c>
    </row>
    <row r="27">
      <c r="A27" s="4" t="inlineStr">
        <is>
          <t>Parent Company [Member]</t>
        </is>
      </c>
    </row>
    <row r="28">
      <c r="A28" s="4" t="inlineStr">
        <is>
          <t>Basis of Presentation</t>
        </is>
      </c>
      <c r="B28" s="4" t="inlineStr">
        <is>
          <t xml:space="preserve">2. Basis of Presentation The accompanying condensed financial information has been prepared using the same accounting policies as set out in Studio City International’s consolidated financial statements except that the parent company has used the equity method to account for its investments in subsidiar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 xml:space="preserve">Property and equipment are depreciated and amortized over the following estimated useful lives on a straight-line basis:
Buildings 4 to 40 years
Furniture, fixtures and equipment 2 to 15 years
Leasehold improvements 4 to 10 years or over the lease term, whichever is shorter
Motor vehicles 5 years </t>
        </is>
      </c>
    </row>
    <row r="5">
      <c r="A5" s="4" t="inlineStr">
        <is>
          <t>Summary of weighted average number of Class A ordinary shares used in the calculation of basic and diluted net (loss) income</t>
        </is>
      </c>
      <c r="B5" s="4" t="inlineStr">
        <is>
          <t>The weighted average number of Class A ordinary shares used in the calculation of basic and diluted net (loss) income attributable to Studio City International Holdings Limited per Class A ordinary share consisted of the following:
Year Ended December 31,
2021 2020 2019
Weighted average number of Class A ordinary shares outstanding used in the calculation of basic net (loss) income attributable to Studio City International Holdings Limited per Class A ordinary share 370,352,700 294,837,092 241,818,016
Incremental weighted average number of Class A ordinary shares from assumed exchange of Class B ordinary shares to Class A ordinary shares under the if-converted — 72,511,760 —
Weighted average number of Class A ordinary shares outstanding used in the calculation of diluted net (loss) income attributable to Studio City International Holdings Limited per Class A ordinary share 370,352,700 367,348,852 241,818,016
Anti-dilutive Class A ordinary shares under the if-converted 72,511,760 — 72,511,7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Cash Equivalents And Restricted Cash</t>
        </is>
      </c>
      <c r="B4" s="4" t="inlineStr">
        <is>
          <t>Cash, cash equivalents and restricted cash reported within the accompanying consolidated statements of cash flows consisted of the following:
December 31,
2021 2020
Cash and cash equivalents $ 499,289 $ 575,215
Current portion of restricted cash — 13
Non-current 130 131
Total cash, cash equivalents and restricted cash $ 499,419 $ 575,3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Components of Accounts Receivable, Net</t>
        </is>
      </c>
      <c r="B4" s="4" t="inlineStr">
        <is>
          <t>Components of accounts receivable, net are as follows:
December 31,
2021 2020
Hotel $ 204 $ 106
Other 43 1,027
Sub-total 247 1,133
Less: allowances for credit losses — (976 )
$ 247 $ 157</t>
        </is>
      </c>
    </row>
    <row r="5">
      <c r="A5" s="4" t="inlineStr">
        <is>
          <t>Movement in Allowances for Credit Losses</t>
        </is>
      </c>
      <c r="B5" s="4" t="inlineStr">
        <is>
          <t>Movement in the allowances for credit losses are as follows:
Year Ended December 31,
2021 2020 2019
Balance at beginning of year $ 976 $ 965 $ 960
Provision for credit losses — 6 —
Write-offs (970 ) — —
Effect of exchange rate (6 ) 5 5
Balance at end of year $ — $ 976 $ 9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Components of Property and Equipment, Net</t>
        </is>
      </c>
      <c r="B4" s="4" t="inlineStr">
        <is>
          <t>December 31,
2021 2020
Cost
Buildings $ 2,306,889 $ 2,328,832
Furniture, fixtures and equipment 224,826 196,428
Leasehold improvements 106,200 126,538
Motor vehicles 2,599 2,615
Construction in progress 721,471 256,225
Sub-total 3,361,985 2,910,638
Less: accumulated depreciation and amortization (805,945 ) (729,741 )
Property and equipment, net $ 2,556,040 $ 2,180,8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Net</t>
        </is>
      </c>
      <c r="B4" s="4" t="inlineStr">
        <is>
          <t>December 31,
2021 2020
Finite-lived intangible assets:
Internal-use $ 4,207 $ 4,038
Less: accumulated amortization (1,430 ) (33 )
$ 2,777 $ 4,005</t>
        </is>
      </c>
    </row>
    <row r="5">
      <c r="A5" s="4" t="inlineStr">
        <is>
          <t>Schedule of Finite-Lived Intangible Assets, Future Amortization Expense</t>
        </is>
      </c>
      <c r="B5" s="4" t="inlineStr">
        <is>
          <t xml:space="preserve"> As of December 31, 2021, the estimated future amortization expenses of internal-use
Year ending December 31,
2022 $ 1,402
2023 1,369
2024 6
$ 2,7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PREPAYMENTS, DEPOSITS AND OTHER ASSETS (Tables)</t>
        </is>
      </c>
      <c r="B1" s="2" t="inlineStr">
        <is>
          <t>12 Months Ended</t>
        </is>
      </c>
    </row>
    <row r="2">
      <c r="B2" s="2" t="inlineStr">
        <is>
          <t>Dec. 31, 2021</t>
        </is>
      </c>
    </row>
    <row r="3">
      <c r="A3" s="3" t="inlineStr">
        <is>
          <t>LongtermPrepaymentsDepositsAndOtherAssets [Abstract]</t>
        </is>
      </c>
    </row>
    <row r="4">
      <c r="A4" s="4" t="inlineStr">
        <is>
          <t>Summary Of Long-term prepayments, deposits and other assets</t>
        </is>
      </c>
      <c r="B4" s="4" t="inlineStr">
        <is>
          <t>7. LONG-TERM PREPAYMENTS, DEPOSITS AND OTHER ASSETS Long-term prepayments, deposits and other assets consisted of the following:
December 31,
2021 2020
Other long-term assets $ 108,494 $ 106,268
Less: accumulated amortization (89,017 ) (80,170 )
Other long-term assets, net 19,477 26,098
Long-term prepayments 23,644 48,469
Advance payments and deposits for acquisition of property and equipment 21,651 30,928
Other deposits and other 4,463 11,620
Deferred financing costs, net 389 440
Long-term prepayments, deposits and other assets $ 69,624 $ 117,5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 USE RIGHT, NET (Tables)</t>
        </is>
      </c>
      <c r="B1" s="2" t="inlineStr">
        <is>
          <t>12 Months Ended</t>
        </is>
      </c>
    </row>
    <row r="2">
      <c r="B2" s="2" t="inlineStr">
        <is>
          <t>Dec. 31, 2021</t>
        </is>
      </c>
    </row>
    <row r="3">
      <c r="A3" s="3" t="inlineStr">
        <is>
          <t>Text Block [Abstract]</t>
        </is>
      </c>
    </row>
    <row r="4">
      <c r="A4" s="4" t="inlineStr">
        <is>
          <t>Schedule of Land Use Right, Net</t>
        </is>
      </c>
      <c r="B4" s="4" t="inlineStr">
        <is>
          <t>December 31,
2021 2020
Cost $ 178,041 $ 179,091
Less: accumulated amortization (65,927 ) (62,982 )
Land use right, net $ 112,114 $ 116,1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Operating revenues</t>
        </is>
      </c>
      <c r="B4" s="6" t="n">
        <v>106868</v>
      </c>
      <c r="C4" s="6" t="n">
        <v>49208</v>
      </c>
      <c r="D4" s="6" t="n">
        <v>626733</v>
      </c>
    </row>
    <row r="5">
      <c r="A5" s="3" t="inlineStr">
        <is>
          <t>Operating costs and expenses:</t>
        </is>
      </c>
    </row>
    <row r="6">
      <c r="A6" s="4" t="inlineStr">
        <is>
          <t>General and administrative (including expenses to related parties of $46,274, $52,213 and $72,847 for the years ended December 31, 2021, 2020 and 2019, respectively)</t>
        </is>
      </c>
      <c r="B6" s="5" t="n">
        <v>-87577</v>
      </c>
      <c r="C6" s="5" t="n">
        <v>-89006</v>
      </c>
      <c r="D6" s="5" t="n">
        <v>-128931</v>
      </c>
    </row>
    <row r="7">
      <c r="A7" s="4" t="inlineStr">
        <is>
          <t>Pre-opening costs (including expenses to related parties of $351, $240 and $32 for the years ended December 31, 2021, 2020 and 2019, respectively)</t>
        </is>
      </c>
      <c r="B7" s="5" t="n">
        <v>-984</v>
      </c>
      <c r="C7" s="5" t="n">
        <v>-201</v>
      </c>
      <c r="D7" s="5" t="n">
        <v>-2567</v>
      </c>
    </row>
    <row r="8">
      <c r="A8" s="4" t="inlineStr">
        <is>
          <t>Amortization of land use right</t>
        </is>
      </c>
      <c r="B8" s="5" t="n">
        <v>-3325</v>
      </c>
      <c r="C8" s="5" t="n">
        <v>-3333</v>
      </c>
      <c r="D8" s="5" t="n">
        <v>-3300</v>
      </c>
    </row>
    <row r="9">
      <c r="A9" s="4" t="inlineStr">
        <is>
          <t>Depreciation and amortization</t>
        </is>
      </c>
      <c r="B9" s="5" t="n">
        <v>-124309</v>
      </c>
      <c r="C9" s="5" t="n">
        <v>-157001</v>
      </c>
      <c r="D9" s="5" t="n">
        <v>-168643</v>
      </c>
    </row>
    <row r="10">
      <c r="A10" s="4" t="inlineStr">
        <is>
          <t>Property charges and other (including expenses to related parties of $4,246, $1,694 and $630 for the years ended December 31, 2021, 2020 and 2019, respectively)</t>
        </is>
      </c>
      <c r="B10" s="5" t="n">
        <v>-6031</v>
      </c>
      <c r="C10" s="5" t="n">
        <v>-4798</v>
      </c>
      <c r="D10" s="5" t="n">
        <v>-8521</v>
      </c>
    </row>
    <row r="11">
      <c r="A11" s="4" t="inlineStr">
        <is>
          <t>Total operating costs and expenses</t>
        </is>
      </c>
      <c r="B11" s="5" t="n">
        <v>-298441</v>
      </c>
      <c r="C11" s="5" t="n">
        <v>-329136</v>
      </c>
      <c r="D11" s="5" t="n">
        <v>-448737</v>
      </c>
    </row>
    <row r="12">
      <c r="A12" s="4" t="inlineStr">
        <is>
          <t>Operating (loss) income</t>
        </is>
      </c>
      <c r="B12" s="5" t="n">
        <v>-191573</v>
      </c>
      <c r="C12" s="5" t="n">
        <v>-279928</v>
      </c>
      <c r="D12" s="5" t="n">
        <v>177996</v>
      </c>
    </row>
    <row r="13">
      <c r="A13" s="3" t="inlineStr">
        <is>
          <t>Non-operating income (expenses):</t>
        </is>
      </c>
    </row>
    <row r="14">
      <c r="A14" s="4" t="inlineStr">
        <is>
          <t>Interest income</t>
        </is>
      </c>
      <c r="B14" s="5" t="n">
        <v>3060</v>
      </c>
      <c r="C14" s="5" t="n">
        <v>1276</v>
      </c>
      <c r="D14" s="5" t="n">
        <v>5861</v>
      </c>
    </row>
    <row r="15">
      <c r="A15" s="4" t="inlineStr">
        <is>
          <t>Interest expenses, net of amounts capitalized</t>
        </is>
      </c>
      <c r="B15" s="5" t="n">
        <v>-90967</v>
      </c>
      <c r="C15" s="5" t="n">
        <v>-104799</v>
      </c>
      <c r="D15" s="5" t="n">
        <v>-132291</v>
      </c>
    </row>
    <row r="16">
      <c r="A16" s="4" t="inlineStr">
        <is>
          <t>Other financing costs</t>
        </is>
      </c>
      <c r="B16" s="5" t="n">
        <v>-419</v>
      </c>
      <c r="C16" s="5" t="n">
        <v>-421</v>
      </c>
      <c r="D16" s="5" t="n">
        <v>-416</v>
      </c>
    </row>
    <row r="17">
      <c r="A17" s="4" t="inlineStr">
        <is>
          <t>Foreign exchange gains (losses), net</t>
        </is>
      </c>
      <c r="B17" s="5" t="n">
        <v>6257</v>
      </c>
      <c r="C17" s="5" t="n">
        <v>-3434</v>
      </c>
      <c r="D17" s="5" t="n">
        <v>-3975</v>
      </c>
    </row>
    <row r="18">
      <c r="A18" s="4" t="inlineStr">
        <is>
          <t>Other (expenses) income, net</t>
        </is>
      </c>
      <c r="B18" s="5" t="n">
        <v>0</v>
      </c>
      <c r="C18" s="5" t="n">
        <v>-81</v>
      </c>
      <c r="D18" s="5" t="n">
        <v>430</v>
      </c>
    </row>
    <row r="19">
      <c r="A19" s="4" t="inlineStr">
        <is>
          <t>Loss on extinguishment of debt</t>
        </is>
      </c>
      <c r="B19" s="5" t="n">
        <v>-28817</v>
      </c>
      <c r="C19" s="5" t="n">
        <v>-18716</v>
      </c>
      <c r="D19" s="5" t="n">
        <v>-2995</v>
      </c>
    </row>
    <row r="20">
      <c r="A20" s="4" t="inlineStr">
        <is>
          <t>Costs associated with debt modification</t>
        </is>
      </c>
      <c r="B20" s="5" t="n">
        <v>0</v>
      </c>
      <c r="C20" s="5" t="n">
        <v>0</v>
      </c>
      <c r="D20" s="5" t="n">
        <v>-579</v>
      </c>
    </row>
    <row r="21">
      <c r="A21" s="4" t="inlineStr">
        <is>
          <t>Total non-operating expenses, net</t>
        </is>
      </c>
      <c r="B21" s="5" t="n">
        <v>-110886</v>
      </c>
      <c r="C21" s="5" t="n">
        <v>-126175</v>
      </c>
      <c r="D21" s="5" t="n">
        <v>-133965</v>
      </c>
    </row>
    <row r="22">
      <c r="A22" s="4" t="inlineStr">
        <is>
          <t>(Loss) income before income tax</t>
        </is>
      </c>
      <c r="B22" s="5" t="n">
        <v>-302459</v>
      </c>
      <c r="C22" s="5" t="n">
        <v>-406103</v>
      </c>
      <c r="D22" s="5" t="n">
        <v>44031</v>
      </c>
    </row>
    <row r="23">
      <c r="A23" s="4" t="inlineStr">
        <is>
          <t>Income tax credit (expense)</t>
        </is>
      </c>
      <c r="B23" s="5" t="n">
        <v>457</v>
      </c>
      <c r="C23" s="5" t="n">
        <v>1011</v>
      </c>
      <c r="D23" s="5" t="n">
        <v>-402</v>
      </c>
    </row>
    <row r="24">
      <c r="A24" s="4" t="inlineStr">
        <is>
          <t>Net (loss) income</t>
        </is>
      </c>
      <c r="B24" s="5" t="n">
        <v>-302002</v>
      </c>
      <c r="C24" s="5" t="n">
        <v>-405092</v>
      </c>
      <c r="D24" s="5" t="n">
        <v>43629</v>
      </c>
    </row>
    <row r="25">
      <c r="A25" s="4" t="inlineStr">
        <is>
          <t>Net loss (income) attributable to participation interest</t>
        </is>
      </c>
      <c r="B25" s="5" t="n">
        <v>49447</v>
      </c>
      <c r="C25" s="5" t="n">
        <v>83466</v>
      </c>
      <c r="D25" s="5" t="n">
        <v>-10065</v>
      </c>
    </row>
    <row r="26">
      <c r="A26" s="4" t="inlineStr">
        <is>
          <t>Net (loss) income attributable to Studio City International Holdings Limited</t>
        </is>
      </c>
      <c r="B26" s="5" t="n">
        <v>-252555</v>
      </c>
      <c r="C26" s="5" t="n">
        <v>-321626</v>
      </c>
      <c r="D26" s="5" t="n">
        <v>33564</v>
      </c>
    </row>
    <row r="27">
      <c r="A27" s="4" t="inlineStr">
        <is>
          <t>Provision of Gaming Related Services [Member]</t>
        </is>
      </c>
    </row>
    <row r="28">
      <c r="A28" s="3" t="inlineStr">
        <is>
          <t>Operating revenues:</t>
        </is>
      </c>
    </row>
    <row r="29">
      <c r="A29" s="4" t="inlineStr">
        <is>
          <t>Operating revenues</t>
        </is>
      </c>
      <c r="B29" s="5" t="n">
        <v>-1455</v>
      </c>
      <c r="C29" s="5" t="n">
        <v>-42682</v>
      </c>
      <c r="D29" s="5" t="n">
        <v>393512</v>
      </c>
    </row>
    <row r="30">
      <c r="A30" s="3" t="inlineStr">
        <is>
          <t>Operating costs and expenses:</t>
        </is>
      </c>
    </row>
    <row r="31">
      <c r="A31" s="4" t="inlineStr">
        <is>
          <t>Cost of revenue</t>
        </is>
      </c>
      <c r="B31" s="5" t="n">
        <v>-28085</v>
      </c>
      <c r="C31" s="5" t="n">
        <v>-26993</v>
      </c>
      <c r="D31" s="5" t="n">
        <v>-24179</v>
      </c>
    </row>
    <row r="32">
      <c r="A32" s="4" t="inlineStr">
        <is>
          <t>Rooms [Member]</t>
        </is>
      </c>
    </row>
    <row r="33">
      <c r="A33" s="3" t="inlineStr">
        <is>
          <t>Operating revenues:</t>
        </is>
      </c>
    </row>
    <row r="34">
      <c r="A34" s="4" t="inlineStr">
        <is>
          <t>Operating revenues</t>
        </is>
      </c>
      <c r="B34" s="5" t="n">
        <v>38749</v>
      </c>
      <c r="C34" s="5" t="n">
        <v>21997</v>
      </c>
      <c r="D34" s="5" t="n">
        <v>85975</v>
      </c>
    </row>
    <row r="35">
      <c r="A35" s="3" t="inlineStr">
        <is>
          <t>Operating costs and expenses:</t>
        </is>
      </c>
    </row>
    <row r="36">
      <c r="A36" s="4" t="inlineStr">
        <is>
          <t>Cost of revenue</t>
        </is>
      </c>
      <c r="B36" s="5" t="n">
        <v>-12176</v>
      </c>
      <c r="C36" s="5" t="n">
        <v>-11229</v>
      </c>
      <c r="D36" s="5" t="n">
        <v>-21766</v>
      </c>
    </row>
    <row r="37">
      <c r="A37" s="4" t="inlineStr">
        <is>
          <t>Food and Beverage [Member]</t>
        </is>
      </c>
    </row>
    <row r="38">
      <c r="A38" s="3" t="inlineStr">
        <is>
          <t>Operating revenues:</t>
        </is>
      </c>
    </row>
    <row r="39">
      <c r="A39" s="4" t="inlineStr">
        <is>
          <t>Operating revenues</t>
        </is>
      </c>
      <c r="B39" s="5" t="n">
        <v>26734</v>
      </c>
      <c r="C39" s="5" t="n">
        <v>22653</v>
      </c>
      <c r="D39" s="5" t="n">
        <v>68706</v>
      </c>
    </row>
    <row r="40">
      <c r="A40" s="3" t="inlineStr">
        <is>
          <t>Operating costs and expenses:</t>
        </is>
      </c>
    </row>
    <row r="41">
      <c r="A41" s="4" t="inlineStr">
        <is>
          <t>Cost of revenue</t>
        </is>
      </c>
      <c r="B41" s="5" t="n">
        <v>-27853</v>
      </c>
      <c r="C41" s="5" t="n">
        <v>-27301</v>
      </c>
      <c r="D41" s="5" t="n">
        <v>-57718</v>
      </c>
    </row>
    <row r="42">
      <c r="A42" s="4" t="inlineStr">
        <is>
          <t>Entertainment [Member]</t>
        </is>
      </c>
    </row>
    <row r="43">
      <c r="A43" s="3" t="inlineStr">
        <is>
          <t>Operating revenues:</t>
        </is>
      </c>
    </row>
    <row r="44">
      <c r="A44" s="4" t="inlineStr">
        <is>
          <t>Operating revenues</t>
        </is>
      </c>
      <c r="B44" s="5" t="n">
        <v>2649</v>
      </c>
      <c r="C44" s="5" t="n">
        <v>1389</v>
      </c>
      <c r="D44" s="5" t="n">
        <v>21815</v>
      </c>
    </row>
    <row r="45">
      <c r="A45" s="3" t="inlineStr">
        <is>
          <t>Operating costs and expenses:</t>
        </is>
      </c>
    </row>
    <row r="46">
      <c r="A46" s="4" t="inlineStr">
        <is>
          <t>Cost of revenue</t>
        </is>
      </c>
      <c r="B46" s="5" t="n">
        <v>-2842</v>
      </c>
      <c r="C46" s="5" t="n">
        <v>-3409</v>
      </c>
      <c r="D46" s="5" t="n">
        <v>-22719</v>
      </c>
    </row>
    <row r="47">
      <c r="A47" s="4" t="inlineStr">
        <is>
          <t>Services Fee [Member]</t>
        </is>
      </c>
    </row>
    <row r="48">
      <c r="A48" s="3" t="inlineStr">
        <is>
          <t>Operating revenues:</t>
        </is>
      </c>
    </row>
    <row r="49">
      <c r="A49" s="4" t="inlineStr">
        <is>
          <t>Operating revenues</t>
        </is>
      </c>
      <c r="B49" s="5" t="n">
        <v>24906</v>
      </c>
      <c r="C49" s="5" t="n">
        <v>26151</v>
      </c>
      <c r="D49" s="5" t="n">
        <v>39470</v>
      </c>
    </row>
    <row r="50">
      <c r="A50" s="4" t="inlineStr">
        <is>
          <t>Mall [Member]</t>
        </is>
      </c>
    </row>
    <row r="51">
      <c r="A51" s="3" t="inlineStr">
        <is>
          <t>Operating revenues:</t>
        </is>
      </c>
    </row>
    <row r="52">
      <c r="A52" s="4" t="inlineStr">
        <is>
          <t>Operating revenues</t>
        </is>
      </c>
      <c r="B52" s="5" t="n">
        <v>13683</v>
      </c>
      <c r="C52" s="5" t="n">
        <v>17008</v>
      </c>
      <c r="D52" s="5" t="n">
        <v>14844</v>
      </c>
    </row>
    <row r="53">
      <c r="A53" s="3" t="inlineStr">
        <is>
          <t>Operating costs and expenses:</t>
        </is>
      </c>
    </row>
    <row r="54">
      <c r="A54" s="4" t="inlineStr">
        <is>
          <t>Cost of revenue</t>
        </is>
      </c>
      <c r="B54" s="5" t="n">
        <v>-3785</v>
      </c>
      <c r="C54" s="5" t="n">
        <v>-4661</v>
      </c>
      <c r="D54" s="5" t="n">
        <v>-8658</v>
      </c>
    </row>
    <row r="55">
      <c r="A55" s="4" t="inlineStr">
        <is>
          <t>Retail and Other [Member]</t>
        </is>
      </c>
    </row>
    <row r="56">
      <c r="A56" s="3" t="inlineStr">
        <is>
          <t>Operating revenues:</t>
        </is>
      </c>
    </row>
    <row r="57">
      <c r="A57" s="4" t="inlineStr">
        <is>
          <t>Operating revenues</t>
        </is>
      </c>
      <c r="B57" s="5" t="n">
        <v>1602</v>
      </c>
      <c r="C57" s="5" t="n">
        <v>2692</v>
      </c>
      <c r="D57" s="5" t="n">
        <v>2411</v>
      </c>
    </row>
    <row r="58">
      <c r="A58" s="3" t="inlineStr">
        <is>
          <t>Operating costs and expenses:</t>
        </is>
      </c>
    </row>
    <row r="59">
      <c r="A59" s="4" t="inlineStr">
        <is>
          <t>Cost of revenue</t>
        </is>
      </c>
      <c r="B59" s="6" t="n">
        <v>-1474</v>
      </c>
      <c r="C59" s="6" t="n">
        <v>-1204</v>
      </c>
      <c r="D59" s="6" t="n">
        <v>-1735</v>
      </c>
    </row>
    <row r="60">
      <c r="A60" s="4" t="inlineStr">
        <is>
          <t>Class A Ordinary Shares [Member]</t>
        </is>
      </c>
    </row>
    <row r="61">
      <c r="A61" s="3" t="inlineStr">
        <is>
          <t>Net (loss) income attributable to Studio City International Holdings Limited per Class A ordinary share</t>
        </is>
      </c>
    </row>
    <row r="62">
      <c r="A62" s="4" t="inlineStr">
        <is>
          <t>Basic</t>
        </is>
      </c>
      <c r="B62" s="8" t="n">
        <v>-0.6820000000000001</v>
      </c>
      <c r="C62" s="8" t="n">
        <v>-1.091</v>
      </c>
      <c r="D62" s="8" t="n">
        <v>0.139</v>
      </c>
    </row>
    <row r="63">
      <c r="A63" s="4" t="inlineStr">
        <is>
          <t>Diluted</t>
        </is>
      </c>
      <c r="B63" s="8" t="n">
        <v>-0.6820000000000001</v>
      </c>
      <c r="C63" s="8" t="n">
        <v>-1.103</v>
      </c>
      <c r="D63" s="8" t="n">
        <v>0.139</v>
      </c>
    </row>
    <row r="64">
      <c r="A64" s="3" t="inlineStr">
        <is>
          <t>Weighted average Class A ordinary shares outstanding used in net (loss) income attributable to Studio City International Holdings Limited per Class A ordinary share calculation:</t>
        </is>
      </c>
    </row>
    <row r="65">
      <c r="A65" s="4" t="inlineStr">
        <is>
          <t>Basic</t>
        </is>
      </c>
      <c r="B65" s="5" t="n">
        <v>370352700</v>
      </c>
      <c r="C65" s="5" t="n">
        <v>294837092</v>
      </c>
      <c r="D65" s="5" t="n">
        <v>241818016</v>
      </c>
    </row>
    <row r="66">
      <c r="A66" s="4" t="inlineStr">
        <is>
          <t>Diluted</t>
        </is>
      </c>
      <c r="B66" s="5" t="n">
        <v>370352700</v>
      </c>
      <c r="C66" s="5" t="n">
        <v>367348852</v>
      </c>
      <c r="D66" s="5" t="n">
        <v>2418180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December 31,
2021 2020
Property and equipment payables $ 131,071 $ 49,161
Interest expenses payable 54,182 45,737
Operating expense and other accruals and liabilities 12,994 20,650
Advance customer deposits and ticket sales 2,259 2,403
Operating 899 995
$ 201,405 $ 118,9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NET (Tables)</t>
        </is>
      </c>
      <c r="B1" s="2" t="inlineStr">
        <is>
          <t>12 Months Ended</t>
        </is>
      </c>
    </row>
    <row r="2">
      <c r="B2" s="2" t="inlineStr">
        <is>
          <t>Dec. 31, 2021</t>
        </is>
      </c>
    </row>
    <row r="3">
      <c r="A3" s="3" t="inlineStr">
        <is>
          <t>Debt Disclosure [Abstract]</t>
        </is>
      </c>
    </row>
    <row r="4">
      <c r="A4" s="4" t="inlineStr">
        <is>
          <t>Summary of Long-term Debt, Net</t>
        </is>
      </c>
      <c r="B4" s="4" t="inlineStr">
        <is>
          <t xml:space="preserve">Long-term debt, net consisted of the following:
December 31,
2021 2020
Senior Notes
2021 5.000% Studio City Notes, due 2029 (net of unamortized deferred financing costs and original issue premiums of $4,798) $ 1,095,202 $ —
2020 6.000% SC Notes, due 2025 (net of unamortized deferred financing costs of $3,658 and $4,566, respectively) 496,342 495,434
2020 6.500% SC Notes, due 2028 (net of unamortized deferred financing costs of $4,186 and $4,738, respectively) 495,814 495,262
2019 7.250% Studio City Notes, due 2024 (net of unamortized deferred financing costs of $6,165) — 593,835
Credit Facilities
2016 Studio City Credit Facilities (1) 128 129
$ 2,087,486 $ 1,584,660
Note
(1) As of December 31, 2021 and 2020, the unamortized deferred financing costs related to the 2016 SC Revolving Credit Facility of the 2016 Studio City Credit Facilities of $389 and $440 are included in long-term prepayments, deposits and other assets in the accompanying consolidated balance sheets, respectively. </t>
        </is>
      </c>
    </row>
    <row r="5">
      <c r="A5" s="4" t="inlineStr">
        <is>
          <t>Scheduled Maturities of Long-Term Debt (Excluding Unamortized Deferred Financing Costs)</t>
        </is>
      </c>
      <c r="B5" s="4" t="inlineStr">
        <is>
          <t>Scheduled maturities of the long-term debt (excluding unamortized deferred financing costs and original issue premiums) as of December 31, 2021 are as follows:
Year ending December 31,
2022 $ —
2023 —
2024 —
2025 500,000
2026 —
Over 2026 1,600,128
$ 2,100,1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costs</t>
        </is>
      </c>
      <c r="B4" s="4" t="inlineStr">
        <is>
          <t>The components of operating lease costs are as follows:
Year Ended December 31,
2021 2020
Amortization of land use right $ 3,325 $ 3,333
Operating lease costs 1,094 1,108
Short-term lease costs — 405
Total operating lease costs $ 4,419 $ 4,846</t>
        </is>
      </c>
    </row>
    <row r="5">
      <c r="A5" s="4" t="inlineStr">
        <is>
          <t>Disclosure of other information related to lease term and discount rate</t>
        </is>
      </c>
      <c r="B5" s="4" t="inlineStr">
        <is>
          <t xml:space="preserve">Other information related to lease term and discount rate of operating leases is as follows:
December 31,
2021 2020
Weighted average remaining lease term 33.9 years 34.9 years
Weighted average discount rate 6.30% 5.25% </t>
        </is>
      </c>
    </row>
    <row r="6">
      <c r="A6" s="4" t="inlineStr">
        <is>
          <t>Summary of maturities of operating lease liabilities</t>
        </is>
      </c>
      <c r="B6" s="4" t="inlineStr">
        <is>
          <t>Maturities of operating lease liabilities as of December 31, 2021 are as follows:
Year ending December 31,
2022 $ 923
2023 1,128
2024 1,128
2025 1,128
2026 1,128
Over 2026 32,494
Total future minimum lease payments 37,929
Less: amount representing interest (22,233 )
Present value of future minimum lease payments 15,696
Current portion (899 )
Non-current $ 14,797</t>
        </is>
      </c>
    </row>
    <row r="7">
      <c r="A7" s="4" t="inlineStr">
        <is>
          <t>Summary of future minimum fees, excluding the contingent fees to be received under non-cancellable operating leases</t>
        </is>
      </c>
      <c r="B7" s="4" t="inlineStr">
        <is>
          <t>Future minimum fees, excluding the contingent fees to be received under non-cancellable
Year ending December 31,
2022 $ 6,972
2023 2,293
2024 1,791
2025 979
2026 979
Over 2026 1,300
$ 14,3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Income before Income Tax</t>
        </is>
      </c>
      <c r="B4" s="4" t="inlineStr">
        <is>
          <t>(Loss) income before income tax consisted of:
Year Ended December 31,
2021 2020 2019
Macau operations $ (191,655 ) $ (278,388 ) $ 181,579
Hong Kong and other jurisdictions operations (110,804 ) (127,715 ) (137,548 )
(Loss) income before income tax $ (302,459 ) $ (406,103 ) $ 44,031</t>
        </is>
      </c>
    </row>
    <row r="5">
      <c r="A5" s="4" t="inlineStr">
        <is>
          <t>Summary of Income Tax (Credit) Expense</t>
        </is>
      </c>
      <c r="B5" s="4" t="inlineStr">
        <is>
          <t>The income tax (credit) expense consisted of:
Year Ended December 31,
2021 2020 2019
Income tax expense - current:
Hong Kong Profits Tax $ 9 $ — $ —
(Over) under provision of income taxes in prior years:
Macau Complementary Tax (29 ) — —
Hong Kong Profits Tax 8 — —
Sub-total (21 ) — —
Income tax (credit) expense - deferred:
Macau Complementary Tax (445 ) (1,011 ) 402
Total income tax (credit) expense $ (457 ) $ (1,011 ) $ 402</t>
        </is>
      </c>
    </row>
    <row r="6">
      <c r="A6" s="4" t="inlineStr">
        <is>
          <t>Schedule of Reconciliation of Income Tax (Credit) Expense from (Loss) Income Before Income Tax</t>
        </is>
      </c>
      <c r="B6" s="4" t="inlineStr">
        <is>
          <t>A reconciliation of the income tax (credit) expense from (loss) income before income tax per the accompanying consolidated statements of operations is as follows:
Year Ended December 31,
2021 2020 2019
(Loss) income before income tax $ (302,459 ) $ (406,103 ) $ 44,031
Macau Complementary Tax rate 12 % 12 % 12 %
Income tax (credit) expense at Macau Complementary Tax rate (36,295 ) (48,732 ) 5,284
Effect of different tax rates of subsidiaries operating in other jurisdictions (5,385 ) (2,995 ) —
Over provision in prior years (21 ) — —
Effect of income for which no income tax expense is payable (534 ) (295 ) —
Effect of expenses for which no income tax benefit is receivable 20,970 19,724 17,438
Effect of profits exempted from Macau Complementary Tax — — (42,203 )
Effect of tax losses that cannot be carried forward 5,532 10,768 —
Changes in valuation allowances (925 ) 7,361 5,017
Expired tax losses 16,201 13,158 14,866
Income tax (credit) expense $ (457 ) $ (1,011 ) $ 402</t>
        </is>
      </c>
    </row>
    <row r="7">
      <c r="A7" s="4" t="inlineStr">
        <is>
          <t>Schedule of Net Deferred Tax Liabilities</t>
        </is>
      </c>
      <c r="B7" s="4" t="inlineStr">
        <is>
          <t>The net deferred tax liabilities as of December 31, 2021 and 2020 consisted of the following:
December 31,
2021 2020
Deferred tax assets
Net operating losses carried forward $ 45,009 $ 49,448
Depreciation and amortization 30,076 27,004
Lease liabilities 1,883 2,176
Others 58 207
Sub-total 77,026 78,835
Valuation allowances (74,417 ) (75,867 )
Total deferred tax assets 2,609 2,968
Deferred tax liabilities
Right-of-use (1,750 ) (2,086 )
Unrealized capital allowances (859 ) (1,330 )
Total deferred tax liabilities (2,609 ) (3,416 )
Deferred tax liabilities, net $ — $ (4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hare-based compensation expenses</t>
        </is>
      </c>
      <c r="B4" s="4" t="inlineStr">
        <is>
          <t>The share-based compensation expenses for the Company were recognized as follows:
Year Ended December 31,
2021 2020
Share-based compensation expenses $ 438 $ 1,200
Less: share-based compensation expenses capitalized in construction in progress — (409 )
Share-based compensation expenses recognized in General and administrative expenses $ 438 $ 79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Significant Related Party Transactions</t>
        </is>
      </c>
      <c r="B4" s="4" t="inlineStr">
        <is>
          <t>During the years ended December 31, 2021, 2020 and 2019, the Company entered into the following significant related party transactions:
Year Ended December 31,
Related companies Nature of transactions 2021 2020 2019
Transactions with affiliated companies
Melco and its subsidiaries Revenues (services provided by the Company):
Provision of gaming related services $ (1,455 ) $ (42,682 ) $ 393,512
Rooms and food and beverage (1) 48,978 30,468 92,584
Services fee (2) 24,906 26,151 39,470
Entertainment (1) 361 25 7,685
Costs and expenses (services provided to the Company):
Staff costs recharges (3) (4) 59,676 65,515 89,273
Corporate services (5) 32,354 32,354 34,519
Other services 16,696 14,118 16,117
Staff costs for construction and renovation work capitalized (4) 11,362 10,949 7,864
Purchases of goods and services 149 151 523
Sale and purchase of assets:
Sale of property and equipment and other long-term assets 1,695 2,692 1,323
Transfer-in 5,167 7,206 17,516
Purchases of intangible assets 192 3,938 —
A joint venture and a subsidiary of MECOM Power and Construction Limited (“MECOM”) (6) Costs and expenses (services provided to the Company):
Consultancy fee — — 3,096
Purchase of assets:
Construction and renovation work performed and recognized as property and equipment — — 4,328 Notes
(1) These revenues primarily represented the standalone selling prices of the complimentary services (including rooms, food and beverage and entertainment services) provided to Studio City Casino’s gaming patrons and charged to Melco Resorts Macau. For the years ended December 31, 2021, 2020 and 2019, the related party rooms and food and beverage revenues and entertainment revenues aggregated to $49,339, $30,493 and $100,269, respectively, of which $44,117, $27,090 and $87,005 related to Studio City Casino’s gaming patrons and $5,222, $3,403 and $13,264 related to non-Studio
(2) Services provided by the Company to Melco and its subsidiaries mainly include, but are not limited to, certain shared administrative services and shuttle bus transportation services provided to Studio City Casino.
(3) Staff costs are recharged by Melco and its subsidiaries for staff who are solely dedicated to Studio City to carry out activities, including food and beverage management, retail management, hotel management, entertainment projects, mall development and sales and marketing activities and staff costs for certain shared administrative services.
(4) These staff costs included share-based compensation expenses.
(5) Corporate services are provided to the Company by Melco and its subsidiaries. These services include, but are not limited to, general corporate services and senior executive management services for operational purposes.
(6) A company in which Mr. Lawrence Yau Lung Ho, Studio City International’s director, had beneficial interest of approximately 20% until December 10, 2019, the date on which Mr. Lawrence Yau Lung Ho disposed his entire beneficial interest in MECOM. The amount in 2019 represents the transactions with a joint venture and a subsidiary of MECOM during the period from January 1, 2019 to December 10,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31" customWidth="1" min="6" max="6"/>
  </cols>
  <sheetData>
    <row r="1">
      <c r="A1" s="1" t="inlineStr">
        <is>
          <t>ORGANIZATION AND BUSINESS - Additional Information (Detail) $ / shares in Units, $ in Thousands</t>
        </is>
      </c>
      <c r="B1" s="2" t="inlineStr">
        <is>
          <t>1 Months Ended</t>
        </is>
      </c>
    </row>
    <row r="2">
      <c r="B2" s="2" t="inlineStr">
        <is>
          <t>Feb. 28, 2022USD ($)</t>
        </is>
      </c>
      <c r="C2" s="2" t="inlineStr">
        <is>
          <t>Feb. 16, 2022USD ($)</t>
        </is>
      </c>
      <c r="D2" s="2" t="inlineStr">
        <is>
          <t>Dec. 31, 2021USD ($)$ / shares</t>
        </is>
      </c>
      <c r="E2" s="2" t="inlineStr">
        <is>
          <t>Dec. 31, 2021HKD ($)</t>
        </is>
      </c>
      <c r="F2" s="2" t="inlineStr">
        <is>
          <t>Dec. 31, 2020USD ($)$ / shares</t>
        </is>
      </c>
    </row>
    <row r="3">
      <c r="A3" s="3" t="inlineStr">
        <is>
          <t>Organization and Business [Line Items]</t>
        </is>
      </c>
    </row>
    <row r="4">
      <c r="A4" s="4" t="inlineStr">
        <is>
          <t>Cash and cash equivalents</t>
        </is>
      </c>
      <c r="D4" s="6" t="n">
        <v>499289</v>
      </c>
      <c r="F4" s="6" t="n">
        <v>575215</v>
      </c>
    </row>
    <row r="5">
      <c r="A5" s="4" t="inlineStr">
        <is>
          <t>Proceeds from private placement</t>
        </is>
      </c>
      <c r="B5" s="6" t="n">
        <v>300000</v>
      </c>
    </row>
    <row r="6">
      <c r="A6" s="4" t="inlineStr">
        <is>
          <t>Total long-term debt</t>
        </is>
      </c>
      <c r="D6" s="5" t="n">
        <v>2100128</v>
      </c>
      <c r="F6" s="6" t="n">
        <v>1600129</v>
      </c>
    </row>
    <row r="7">
      <c r="A7" s="4" t="inlineStr">
        <is>
          <t>2016 Studio City Credit Facilities [Member] | Revolving Credit Facility [Member]</t>
        </is>
      </c>
    </row>
    <row r="8">
      <c r="A8" s="3" t="inlineStr">
        <is>
          <t>Organization and Business [Line Items]</t>
        </is>
      </c>
    </row>
    <row r="9">
      <c r="A9" s="4" t="inlineStr">
        <is>
          <t>Remaining Borrowing Capacity</t>
        </is>
      </c>
      <c r="D9" s="6" t="n">
        <v>29878</v>
      </c>
      <c r="E9" s="6" t="n">
        <v>233000000</v>
      </c>
    </row>
    <row r="10">
      <c r="A10" s="4" t="inlineStr">
        <is>
          <t>Total long-term debt</t>
        </is>
      </c>
      <c r="E10" s="6" t="n">
        <v>0</v>
      </c>
    </row>
    <row r="11">
      <c r="A11" s="4" t="inlineStr">
        <is>
          <t>2022 7.000% Studio City Secured Notes [Member]</t>
        </is>
      </c>
    </row>
    <row r="12">
      <c r="A12" s="3" t="inlineStr">
        <is>
          <t>Organization and Business [Line Items]</t>
        </is>
      </c>
    </row>
    <row r="13">
      <c r="A13" s="4" t="inlineStr">
        <is>
          <t>Total long-term debt</t>
        </is>
      </c>
      <c r="C13" s="6" t="n">
        <v>350000</v>
      </c>
    </row>
    <row r="14">
      <c r="A14" s="4" t="inlineStr">
        <is>
          <t>Debt instrument, interest rate percentage</t>
        </is>
      </c>
      <c r="C14" s="4" t="inlineStr">
        <is>
          <t>7.00%</t>
        </is>
      </c>
    </row>
    <row r="15">
      <c r="A15" s="4" t="inlineStr">
        <is>
          <t>New Cotai, LLC [Member]</t>
        </is>
      </c>
    </row>
    <row r="16">
      <c r="A16" s="3" t="inlineStr">
        <is>
          <t>Organization and Business [Line Items]</t>
        </is>
      </c>
    </row>
    <row r="17">
      <c r="A17" s="4" t="inlineStr">
        <is>
          <t>Common stock dividend percentage</t>
        </is>
      </c>
      <c r="D17" s="4" t="inlineStr">
        <is>
          <t>19.60%</t>
        </is>
      </c>
      <c r="E17" s="4" t="inlineStr">
        <is>
          <t>19.60%</t>
        </is>
      </c>
      <c r="F17" s="4" t="inlineStr">
        <is>
          <t>19.60%</t>
        </is>
      </c>
    </row>
    <row r="18">
      <c r="A18" s="4" t="inlineStr">
        <is>
          <t>Class A Ordinary Shares [Member]</t>
        </is>
      </c>
    </row>
    <row r="19">
      <c r="A19" s="3" t="inlineStr">
        <is>
          <t>Organization and Business [Line Items]</t>
        </is>
      </c>
    </row>
    <row r="20">
      <c r="A20" s="4" t="inlineStr">
        <is>
          <t>Ordinary shares, par value | $ / shares</t>
        </is>
      </c>
      <c r="D20" s="7" t="n">
        <v>0.0001</v>
      </c>
      <c r="F20" s="7" t="n">
        <v>0.0001</v>
      </c>
    </row>
    <row r="21">
      <c r="A21" s="4" t="inlineStr">
        <is>
          <t>Class B Ordinary Shares [Member]</t>
        </is>
      </c>
    </row>
    <row r="22">
      <c r="A22" s="3" t="inlineStr">
        <is>
          <t>Organization and Business [Line Items]</t>
        </is>
      </c>
    </row>
    <row r="23">
      <c r="A23" s="4" t="inlineStr">
        <is>
          <t>Ordinary shares, par value | $ / shares</t>
        </is>
      </c>
      <c r="D23" s="7" t="n">
        <v>0.0001</v>
      </c>
      <c r="F23" s="7" t="n">
        <v>0.0001</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chedule of Estimated Useful Lives of Property and Equipment (Detail)</t>
        </is>
      </c>
      <c r="B1" s="2" t="inlineStr">
        <is>
          <t>12 Months Ended</t>
        </is>
      </c>
    </row>
    <row r="2">
      <c r="B2" s="2" t="inlineStr">
        <is>
          <t>Dec. 31, 2021</t>
        </is>
      </c>
    </row>
    <row r="3">
      <c r="A3" s="4" t="inlineStr">
        <is>
          <t>Buildings [Member] | Minimum [Member]</t>
        </is>
      </c>
    </row>
    <row r="4">
      <c r="A4" s="3" t="inlineStr">
        <is>
          <t>Property and Equipment [Line Items]</t>
        </is>
      </c>
    </row>
    <row r="5">
      <c r="A5" s="4" t="inlineStr">
        <is>
          <t>Estimated Useful Lives</t>
        </is>
      </c>
      <c r="B5" s="4" t="inlineStr">
        <is>
          <t>4 years</t>
        </is>
      </c>
    </row>
    <row r="6">
      <c r="A6" s="4" t="inlineStr">
        <is>
          <t>Buildings [Member] | Maximum [Member]</t>
        </is>
      </c>
    </row>
    <row r="7">
      <c r="A7" s="3" t="inlineStr">
        <is>
          <t>Property and Equipment [Line Items]</t>
        </is>
      </c>
    </row>
    <row r="8">
      <c r="A8" s="4" t="inlineStr">
        <is>
          <t>Estimated Useful Lives</t>
        </is>
      </c>
      <c r="B8" s="4" t="inlineStr">
        <is>
          <t>40 years</t>
        </is>
      </c>
    </row>
    <row r="9">
      <c r="A9" s="4" t="inlineStr">
        <is>
          <t>Furniture, fixtures and equipment [Member] | Minimum [Member]</t>
        </is>
      </c>
    </row>
    <row r="10">
      <c r="A10" s="3" t="inlineStr">
        <is>
          <t>Property and Equipment [Line Items]</t>
        </is>
      </c>
    </row>
    <row r="11">
      <c r="A11" s="4" t="inlineStr">
        <is>
          <t>Estimated Useful Lives</t>
        </is>
      </c>
      <c r="B11" s="4" t="inlineStr">
        <is>
          <t>2 years</t>
        </is>
      </c>
    </row>
    <row r="12">
      <c r="A12" s="4" t="inlineStr">
        <is>
          <t>Furniture, fixtures and equipment [Member] | Maximum [Member]</t>
        </is>
      </c>
    </row>
    <row r="13">
      <c r="A13" s="3" t="inlineStr">
        <is>
          <t>Property and Equipment [Line Items]</t>
        </is>
      </c>
    </row>
    <row r="14">
      <c r="A14" s="4" t="inlineStr">
        <is>
          <t>Estimated Useful Lives</t>
        </is>
      </c>
      <c r="B14" s="4" t="inlineStr">
        <is>
          <t>15 years</t>
        </is>
      </c>
    </row>
    <row r="15">
      <c r="A15" s="4" t="inlineStr">
        <is>
          <t>Leasehold improvements [Member]</t>
        </is>
      </c>
    </row>
    <row r="16">
      <c r="A16" s="3" t="inlineStr">
        <is>
          <t>Property and Equipment [Line Items]</t>
        </is>
      </c>
    </row>
    <row r="17">
      <c r="A17" s="4" t="inlineStr">
        <is>
          <t>Estimated Useful Lives</t>
        </is>
      </c>
      <c r="B17" s="4" t="inlineStr">
        <is>
          <t>4 to 10 years or over the lease term, whichever is shorter</t>
        </is>
      </c>
    </row>
    <row r="18">
      <c r="A18" s="4" t="inlineStr">
        <is>
          <t>Motor vehicles [Member]</t>
        </is>
      </c>
    </row>
    <row r="19">
      <c r="A19" s="3" t="inlineStr">
        <is>
          <t>Property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Basic And Diluted Net (Loss) Income (Detail) - Common Class A [Member] - shares</t>
        </is>
      </c>
      <c r="B1" s="2" t="inlineStr">
        <is>
          <t>12 Months Ended</t>
        </is>
      </c>
    </row>
    <row r="2">
      <c r="B2" s="2" t="inlineStr">
        <is>
          <t>Dec. 31, 2021</t>
        </is>
      </c>
      <c r="C2" s="2" t="inlineStr">
        <is>
          <t>Dec. 31, 2020</t>
        </is>
      </c>
      <c r="D2" s="2" t="inlineStr">
        <is>
          <t>Dec. 31, 2019</t>
        </is>
      </c>
    </row>
    <row r="3">
      <c r="A3" s="3" t="inlineStr">
        <is>
          <t>Schedule Of Significant Accounting Policies [Line Items]</t>
        </is>
      </c>
    </row>
    <row r="4">
      <c r="A4" s="4" t="inlineStr">
        <is>
          <t>Weighted average number of Class A ordinary shares outstanding used in the calculation of basic net (loss) income attributable to Studio City International Holdings Limited per Class A ordinary share</t>
        </is>
      </c>
      <c r="B4" s="5" t="n">
        <v>370352700</v>
      </c>
      <c r="C4" s="5" t="n">
        <v>294837092</v>
      </c>
      <c r="D4" s="5" t="n">
        <v>241818016</v>
      </c>
    </row>
    <row r="5">
      <c r="A5" s="4" t="inlineStr">
        <is>
          <t>Incremental weighted average number of Class A ordinary shares from assumed exchange of Class B ordinary shares to Class A ordinary shares under the if-converted method</t>
        </is>
      </c>
      <c r="B5" s="5" t="n">
        <v>0</v>
      </c>
      <c r="C5" s="5" t="n">
        <v>72511760</v>
      </c>
      <c r="D5" s="5" t="n">
        <v>0</v>
      </c>
    </row>
    <row r="6">
      <c r="A6" s="4" t="inlineStr">
        <is>
          <t>Weighted average number of Class A ordinary shares outstanding used in the calculation of diluted net (loss) income attributable to Studio City International Holdings Limited per Class A ordinary share</t>
        </is>
      </c>
      <c r="B6" s="5" t="n">
        <v>370352700</v>
      </c>
      <c r="C6" s="5" t="n">
        <v>367348852</v>
      </c>
      <c r="D6" s="5" t="n">
        <v>241818016</v>
      </c>
    </row>
    <row r="7">
      <c r="A7" s="4" t="inlineStr">
        <is>
          <t>Anti-dilutive Class A ordinary shares under the if-converted method excluded from the calculation of diluted net (loss) income attributable to Studio City International Holdings Limited per Class A ordinary share</t>
        </is>
      </c>
      <c r="B7" s="5" t="n">
        <v>72511760</v>
      </c>
      <c r="C7" s="5" t="n">
        <v>0</v>
      </c>
      <c r="D7" s="5" t="n">
        <v>7251176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Schedule Of Significant Accounting Policies [Line Items]</t>
        </is>
      </c>
    </row>
    <row r="4">
      <c r="A4" s="4" t="inlineStr">
        <is>
          <t>Interest expenses incurred</t>
        </is>
      </c>
      <c r="B4" s="6" t="n">
        <v>114694</v>
      </c>
      <c r="C4" s="6" t="n">
        <v>115697</v>
      </c>
      <c r="D4" s="6" t="n">
        <v>132291</v>
      </c>
    </row>
    <row r="5">
      <c r="A5" s="4" t="inlineStr">
        <is>
          <t>Interest expenses capitalized</t>
        </is>
      </c>
      <c r="B5" s="5" t="n">
        <v>23727</v>
      </c>
      <c r="C5" s="5" t="n">
        <v>10898</v>
      </c>
      <c r="D5" s="5" t="n">
        <v>0</v>
      </c>
    </row>
    <row r="6">
      <c r="A6" s="4" t="inlineStr">
        <is>
          <t>Impairment losses recognized on property and equipment</t>
        </is>
      </c>
      <c r="B6" s="6" t="n">
        <v>1500</v>
      </c>
      <c r="C6" s="5" t="n">
        <v>3769</v>
      </c>
      <c r="D6" s="5" t="n">
        <v>0</v>
      </c>
    </row>
    <row r="7">
      <c r="A7" s="4" t="inlineStr">
        <is>
          <t>Land use rights, estimated useful life</t>
        </is>
      </c>
      <c r="B7" s="4" t="inlineStr">
        <is>
          <t>40 years</t>
        </is>
      </c>
    </row>
    <row r="8">
      <c r="A8" s="4" t="inlineStr">
        <is>
          <t>Maximum deposits recognizing period</t>
        </is>
      </c>
      <c r="B8" s="4" t="inlineStr">
        <is>
          <t>1 year</t>
        </is>
      </c>
    </row>
    <row r="9">
      <c r="A9" s="4" t="inlineStr">
        <is>
          <t>Advertising and promotional costs</t>
        </is>
      </c>
      <c r="B9" s="6" t="n">
        <v>4977</v>
      </c>
      <c r="C9" s="5" t="n">
        <v>4607</v>
      </c>
      <c r="D9" s="5" t="n">
        <v>22177</v>
      </c>
    </row>
    <row r="10">
      <c r="A10" s="4" t="inlineStr">
        <is>
          <t>Percentage of tax benefit greater than likelihood</t>
        </is>
      </c>
      <c r="B10" s="4" t="inlineStr">
        <is>
          <t>50.00%</t>
        </is>
      </c>
    </row>
    <row r="11">
      <c r="A11" s="4" t="inlineStr">
        <is>
          <t>Operating lease right-of-use assets</t>
        </is>
      </c>
      <c r="B11" s="6" t="n">
        <v>14588</v>
      </c>
      <c r="C11" s="5" t="n">
        <v>17379</v>
      </c>
    </row>
    <row r="12">
      <c r="A12" s="4" t="inlineStr">
        <is>
          <t>Operating lease liabilities</t>
        </is>
      </c>
      <c r="B12" s="6" t="n">
        <v>15696</v>
      </c>
    </row>
    <row r="13">
      <c r="A13" s="4" t="inlineStr">
        <is>
          <t>Internal-use Software [Member]</t>
        </is>
      </c>
    </row>
    <row r="14">
      <c r="A14" s="3" t="inlineStr">
        <is>
          <t>Schedule Of Significant Accounting Policies [Line Items]</t>
        </is>
      </c>
    </row>
    <row r="15">
      <c r="A15" s="4" t="inlineStr">
        <is>
          <t>Finite-Lived Intangible Asset, Useful Life</t>
        </is>
      </c>
      <c r="B15" s="4" t="inlineStr">
        <is>
          <t>3 years</t>
        </is>
      </c>
    </row>
    <row r="16">
      <c r="A16" s="4" t="inlineStr">
        <is>
          <t>Advance Customer Deposits and Ticket Sales [Member]</t>
        </is>
      </c>
    </row>
    <row r="17">
      <c r="A17" s="3" t="inlineStr">
        <is>
          <t>Schedule Of Significant Accounting Policies [Line Items]</t>
        </is>
      </c>
    </row>
    <row r="18">
      <c r="A18" s="4" t="inlineStr">
        <is>
          <t>Advance customer deposits and ticket sales</t>
        </is>
      </c>
      <c r="B18" s="6" t="n">
        <v>2259</v>
      </c>
      <c r="C18" s="5" t="n">
        <v>2403</v>
      </c>
      <c r="D18" s="6" t="n">
        <v>3946</v>
      </c>
    </row>
    <row r="19">
      <c r="A19" s="4" t="inlineStr">
        <is>
          <t>Decrease in advance customer deposits and ticket sales</t>
        </is>
      </c>
      <c r="B19" s="6" t="n">
        <v>-144</v>
      </c>
      <c r="C19" s="6" t="n">
        <v>-1543</v>
      </c>
    </row>
    <row r="20">
      <c r="A20" s="4" t="inlineStr">
        <is>
          <t>Accounting Standards Update 2016-02 [Member]</t>
        </is>
      </c>
    </row>
    <row r="21">
      <c r="A21" s="3" t="inlineStr">
        <is>
          <t>Schedule Of Significant Accounting Policies [Line Items]</t>
        </is>
      </c>
    </row>
    <row r="22">
      <c r="A22" s="4" t="inlineStr">
        <is>
          <t>Operating lease right-of-use assets</t>
        </is>
      </c>
      <c r="E22" s="6" t="n">
        <v>14745</v>
      </c>
    </row>
    <row r="23">
      <c r="A23" s="4" t="inlineStr">
        <is>
          <t>Operating lease liabilities</t>
        </is>
      </c>
      <c r="E23" s="6" t="n">
        <v>14745</v>
      </c>
    </row>
    <row r="24">
      <c r="A24" s="4" t="inlineStr">
        <is>
          <t>Minimum [Member]</t>
        </is>
      </c>
    </row>
    <row r="25">
      <c r="A25" s="3" t="inlineStr">
        <is>
          <t>Schedule Of Significant Accounting Policies [Line Items]</t>
        </is>
      </c>
    </row>
    <row r="26">
      <c r="A26" s="4" t="inlineStr">
        <is>
          <t>Amortization writeoff of Gaming Assets</t>
        </is>
      </c>
      <c r="B26" s="4" t="inlineStr">
        <is>
          <t>2 years</t>
        </is>
      </c>
    </row>
    <row r="27">
      <c r="A27" s="4" t="inlineStr">
        <is>
          <t>Maximum [Member]</t>
        </is>
      </c>
    </row>
    <row r="28">
      <c r="A28" s="3" t="inlineStr">
        <is>
          <t>Schedule Of Significant Accounting Policies [Line Items]</t>
        </is>
      </c>
    </row>
    <row r="29">
      <c r="A29" s="4" t="inlineStr">
        <is>
          <t>Amortization writeoff of Gaming Assets</t>
        </is>
      </c>
      <c r="B29" s="4" t="inlineStr">
        <is>
          <t>1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General and administrative expenses to related parties</t>
        </is>
      </c>
      <c r="B3" s="6" t="n">
        <v>46712</v>
      </c>
      <c r="C3" s="6" t="n">
        <v>52213</v>
      </c>
      <c r="D3" s="6" t="n">
        <v>72847</v>
      </c>
    </row>
    <row r="4">
      <c r="A4" s="4" t="inlineStr">
        <is>
          <t>Pre-opening costs expenses to related parties</t>
        </is>
      </c>
      <c r="B4" s="5" t="n">
        <v>351</v>
      </c>
      <c r="C4" s="5" t="n">
        <v>240</v>
      </c>
      <c r="D4" s="5" t="n">
        <v>32</v>
      </c>
    </row>
    <row r="5">
      <c r="A5" s="4" t="inlineStr">
        <is>
          <t>Property charges and other expenses to related parties</t>
        </is>
      </c>
      <c r="B5" s="5" t="n">
        <v>4246</v>
      </c>
      <c r="C5" s="5" t="n">
        <v>1694</v>
      </c>
      <c r="D5" s="5" t="n">
        <v>630</v>
      </c>
    </row>
    <row r="6">
      <c r="A6" s="4" t="inlineStr">
        <is>
          <t>Provision of Gaming Related Services [Member]</t>
        </is>
      </c>
    </row>
    <row r="7">
      <c r="A7" s="4" t="inlineStr">
        <is>
          <t>Costs to related parties</t>
        </is>
      </c>
      <c r="B7" s="5" t="n">
        <v>27223</v>
      </c>
      <c r="C7" s="5" t="n">
        <v>25576</v>
      </c>
      <c r="D7" s="5" t="n">
        <v>21445</v>
      </c>
    </row>
    <row r="8">
      <c r="A8" s="4" t="inlineStr">
        <is>
          <t>Rooms [Member]</t>
        </is>
      </c>
    </row>
    <row r="9">
      <c r="A9" s="4" t="inlineStr">
        <is>
          <t>Revenues from related parties</t>
        </is>
      </c>
      <c r="B9" s="5" t="n">
        <v>30974</v>
      </c>
      <c r="C9" s="5" t="n">
        <v>15981</v>
      </c>
      <c r="D9" s="5" t="n">
        <v>53865</v>
      </c>
    </row>
    <row r="10">
      <c r="A10" s="4" t="inlineStr">
        <is>
          <t>Costs to related parties</t>
        </is>
      </c>
      <c r="B10" s="5" t="n">
        <v>7948</v>
      </c>
      <c r="C10" s="5" t="n">
        <v>7527</v>
      </c>
      <c r="D10" s="5" t="n">
        <v>12491</v>
      </c>
    </row>
    <row r="11">
      <c r="A11" s="4" t="inlineStr">
        <is>
          <t>Food and Beverage [Member]</t>
        </is>
      </c>
    </row>
    <row r="12">
      <c r="A12" s="4" t="inlineStr">
        <is>
          <t>Revenues from related parties</t>
        </is>
      </c>
      <c r="B12" s="5" t="n">
        <v>18004</v>
      </c>
      <c r="C12" s="5" t="n">
        <v>14487</v>
      </c>
      <c r="D12" s="5" t="n">
        <v>38719</v>
      </c>
    </row>
    <row r="13">
      <c r="A13" s="4" t="inlineStr">
        <is>
          <t>Costs to related parties</t>
        </is>
      </c>
      <c r="B13" s="5" t="n">
        <v>17146</v>
      </c>
      <c r="C13" s="5" t="n">
        <v>19370</v>
      </c>
      <c r="D13" s="5" t="n">
        <v>27797</v>
      </c>
    </row>
    <row r="14">
      <c r="A14" s="4" t="inlineStr">
        <is>
          <t>Entertainment [Member]</t>
        </is>
      </c>
    </row>
    <row r="15">
      <c r="A15" s="4" t="inlineStr">
        <is>
          <t>Revenues from related parties</t>
        </is>
      </c>
      <c r="B15" s="5" t="n">
        <v>361</v>
      </c>
      <c r="C15" s="5" t="n">
        <v>25</v>
      </c>
      <c r="D15" s="5" t="n">
        <v>7685</v>
      </c>
    </row>
    <row r="16">
      <c r="A16" s="4" t="inlineStr">
        <is>
          <t>Costs to related parties</t>
        </is>
      </c>
      <c r="B16" s="5" t="n">
        <v>2207</v>
      </c>
      <c r="C16" s="5" t="n">
        <v>2273</v>
      </c>
      <c r="D16" s="5" t="n">
        <v>4521</v>
      </c>
    </row>
    <row r="17">
      <c r="A17" s="4" t="inlineStr">
        <is>
          <t>Mall [Member]</t>
        </is>
      </c>
    </row>
    <row r="18">
      <c r="A18" s="4" t="inlineStr">
        <is>
          <t>Costs to related parties</t>
        </is>
      </c>
      <c r="B18" s="5" t="n">
        <v>1711</v>
      </c>
      <c r="C18" s="5" t="n">
        <v>2025</v>
      </c>
      <c r="D18" s="5" t="n">
        <v>2026</v>
      </c>
    </row>
    <row r="19">
      <c r="A19" s="4" t="inlineStr">
        <is>
          <t>Retail and Other [Member]</t>
        </is>
      </c>
    </row>
    <row r="20">
      <c r="A20" s="4" t="inlineStr">
        <is>
          <t>Costs to related parties</t>
        </is>
      </c>
      <c r="B20" s="6" t="n">
        <v>1331</v>
      </c>
      <c r="C20" s="6" t="n">
        <v>1220</v>
      </c>
      <c r="D20" s="6" t="n">
        <v>17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6" t="n">
        <v>499289</v>
      </c>
      <c r="C3" s="6" t="n">
        <v>575215</v>
      </c>
    </row>
    <row r="4">
      <c r="A4" s="4" t="inlineStr">
        <is>
          <t>Current portion of restricted cash</t>
        </is>
      </c>
      <c r="B4" s="5" t="n">
        <v>0</v>
      </c>
      <c r="C4" s="5" t="n">
        <v>13</v>
      </c>
    </row>
    <row r="5">
      <c r="A5" s="4" t="inlineStr">
        <is>
          <t>Non-current portion of restricted cash</t>
        </is>
      </c>
      <c r="B5" s="5" t="n">
        <v>130</v>
      </c>
      <c r="C5" s="5" t="n">
        <v>131</v>
      </c>
    </row>
    <row r="6">
      <c r="A6" s="4" t="inlineStr">
        <is>
          <t>Total cash, cash equivalents and restricted cash</t>
        </is>
      </c>
      <c r="B6" s="6" t="n">
        <v>499419</v>
      </c>
      <c r="C6" s="6" t="n">
        <v>575359</v>
      </c>
      <c r="D6" s="6" t="n">
        <v>327232</v>
      </c>
      <c r="E6" s="6" t="n">
        <v>3775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Components of Accounts Receivable, Net (Detail) - USD ($) $ in Thousands</t>
        </is>
      </c>
      <c r="B1" s="2" t="inlineStr">
        <is>
          <t>Dec. 31, 2021</t>
        </is>
      </c>
      <c r="C1" s="2" t="inlineStr">
        <is>
          <t>Dec. 31, 2020</t>
        </is>
      </c>
      <c r="D1" s="2" t="inlineStr">
        <is>
          <t>Dec. 31, 2019</t>
        </is>
      </c>
      <c r="E1" s="2" t="inlineStr">
        <is>
          <t>Dec. 31, 2018</t>
        </is>
      </c>
    </row>
    <row r="2">
      <c r="A2" s="3" t="inlineStr">
        <is>
          <t>Accounts Receivable [Line Items]</t>
        </is>
      </c>
    </row>
    <row r="3">
      <c r="A3" s="4" t="inlineStr">
        <is>
          <t>Accounts receivable, gross</t>
        </is>
      </c>
      <c r="B3" s="6" t="n">
        <v>247</v>
      </c>
      <c r="C3" s="6" t="n">
        <v>1133</v>
      </c>
    </row>
    <row r="4">
      <c r="A4" s="4" t="inlineStr">
        <is>
          <t>Less: allowances for credit losses</t>
        </is>
      </c>
      <c r="B4" s="5" t="n">
        <v>0</v>
      </c>
      <c r="C4" s="5" t="n">
        <v>-976</v>
      </c>
      <c r="D4" s="6" t="n">
        <v>-965</v>
      </c>
      <c r="E4" s="6" t="n">
        <v>-960</v>
      </c>
    </row>
    <row r="5">
      <c r="A5" s="4" t="inlineStr">
        <is>
          <t>Accounts receivable, net</t>
        </is>
      </c>
      <c r="B5" s="5" t="n">
        <v>247</v>
      </c>
      <c r="C5" s="5" t="n">
        <v>157</v>
      </c>
    </row>
    <row r="6">
      <c r="A6" s="4" t="inlineStr">
        <is>
          <t>Hotel [Member]</t>
        </is>
      </c>
    </row>
    <row r="7">
      <c r="A7" s="3" t="inlineStr">
        <is>
          <t>Accounts Receivable [Line Items]</t>
        </is>
      </c>
    </row>
    <row r="8">
      <c r="A8" s="4" t="inlineStr">
        <is>
          <t>Accounts receivable, gross</t>
        </is>
      </c>
      <c r="B8" s="5" t="n">
        <v>204</v>
      </c>
      <c r="C8" s="5" t="n">
        <v>106</v>
      </c>
    </row>
    <row r="9">
      <c r="A9" s="4" t="inlineStr">
        <is>
          <t>Other [Member]</t>
        </is>
      </c>
    </row>
    <row r="10">
      <c r="A10" s="3" t="inlineStr">
        <is>
          <t>Accounts Receivable [Line Items]</t>
        </is>
      </c>
    </row>
    <row r="11">
      <c r="A11" s="4" t="inlineStr">
        <is>
          <t>Accounts receivable, gross</t>
        </is>
      </c>
      <c r="B11" s="6" t="n">
        <v>43</v>
      </c>
      <c r="C11" s="6" t="n">
        <v>10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in Allowances for Credit Losses (Detail)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alance at beginning of year</t>
        </is>
      </c>
      <c r="B4" s="6" t="n">
        <v>976</v>
      </c>
      <c r="C4" s="6" t="n">
        <v>965</v>
      </c>
      <c r="D4" s="6" t="n">
        <v>960</v>
      </c>
    </row>
    <row r="5">
      <c r="A5" s="4" t="inlineStr">
        <is>
          <t>Provision for credit losses</t>
        </is>
      </c>
      <c r="B5" s="5" t="n">
        <v>0</v>
      </c>
      <c r="C5" s="5" t="n">
        <v>6</v>
      </c>
      <c r="D5" s="5" t="n">
        <v>0</v>
      </c>
    </row>
    <row r="6">
      <c r="A6" s="4" t="inlineStr">
        <is>
          <t>Write-offs</t>
        </is>
      </c>
      <c r="B6" s="5" t="n">
        <v>-970</v>
      </c>
      <c r="C6" s="5" t="n">
        <v>0</v>
      </c>
      <c r="D6" s="5" t="n">
        <v>0</v>
      </c>
    </row>
    <row r="7">
      <c r="A7" s="4" t="inlineStr">
        <is>
          <t>Effect of exchange rate</t>
        </is>
      </c>
      <c r="B7" s="5" t="n">
        <v>-6</v>
      </c>
      <c r="C7" s="5" t="n">
        <v>5</v>
      </c>
      <c r="D7" s="5" t="n">
        <v>5</v>
      </c>
    </row>
    <row r="8">
      <c r="A8" s="4" t="inlineStr">
        <is>
          <t>Balance at end of year</t>
        </is>
      </c>
      <c r="B8" s="6" t="n">
        <v>0</v>
      </c>
      <c r="C8" s="6" t="n">
        <v>976</v>
      </c>
      <c r="D8" s="6" t="n">
        <v>96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1</t>
        </is>
      </c>
      <c r="C1" s="2" t="inlineStr">
        <is>
          <t>Dec. 31, 2020</t>
        </is>
      </c>
    </row>
    <row r="2">
      <c r="A2" s="3" t="inlineStr">
        <is>
          <t>Property and Equipment, Net</t>
        </is>
      </c>
    </row>
    <row r="3">
      <c r="A3" s="4" t="inlineStr">
        <is>
          <t>Cost</t>
        </is>
      </c>
      <c r="B3" s="6" t="n">
        <v>3361985</v>
      </c>
      <c r="C3" s="6" t="n">
        <v>2910638</v>
      </c>
    </row>
    <row r="4">
      <c r="A4" s="4" t="inlineStr">
        <is>
          <t>Less: accumulated depreciation and amortization</t>
        </is>
      </c>
      <c r="B4" s="5" t="n">
        <v>-805945</v>
      </c>
      <c r="C4" s="5" t="n">
        <v>-729741</v>
      </c>
    </row>
    <row r="5">
      <c r="A5" s="4" t="inlineStr">
        <is>
          <t>Property and equipment, net</t>
        </is>
      </c>
      <c r="B5" s="5" t="n">
        <v>2556040</v>
      </c>
      <c r="C5" s="5" t="n">
        <v>2180897</v>
      </c>
    </row>
    <row r="6">
      <c r="A6" s="4" t="inlineStr">
        <is>
          <t>Buildings [Member]</t>
        </is>
      </c>
    </row>
    <row r="7">
      <c r="A7" s="3" t="inlineStr">
        <is>
          <t>Property and Equipment, Net</t>
        </is>
      </c>
    </row>
    <row r="8">
      <c r="A8" s="4" t="inlineStr">
        <is>
          <t>Cost</t>
        </is>
      </c>
      <c r="B8" s="5" t="n">
        <v>2306889</v>
      </c>
      <c r="C8" s="5" t="n">
        <v>2328832</v>
      </c>
    </row>
    <row r="9">
      <c r="A9" s="4" t="inlineStr">
        <is>
          <t>Furniture, fixtures and equipment [Member]</t>
        </is>
      </c>
    </row>
    <row r="10">
      <c r="A10" s="3" t="inlineStr">
        <is>
          <t>Property and Equipment, Net</t>
        </is>
      </c>
    </row>
    <row r="11">
      <c r="A11" s="4" t="inlineStr">
        <is>
          <t>Cost</t>
        </is>
      </c>
      <c r="B11" s="5" t="n">
        <v>224826</v>
      </c>
      <c r="C11" s="5" t="n">
        <v>196428</v>
      </c>
    </row>
    <row r="12">
      <c r="A12" s="4" t="inlineStr">
        <is>
          <t>Leasehold improvements [Member]</t>
        </is>
      </c>
    </row>
    <row r="13">
      <c r="A13" s="3" t="inlineStr">
        <is>
          <t>Property and Equipment, Net</t>
        </is>
      </c>
    </row>
    <row r="14">
      <c r="A14" s="4" t="inlineStr">
        <is>
          <t>Cost</t>
        </is>
      </c>
      <c r="B14" s="5" t="n">
        <v>106200</v>
      </c>
      <c r="C14" s="5" t="n">
        <v>126538</v>
      </c>
    </row>
    <row r="15">
      <c r="A15" s="4" t="inlineStr">
        <is>
          <t>Motor vehicles [Member]</t>
        </is>
      </c>
    </row>
    <row r="16">
      <c r="A16" s="3" t="inlineStr">
        <is>
          <t>Property and Equipment, Net</t>
        </is>
      </c>
    </row>
    <row r="17">
      <c r="A17" s="4" t="inlineStr">
        <is>
          <t>Cost</t>
        </is>
      </c>
      <c r="B17" s="5" t="n">
        <v>2599</v>
      </c>
      <c r="C17" s="5" t="n">
        <v>2615</v>
      </c>
    </row>
    <row r="18">
      <c r="A18" s="4" t="inlineStr">
        <is>
          <t>Construction in progress [Member]</t>
        </is>
      </c>
    </row>
    <row r="19">
      <c r="A19" s="3" t="inlineStr">
        <is>
          <t>Property and Equipment, Net</t>
        </is>
      </c>
    </row>
    <row r="20">
      <c r="A20" s="4" t="inlineStr">
        <is>
          <t>Cost</t>
        </is>
      </c>
      <c r="B20" s="6" t="n">
        <v>721471</v>
      </c>
      <c r="C20" s="6" t="n">
        <v>2562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dditional Information (Detail) - USD ($) $ in Thousands</t>
        </is>
      </c>
      <c r="B1" s="2" t="inlineStr">
        <is>
          <t>Dec. 31, 2021</t>
        </is>
      </c>
      <c r="C1" s="2" t="inlineStr">
        <is>
          <t>Dec. 31, 2020</t>
        </is>
      </c>
    </row>
    <row r="2">
      <c r="A2" s="3" t="inlineStr">
        <is>
          <t>Property, Plant and Equipment [Abstract]</t>
        </is>
      </c>
    </row>
    <row r="3">
      <c r="A3" s="4" t="inlineStr">
        <is>
          <t>Costs capitalized to construction in progress</t>
        </is>
      </c>
      <c r="B3" s="6" t="n">
        <v>67974</v>
      </c>
      <c r="C3" s="6" t="n">
        <v>324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Thousands</t>
        </is>
      </c>
      <c r="B1" s="2" t="inlineStr">
        <is>
          <t>12 Months Ended</t>
        </is>
      </c>
    </row>
    <row r="2">
      <c r="B2" s="2" t="inlineStr">
        <is>
          <t>Dec. 31, 2021</t>
        </is>
      </c>
      <c r="C2" s="2" t="inlineStr">
        <is>
          <t>Dec. 31, 2020</t>
        </is>
      </c>
    </row>
    <row r="3">
      <c r="A3" s="4" t="inlineStr">
        <is>
          <t>Internal-use Software [Member]</t>
        </is>
      </c>
    </row>
    <row r="4">
      <c r="A4" s="3" t="inlineStr">
        <is>
          <t>Finite-Lived Intangible Assets [Line Items]</t>
        </is>
      </c>
    </row>
    <row r="5">
      <c r="A5" s="4" t="inlineStr">
        <is>
          <t>Amortization of finite lived intangible assets</t>
        </is>
      </c>
      <c r="B5" s="6" t="n">
        <v>1401</v>
      </c>
      <c r="C5" s="6" t="n">
        <v>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Net (Detail) - Internal-use Software [Member] - USD ($) $ in Thousands</t>
        </is>
      </c>
      <c r="B1" s="2" t="inlineStr">
        <is>
          <t>Dec. 31, 2021</t>
        </is>
      </c>
      <c r="C1" s="2" t="inlineStr">
        <is>
          <t>Dec. 31, 2020</t>
        </is>
      </c>
    </row>
    <row r="2">
      <c r="A2" s="3" t="inlineStr">
        <is>
          <t>Finite-Lived Intangible Assets [Line Items]</t>
        </is>
      </c>
    </row>
    <row r="3">
      <c r="A3" s="4" t="inlineStr">
        <is>
          <t>Finite-lived intangible assets, gross</t>
        </is>
      </c>
      <c r="B3" s="6" t="n">
        <v>4207</v>
      </c>
      <c r="C3" s="6" t="n">
        <v>4038</v>
      </c>
    </row>
    <row r="4">
      <c r="A4" s="4" t="inlineStr">
        <is>
          <t>Less: accumulated amortization</t>
        </is>
      </c>
      <c r="B4" s="5" t="n">
        <v>-1430</v>
      </c>
      <c r="C4" s="5" t="n">
        <v>-33</v>
      </c>
    </row>
    <row r="5">
      <c r="A5" s="4" t="inlineStr">
        <is>
          <t>Finite-lived intangible assets, net</t>
        </is>
      </c>
      <c r="B5" s="6" t="n">
        <v>2777</v>
      </c>
      <c r="C5" s="6" t="n">
        <v>4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inite-Lived Intangible Assets, Future Amortization Expense (Detail) - Internal-use Software [Member] - USD ($) $ in Thousands</t>
        </is>
      </c>
      <c r="B1" s="2" t="inlineStr">
        <is>
          <t>Dec. 31, 2021</t>
        </is>
      </c>
      <c r="C1" s="2" t="inlineStr">
        <is>
          <t>Dec. 31, 2020</t>
        </is>
      </c>
    </row>
    <row r="2">
      <c r="A2" s="3" t="inlineStr">
        <is>
          <t>Goodwill And Intangible Assets [Line Items]</t>
        </is>
      </c>
    </row>
    <row r="3">
      <c r="A3" s="4" t="inlineStr">
        <is>
          <t>2022</t>
        </is>
      </c>
      <c r="B3" s="6" t="n">
        <v>1402</v>
      </c>
    </row>
    <row r="4">
      <c r="A4" s="4" t="inlineStr">
        <is>
          <t>2023</t>
        </is>
      </c>
      <c r="B4" s="5" t="n">
        <v>1369</v>
      </c>
    </row>
    <row r="5">
      <c r="A5" s="4" t="inlineStr">
        <is>
          <t>2024</t>
        </is>
      </c>
      <c r="B5" s="5" t="n">
        <v>6</v>
      </c>
    </row>
    <row r="6">
      <c r="A6" s="4" t="inlineStr">
        <is>
          <t>Finite-lived intangible assets, net</t>
        </is>
      </c>
      <c r="B6" s="6" t="n">
        <v>2777</v>
      </c>
      <c r="C6" s="6" t="n">
        <v>4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DEPOSITS AND OTHER ASSETS - Summary Of Long-term prepayments, deposits and other assets (Detail) - USD ($) $ in Thousands</t>
        </is>
      </c>
      <c r="B1" s="2" t="inlineStr">
        <is>
          <t>Dec. 31, 2021</t>
        </is>
      </c>
      <c r="C1" s="2" t="inlineStr">
        <is>
          <t>Dec. 31, 2020</t>
        </is>
      </c>
    </row>
    <row r="2">
      <c r="A2" s="3" t="inlineStr">
        <is>
          <t>Long term prepayments deposits and other assets [Abstract]</t>
        </is>
      </c>
    </row>
    <row r="3">
      <c r="A3" s="4" t="inlineStr">
        <is>
          <t>Other long-term assets</t>
        </is>
      </c>
      <c r="B3" s="6" t="n">
        <v>108494</v>
      </c>
      <c r="C3" s="6" t="n">
        <v>106268</v>
      </c>
    </row>
    <row r="4">
      <c r="A4" s="4" t="inlineStr">
        <is>
          <t>Less: accumulated amortization</t>
        </is>
      </c>
      <c r="B4" s="5" t="n">
        <v>-89017</v>
      </c>
      <c r="C4" s="5" t="n">
        <v>-80170</v>
      </c>
    </row>
    <row r="5">
      <c r="A5" s="4" t="inlineStr">
        <is>
          <t>Other long-term assets, net</t>
        </is>
      </c>
      <c r="B5" s="5" t="n">
        <v>19477</v>
      </c>
      <c r="C5" s="5" t="n">
        <v>26098</v>
      </c>
    </row>
    <row r="6">
      <c r="A6" s="4" t="inlineStr">
        <is>
          <t>Long-term prepayments</t>
        </is>
      </c>
      <c r="B6" s="5" t="n">
        <v>23644</v>
      </c>
      <c r="C6" s="5" t="n">
        <v>48469</v>
      </c>
    </row>
    <row r="7">
      <c r="A7" s="4" t="inlineStr">
        <is>
          <t>Advance payments and deposits for acquisition of property and equipment</t>
        </is>
      </c>
      <c r="B7" s="5" t="n">
        <v>21651</v>
      </c>
      <c r="C7" s="5" t="n">
        <v>30928</v>
      </c>
    </row>
    <row r="8">
      <c r="A8" s="4" t="inlineStr">
        <is>
          <t>Other deposits and other</t>
        </is>
      </c>
      <c r="B8" s="5" t="n">
        <v>4463</v>
      </c>
      <c r="C8" s="5" t="n">
        <v>11620</v>
      </c>
    </row>
    <row r="9">
      <c r="A9" s="4" t="inlineStr">
        <is>
          <t>Deferred financing costs, net</t>
        </is>
      </c>
      <c r="B9" s="5" t="n">
        <v>389</v>
      </c>
      <c r="C9" s="5" t="n">
        <v>440</v>
      </c>
    </row>
    <row r="10">
      <c r="A10" s="4" t="inlineStr">
        <is>
          <t>Long-term prepayments, deposits and other assets</t>
        </is>
      </c>
      <c r="B10" s="6" t="n">
        <v>69624</v>
      </c>
      <c r="C10" s="6" t="n">
        <v>1175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 NET - Schedule of Land Use Right, Net (Detail) - USD ($) $ in Thousands</t>
        </is>
      </c>
      <c r="B1" s="2" t="inlineStr">
        <is>
          <t>Dec. 31, 2021</t>
        </is>
      </c>
      <c r="C1" s="2" t="inlineStr">
        <is>
          <t>Dec. 31, 2020</t>
        </is>
      </c>
    </row>
    <row r="2">
      <c r="A2" s="3" t="inlineStr">
        <is>
          <t>Land Use Right [Abstract]</t>
        </is>
      </c>
    </row>
    <row r="3">
      <c r="A3" s="4" t="inlineStr">
        <is>
          <t>Cost</t>
        </is>
      </c>
      <c r="B3" s="6" t="n">
        <v>178041</v>
      </c>
      <c r="C3" s="6" t="n">
        <v>179091</v>
      </c>
    </row>
    <row r="4">
      <c r="A4" s="4" t="inlineStr">
        <is>
          <t>Less: accumulated amortization</t>
        </is>
      </c>
      <c r="B4" s="5" t="n">
        <v>-65927</v>
      </c>
      <c r="C4" s="5" t="n">
        <v>-62982</v>
      </c>
    </row>
    <row r="5">
      <c r="A5" s="4" t="inlineStr">
        <is>
          <t>Land use right, net</t>
        </is>
      </c>
      <c r="B5" s="6" t="n">
        <v>112114</v>
      </c>
      <c r="C5" s="6" t="n">
        <v>116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6" t="n">
        <v>-302002</v>
      </c>
      <c r="C4" s="6" t="n">
        <v>-405092</v>
      </c>
      <c r="D4" s="6" t="n">
        <v>43629</v>
      </c>
    </row>
    <row r="5">
      <c r="A5" s="3" t="inlineStr">
        <is>
          <t>Other comprehensive (loss) income:</t>
        </is>
      </c>
    </row>
    <row r="6">
      <c r="A6" s="4" t="inlineStr">
        <is>
          <t>Foreign currency translation adjustments</t>
        </is>
      </c>
      <c r="B6" s="5" t="n">
        <v>-21538</v>
      </c>
      <c r="C6" s="5" t="n">
        <v>15208</v>
      </c>
      <c r="D6" s="5" t="n">
        <v>18629</v>
      </c>
    </row>
    <row r="7">
      <c r="A7" s="4" t="inlineStr">
        <is>
          <t>Other comprehensive (loss) income</t>
        </is>
      </c>
      <c r="B7" s="5" t="n">
        <v>-21538</v>
      </c>
      <c r="C7" s="5" t="n">
        <v>15208</v>
      </c>
      <c r="D7" s="5" t="n">
        <v>18629</v>
      </c>
    </row>
    <row r="8">
      <c r="A8" s="4" t="inlineStr">
        <is>
          <t>Total comprehensive (loss) income</t>
        </is>
      </c>
      <c r="B8" s="5" t="n">
        <v>-323540</v>
      </c>
      <c r="C8" s="5" t="n">
        <v>-389884</v>
      </c>
      <c r="D8" s="5" t="n">
        <v>62258</v>
      </c>
    </row>
    <row r="9">
      <c r="A9" s="4" t="inlineStr">
        <is>
          <t>Comprehensive loss (income) attributable to participation interest</t>
        </is>
      </c>
      <c r="B9" s="5" t="n">
        <v>52973</v>
      </c>
      <c r="C9" s="5" t="n">
        <v>79865</v>
      </c>
      <c r="D9" s="5" t="n">
        <v>-14362</v>
      </c>
    </row>
    <row r="10">
      <c r="A10" s="4" t="inlineStr">
        <is>
          <t>Comprehensive (loss) income attributable to Studio City International Holdings Limited</t>
        </is>
      </c>
      <c r="B10" s="6" t="n">
        <v>-270567</v>
      </c>
      <c r="C10" s="6" t="n">
        <v>-310019</v>
      </c>
      <c r="D10" s="6" t="n">
        <v>478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 Schedule of Accrued Expenses and Other Current Liabilities (Detail) - USD ($) $ in Thousands</t>
        </is>
      </c>
      <c r="B1" s="2" t="inlineStr">
        <is>
          <t>Dec. 31, 2021</t>
        </is>
      </c>
      <c r="C1" s="2" t="inlineStr">
        <is>
          <t>Dec. 31, 2020</t>
        </is>
      </c>
    </row>
    <row r="2">
      <c r="A2" s="4" t="inlineStr">
        <is>
          <t>Property and equipment payables</t>
        </is>
      </c>
      <c r="B2" s="6" t="n">
        <v>131071</v>
      </c>
      <c r="C2" s="6" t="n">
        <v>49161</v>
      </c>
    </row>
    <row r="3">
      <c r="A3" s="4" t="inlineStr">
        <is>
          <t>Interest expenses payable</t>
        </is>
      </c>
      <c r="B3" s="5" t="n">
        <v>54182</v>
      </c>
      <c r="C3" s="5" t="n">
        <v>45737</v>
      </c>
    </row>
    <row r="4">
      <c r="A4" s="4" t="inlineStr">
        <is>
          <t>Operating expense and other accruals and liabilities</t>
        </is>
      </c>
      <c r="B4" s="5" t="n">
        <v>12994</v>
      </c>
      <c r="C4" s="5" t="n">
        <v>20650</v>
      </c>
    </row>
    <row r="5">
      <c r="A5" s="4" t="inlineStr">
        <is>
          <t>Operating lease liabilities</t>
        </is>
      </c>
      <c r="B5" s="5" t="n">
        <v>899</v>
      </c>
      <c r="C5" s="5" t="n">
        <v>995</v>
      </c>
    </row>
    <row r="6">
      <c r="A6" s="4" t="inlineStr">
        <is>
          <t>Total Accrued Expenses and Other Current Liabilities</t>
        </is>
      </c>
      <c r="B6" s="6" t="n">
        <v>201405</v>
      </c>
      <c r="C6" s="6" t="n">
        <v>118946</v>
      </c>
    </row>
    <row r="7">
      <c r="A7" s="4" t="inlineStr">
        <is>
          <t>Operating Lease, Liability, Current, Statement of Financial Position [Extensible List]</t>
        </is>
      </c>
      <c r="B7" s="4" t="inlineStr">
        <is>
          <t>Total Accrued Expenses and Other Current Liabilities</t>
        </is>
      </c>
      <c r="C7" s="4" t="inlineStr">
        <is>
          <t>Total Accrued Expenses and Other Current Liabilities</t>
        </is>
      </c>
    </row>
    <row r="8">
      <c r="A8" s="4" t="inlineStr">
        <is>
          <t>Advance Customer Deposits And Ticket Sales [Member]</t>
        </is>
      </c>
    </row>
    <row r="9">
      <c r="A9" s="4" t="inlineStr">
        <is>
          <t>Advance customer deposits and ticket sales</t>
        </is>
      </c>
      <c r="B9" s="6" t="n">
        <v>2259</v>
      </c>
      <c r="C9" s="6" t="n">
        <v>2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NET - Summary of Long-term Debt, Net (Detail) - USD ($) $ in Thousands</t>
        </is>
      </c>
      <c r="C1" s="2" t="inlineStr">
        <is>
          <t>Dec. 31, 2021</t>
        </is>
      </c>
      <c r="D1" s="2" t="inlineStr">
        <is>
          <t>Dec. 31, 2020</t>
        </is>
      </c>
    </row>
    <row r="2">
      <c r="A2" s="3" t="inlineStr">
        <is>
          <t>Long-term Debt [Line Items]</t>
        </is>
      </c>
    </row>
    <row r="3">
      <c r="A3" s="4" t="inlineStr">
        <is>
          <t>Long-term debt, net</t>
        </is>
      </c>
      <c r="C3" s="6" t="n">
        <v>2087486</v>
      </c>
      <c r="D3" s="6" t="n">
        <v>1584660</v>
      </c>
    </row>
    <row r="4">
      <c r="A4" s="4" t="inlineStr">
        <is>
          <t>2021 5.000% Studio City Notes, due 2029 [Member] | Senior Notes [Member]</t>
        </is>
      </c>
    </row>
    <row r="5">
      <c r="A5" s="3" t="inlineStr">
        <is>
          <t>Long-term Debt [Line Items]</t>
        </is>
      </c>
    </row>
    <row r="6">
      <c r="A6" s="4" t="inlineStr">
        <is>
          <t>Long-term debt, net</t>
        </is>
      </c>
      <c r="C6" s="5" t="n">
        <v>1095202</v>
      </c>
      <c r="D6" s="5" t="n">
        <v>0</v>
      </c>
    </row>
    <row r="7">
      <c r="A7" s="4" t="inlineStr">
        <is>
          <t>2020 6.000% SC Notes, due 2025 [Member] | Senior Notes [Member]</t>
        </is>
      </c>
    </row>
    <row r="8">
      <c r="A8" s="3" t="inlineStr">
        <is>
          <t>Long-term Debt [Line Items]</t>
        </is>
      </c>
    </row>
    <row r="9">
      <c r="A9" s="4" t="inlineStr">
        <is>
          <t>Long-term debt, net</t>
        </is>
      </c>
      <c r="C9" s="5" t="n">
        <v>496342</v>
      </c>
      <c r="D9" s="5" t="n">
        <v>495434</v>
      </c>
    </row>
    <row r="10">
      <c r="A10" s="4" t="inlineStr">
        <is>
          <t>2020 6.500% SC Notes, due 2028 [Member] | Senior Notes [Member]</t>
        </is>
      </c>
    </row>
    <row r="11">
      <c r="A11" s="3" t="inlineStr">
        <is>
          <t>Long-term Debt [Line Items]</t>
        </is>
      </c>
    </row>
    <row r="12">
      <c r="A12" s="4" t="inlineStr">
        <is>
          <t>Long-term debt, net</t>
        </is>
      </c>
      <c r="C12" s="5" t="n">
        <v>495814</v>
      </c>
      <c r="D12" s="5" t="n">
        <v>495262</v>
      </c>
    </row>
    <row r="13">
      <c r="A13" s="4" t="inlineStr">
        <is>
          <t>2019 7.250% Studio City Notes, due 2024 [Member] | Senior Notes [Member]</t>
        </is>
      </c>
    </row>
    <row r="14">
      <c r="A14" s="3" t="inlineStr">
        <is>
          <t>Long-term Debt [Line Items]</t>
        </is>
      </c>
    </row>
    <row r="15">
      <c r="A15" s="4" t="inlineStr">
        <is>
          <t>Long-term debt, net</t>
        </is>
      </c>
      <c r="C15" s="5" t="n">
        <v>0</v>
      </c>
      <c r="D15" s="5" t="n">
        <v>593835</v>
      </c>
    </row>
    <row r="16">
      <c r="A16" s="4" t="inlineStr">
        <is>
          <t>2016 Studio City Credit Facilities [Member] | Total Credit Facility [Member]</t>
        </is>
      </c>
    </row>
    <row r="17">
      <c r="A17" s="3" t="inlineStr">
        <is>
          <t>Long-term Debt [Line Items]</t>
        </is>
      </c>
    </row>
    <row r="18">
      <c r="A18" s="4" t="inlineStr">
        <is>
          <t>Long-term debt, net</t>
        </is>
      </c>
      <c r="B18" s="4" t="inlineStr">
        <is>
          <t>[1]</t>
        </is>
      </c>
      <c r="C18" s="6" t="n">
        <v>128</v>
      </c>
      <c r="D18" s="6" t="n">
        <v>129</v>
      </c>
    </row>
    <row r="19"/>
    <row r="20">
      <c r="A20" s="4" t="inlineStr">
        <is>
          <t>[1]</t>
        </is>
      </c>
      <c r="B20" s="4" t="inlineStr">
        <is>
          <t>As of December 31, 2021 and 2020, the unamortized deferred financing costs related to the 2016 SC Revolving Credit Facility of the 2016 Studio City Credit Facilities of $389 and $440 are included in long-term prepayments, deposits and other assets in the accompanying consolidated balance sheets, respectively.</t>
        </is>
      </c>
    </row>
  </sheetData>
  <mergeCells count="3">
    <mergeCell ref="A1:B1"/>
    <mergeCell ref="A19:C19"/>
    <mergeCell ref="B20:C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ummary of Long-term Debt, Net (Parenthetical) (Detail) - USD ($) $ in Thousands</t>
        </is>
      </c>
      <c r="B1" s="2" t="inlineStr">
        <is>
          <t>Dec. 31, 2021</t>
        </is>
      </c>
      <c r="C1" s="2" t="inlineStr">
        <is>
          <t>Dec. 31, 2020</t>
        </is>
      </c>
    </row>
    <row r="2">
      <c r="A2" s="4" t="inlineStr">
        <is>
          <t>2021 5.000% Studio City Notes, due 2029 [Member] | Senior Notes [Member]</t>
        </is>
      </c>
    </row>
    <row r="3">
      <c r="A3" s="3" t="inlineStr">
        <is>
          <t>Long-term Debt [Line Items]</t>
        </is>
      </c>
    </row>
    <row r="4">
      <c r="A4" s="4" t="inlineStr">
        <is>
          <t>Unamortized deferred financing costs and original issue premiums</t>
        </is>
      </c>
      <c r="B4" s="6" t="n">
        <v>4798</v>
      </c>
    </row>
    <row r="5">
      <c r="A5" s="4" t="inlineStr">
        <is>
          <t>2020 6.000% SC Notes, due 2025 [Member] | Senior Notes [Member]</t>
        </is>
      </c>
    </row>
    <row r="6">
      <c r="A6" s="3" t="inlineStr">
        <is>
          <t>Long-term Debt [Line Items]</t>
        </is>
      </c>
    </row>
    <row r="7">
      <c r="A7" s="4" t="inlineStr">
        <is>
          <t>Unamortized deferred financing costs</t>
        </is>
      </c>
      <c r="B7" s="5" t="n">
        <v>3658</v>
      </c>
      <c r="C7" s="6" t="n">
        <v>4566</v>
      </c>
    </row>
    <row r="8">
      <c r="A8" s="4" t="inlineStr">
        <is>
          <t>2020 6.500% SC Notes, due 2028 [Member] | Senior Notes [Member]</t>
        </is>
      </c>
    </row>
    <row r="9">
      <c r="A9" s="3" t="inlineStr">
        <is>
          <t>Long-term Debt [Line Items]</t>
        </is>
      </c>
    </row>
    <row r="10">
      <c r="A10" s="4" t="inlineStr">
        <is>
          <t>Unamortized deferred financing costs</t>
        </is>
      </c>
      <c r="B10" s="5" t="n">
        <v>4186</v>
      </c>
      <c r="C10" s="5" t="n">
        <v>4738</v>
      </c>
    </row>
    <row r="11">
      <c r="A11" s="4" t="inlineStr">
        <is>
          <t>2019 7.250% Studio City Notes, due 2024 [Member] | Senior Notes [Member]</t>
        </is>
      </c>
    </row>
    <row r="12">
      <c r="A12" s="3" t="inlineStr">
        <is>
          <t>Long-term Debt [Line Items]</t>
        </is>
      </c>
    </row>
    <row r="13">
      <c r="A13" s="4" t="inlineStr">
        <is>
          <t>Unamortized deferred financing costs</t>
        </is>
      </c>
      <c r="C13" s="5" t="n">
        <v>6165</v>
      </c>
    </row>
    <row r="14">
      <c r="A14" s="4" t="inlineStr">
        <is>
          <t>Revolving Credit Facility [Member] | 2016 Studio City Credit Facilities [Member] | Long term Prepayments, Deposits and Other Assets [Member]</t>
        </is>
      </c>
    </row>
    <row r="15">
      <c r="A15" s="3" t="inlineStr">
        <is>
          <t>Long-term Debt [Line Items]</t>
        </is>
      </c>
    </row>
    <row r="16">
      <c r="A16" s="4" t="inlineStr">
        <is>
          <t>Unamortized deferred financing costs</t>
        </is>
      </c>
      <c r="B16" s="6" t="n">
        <v>389</v>
      </c>
      <c r="C16" s="6" t="n">
        <v>4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LONG-TERM DEBT, NET (2021 5.000% Studio City Notes) - Additional Information (Detail) - USD ($) $ in Thousands</t>
        </is>
      </c>
      <c r="B1" s="2" t="inlineStr">
        <is>
          <t>May 20, 2021</t>
        </is>
      </c>
      <c r="C1" s="2" t="inlineStr">
        <is>
          <t>Jan. 14, 2021</t>
        </is>
      </c>
      <c r="D1" s="2" t="inlineStr">
        <is>
          <t>Dec. 31, 2021</t>
        </is>
      </c>
      <c r="E1" s="2" t="inlineStr">
        <is>
          <t>Dec. 31, 2020</t>
        </is>
      </c>
    </row>
    <row r="2">
      <c r="A2" s="3" t="inlineStr">
        <is>
          <t>Long-term Debt [Line Items]</t>
        </is>
      </c>
    </row>
    <row r="3">
      <c r="A3" s="4" t="inlineStr">
        <is>
          <t>Total long-term debt</t>
        </is>
      </c>
      <c r="D3" s="6" t="n">
        <v>2100128</v>
      </c>
      <c r="E3" s="6" t="n">
        <v>1600129</v>
      </c>
    </row>
    <row r="4">
      <c r="A4" s="4" t="inlineStr">
        <is>
          <t>2021 5.000% Studio City Notes, due 2029 [Member] | Senior Notes [Member]</t>
        </is>
      </c>
    </row>
    <row r="5">
      <c r="A5" s="3" t="inlineStr">
        <is>
          <t>Long-term Debt [Line Items]</t>
        </is>
      </c>
    </row>
    <row r="6">
      <c r="A6" s="4" t="inlineStr">
        <is>
          <t>Interest rate per annum</t>
        </is>
      </c>
      <c r="B6" s="4" t="inlineStr">
        <is>
          <t>5.00%</t>
        </is>
      </c>
      <c r="C6" s="4" t="inlineStr">
        <is>
          <t>5.00%</t>
        </is>
      </c>
    </row>
    <row r="7">
      <c r="A7" s="4" t="inlineStr">
        <is>
          <t>Net assets restricted from distribution</t>
        </is>
      </c>
      <c r="D7" s="6" t="n">
        <v>964000</v>
      </c>
    </row>
    <row r="8">
      <c r="A8" s="4" t="inlineStr">
        <is>
          <t>2021 5.000% Studio City Notes, due 2029 [Member] | Senior Notes [Member] | Prior to January 15, 2024 [Member]</t>
        </is>
      </c>
    </row>
    <row r="9">
      <c r="A9" s="3" t="inlineStr">
        <is>
          <t>Long-term Debt [Line Items]</t>
        </is>
      </c>
    </row>
    <row r="10">
      <c r="A10" s="4" t="inlineStr">
        <is>
          <t>Maximum redeemable percentage of principal prior to a specific date for partial redemption with net cash proceeds from equity offerings at a fixed redemption price</t>
        </is>
      </c>
      <c r="B10" s="4" t="inlineStr">
        <is>
          <t>35.00%</t>
        </is>
      </c>
      <c r="C10" s="4" t="inlineStr">
        <is>
          <t>35.00%</t>
        </is>
      </c>
    </row>
    <row r="11">
      <c r="A11" s="4" t="inlineStr">
        <is>
          <t>2021 5.000% Studio City Notes, due 2029 [Member] | First 2021 5.000% Studio City Notes [Member]</t>
        </is>
      </c>
    </row>
    <row r="12">
      <c r="A12" s="3" t="inlineStr">
        <is>
          <t>Long-term Debt [Line Items]</t>
        </is>
      </c>
    </row>
    <row r="13">
      <c r="A13" s="4" t="inlineStr">
        <is>
          <t>Total long-term debt</t>
        </is>
      </c>
      <c r="C13" s="6" t="n">
        <v>750000</v>
      </c>
    </row>
    <row r="14">
      <c r="A14" s="4" t="inlineStr">
        <is>
          <t>Purchase price as percentage of principal</t>
        </is>
      </c>
      <c r="C14" s="4" t="inlineStr">
        <is>
          <t>100.00%</t>
        </is>
      </c>
    </row>
    <row r="15">
      <c r="A15" s="4" t="inlineStr">
        <is>
          <t>Maturity date</t>
        </is>
      </c>
      <c r="D15" s="4" t="inlineStr">
        <is>
          <t>Jan. 15,
		2029</t>
        </is>
      </c>
    </row>
    <row r="16">
      <c r="A16" s="4" t="inlineStr">
        <is>
          <t>2021 5.000% Studio City Notes, due 2029 [Member] | Additional 2021 5.000% Studio City Notes [Member]</t>
        </is>
      </c>
    </row>
    <row r="17">
      <c r="A17" s="3" t="inlineStr">
        <is>
          <t>Long-term Debt [Line Items]</t>
        </is>
      </c>
    </row>
    <row r="18">
      <c r="A18" s="4" t="inlineStr">
        <is>
          <t>Total long-term debt</t>
        </is>
      </c>
      <c r="B18" s="6" t="n">
        <v>350000</v>
      </c>
    </row>
    <row r="19">
      <c r="A19" s="4" t="inlineStr">
        <is>
          <t>Purchase price as percentage of principal</t>
        </is>
      </c>
      <c r="B19" s="4" t="inlineStr">
        <is>
          <t>101.50%</t>
        </is>
      </c>
    </row>
    <row r="20">
      <c r="A20" s="4" t="inlineStr">
        <is>
          <t>Maturity date</t>
        </is>
      </c>
      <c r="D20" s="4" t="inlineStr">
        <is>
          <t>Jan. 15,
		202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NET (2020 Studio City Notes) - Additional Information (Detail) - USD ($) $ in Thousands</t>
        </is>
      </c>
      <c r="B1" s="2" t="inlineStr">
        <is>
          <t>Jul. 15, 2020</t>
        </is>
      </c>
      <c r="C1" s="2" t="inlineStr">
        <is>
          <t>Dec. 31, 2021</t>
        </is>
      </c>
      <c r="D1" s="2" t="inlineStr">
        <is>
          <t>Dec. 31, 2020</t>
        </is>
      </c>
    </row>
    <row r="2">
      <c r="A2" s="3" t="inlineStr">
        <is>
          <t>Long-term Debt [Line Items]</t>
        </is>
      </c>
    </row>
    <row r="3">
      <c r="A3" s="4" t="inlineStr">
        <is>
          <t>Total long-term debt</t>
        </is>
      </c>
      <c r="C3" s="6" t="n">
        <v>2100128</v>
      </c>
      <c r="D3" s="6" t="n">
        <v>1600129</v>
      </c>
    </row>
    <row r="4">
      <c r="A4" s="4" t="inlineStr">
        <is>
          <t>2020 6.000% SC Notes, due 2025 [Member] | Senior Notes [Member]</t>
        </is>
      </c>
    </row>
    <row r="5">
      <c r="A5" s="3" t="inlineStr">
        <is>
          <t>Long-term Debt [Line Items]</t>
        </is>
      </c>
    </row>
    <row r="6">
      <c r="A6" s="4" t="inlineStr">
        <is>
          <t>Total long-term debt</t>
        </is>
      </c>
      <c r="B6" s="6" t="n">
        <v>500000</v>
      </c>
    </row>
    <row r="7">
      <c r="A7" s="4" t="inlineStr">
        <is>
          <t>Purchase price as percentage of principal</t>
        </is>
      </c>
      <c r="B7" s="4" t="inlineStr">
        <is>
          <t>100.00%</t>
        </is>
      </c>
    </row>
    <row r="8">
      <c r="A8" s="4" t="inlineStr">
        <is>
          <t>Maturity date</t>
        </is>
      </c>
      <c r="C8" s="4" t="inlineStr">
        <is>
          <t>Jul. 15,
		2025</t>
        </is>
      </c>
    </row>
    <row r="9">
      <c r="A9" s="4" t="inlineStr">
        <is>
          <t>Interest rate per annum</t>
        </is>
      </c>
      <c r="B9" s="4" t="inlineStr">
        <is>
          <t>6.00%</t>
        </is>
      </c>
    </row>
    <row r="10">
      <c r="A10" s="4" t="inlineStr">
        <is>
          <t>2020 6.000% SC Notes, due 2025 [Member] | Senior Notes [Member] | Prior to July 15, 2022 [Member]</t>
        </is>
      </c>
    </row>
    <row r="11">
      <c r="A11" s="3" t="inlineStr">
        <is>
          <t>Long-term Debt [Line Items]</t>
        </is>
      </c>
    </row>
    <row r="12">
      <c r="A12" s="4" t="inlineStr">
        <is>
          <t>Maximum redeemable percentage of principal prior to a specific date for partial redemption with net cash proceeds from equity offerings at a fixed redemption price</t>
        </is>
      </c>
      <c r="B12" s="4" t="inlineStr">
        <is>
          <t>35.00%</t>
        </is>
      </c>
    </row>
    <row r="13">
      <c r="A13" s="4" t="inlineStr">
        <is>
          <t>2020 6.500% SC Notes, due 2028 [Member] | Senior Notes [Member]</t>
        </is>
      </c>
    </row>
    <row r="14">
      <c r="A14" s="3" t="inlineStr">
        <is>
          <t>Long-term Debt [Line Items]</t>
        </is>
      </c>
    </row>
    <row r="15">
      <c r="A15" s="4" t="inlineStr">
        <is>
          <t>Total long-term debt</t>
        </is>
      </c>
      <c r="B15" s="6" t="n">
        <v>500000</v>
      </c>
    </row>
    <row r="16">
      <c r="A16" s="4" t="inlineStr">
        <is>
          <t>Purchase price as percentage of principal</t>
        </is>
      </c>
      <c r="B16" s="4" t="inlineStr">
        <is>
          <t>100.00%</t>
        </is>
      </c>
    </row>
    <row r="17">
      <c r="A17" s="4" t="inlineStr">
        <is>
          <t>Maturity date</t>
        </is>
      </c>
      <c r="C17" s="4" t="inlineStr">
        <is>
          <t>Jan. 15,
		2028</t>
        </is>
      </c>
    </row>
    <row r="18">
      <c r="A18" s="4" t="inlineStr">
        <is>
          <t>Interest rate per annum</t>
        </is>
      </c>
      <c r="B18" s="4" t="inlineStr">
        <is>
          <t>6.50%</t>
        </is>
      </c>
    </row>
    <row r="19">
      <c r="A19" s="4" t="inlineStr">
        <is>
          <t>2020 6.500% SC Notes, due 2028 [Member] | Senior Notes [Member] | Prior to July 15, 2023 [Member]</t>
        </is>
      </c>
    </row>
    <row r="20">
      <c r="A20" s="3" t="inlineStr">
        <is>
          <t>Long-term Debt [Line Items]</t>
        </is>
      </c>
    </row>
    <row r="21">
      <c r="A21" s="4" t="inlineStr">
        <is>
          <t>Maximum redeemable percentage of principal prior to a specific date for partial redemption with net cash proceeds from equity offerings at a fixed redemption price</t>
        </is>
      </c>
      <c r="B21" s="4" t="inlineStr">
        <is>
          <t>35.00%</t>
        </is>
      </c>
    </row>
    <row r="22">
      <c r="A22" s="4" t="inlineStr">
        <is>
          <t>2020 Studio City Notes [Member] | Senior Notes [Member]</t>
        </is>
      </c>
    </row>
    <row r="23">
      <c r="A23" s="3" t="inlineStr">
        <is>
          <t>Long-term Debt [Line Items]</t>
        </is>
      </c>
    </row>
    <row r="24">
      <c r="A24" s="4" t="inlineStr">
        <is>
          <t>Net assets restricted from distribution</t>
        </is>
      </c>
      <c r="C24" s="6" t="n">
        <v>96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ONG-TERM DEBT, NET (2019 7.250% Studio City Notes) - Additional Information (Detail) - USD ($) $ in Thousands</t>
        </is>
      </c>
      <c r="B1" s="2" t="inlineStr">
        <is>
          <t>Feb. 17, 2021</t>
        </is>
      </c>
      <c r="C1" s="2" t="inlineStr">
        <is>
          <t>Jan. 11, 2021</t>
        </is>
      </c>
      <c r="D1" s="2" t="inlineStr">
        <is>
          <t>Feb. 11, 2019</t>
        </is>
      </c>
      <c r="E1" s="2" t="inlineStr">
        <is>
          <t>Dec. 31, 2021</t>
        </is>
      </c>
      <c r="F1" s="2" t="inlineStr">
        <is>
          <t>Dec. 31, 2020</t>
        </is>
      </c>
      <c r="G1" s="2" t="inlineStr">
        <is>
          <t>Dec. 31, 2019</t>
        </is>
      </c>
    </row>
    <row r="2">
      <c r="A2" s="3" t="inlineStr">
        <is>
          <t>Long-term Debt [Line Items]</t>
        </is>
      </c>
    </row>
    <row r="3">
      <c r="A3" s="4" t="inlineStr">
        <is>
          <t>Total long-term debt</t>
        </is>
      </c>
      <c r="E3" s="6" t="n">
        <v>2100128</v>
      </c>
      <c r="F3" s="6" t="n">
        <v>1600129</v>
      </c>
    </row>
    <row r="4">
      <c r="A4" s="4" t="inlineStr">
        <is>
          <t>Repayments of long-term debt</t>
        </is>
      </c>
      <c r="E4" s="5" t="n">
        <v>252944</v>
      </c>
      <c r="F4" s="5" t="n">
        <v>850000</v>
      </c>
      <c r="G4" s="6" t="n">
        <v>558466</v>
      </c>
    </row>
    <row r="5">
      <c r="A5" s="4" t="inlineStr">
        <is>
          <t>Loss on extinguishment of debt</t>
        </is>
      </c>
      <c r="E5" s="6" t="n">
        <v>28817</v>
      </c>
      <c r="F5" s="6" t="n">
        <v>18716</v>
      </c>
      <c r="G5" s="6" t="n">
        <v>2995</v>
      </c>
    </row>
    <row r="6">
      <c r="A6" s="4" t="inlineStr">
        <is>
          <t>2019 7.250% Studio City Notes, due 2024 [Member] | Senior Notes [Member]</t>
        </is>
      </c>
    </row>
    <row r="7">
      <c r="A7" s="3" t="inlineStr">
        <is>
          <t>Long-term Debt [Line Items]</t>
        </is>
      </c>
    </row>
    <row r="8">
      <c r="A8" s="4" t="inlineStr">
        <is>
          <t>Total long-term debt</t>
        </is>
      </c>
      <c r="D8" s="6" t="n">
        <v>600000</v>
      </c>
    </row>
    <row r="9">
      <c r="A9" s="4" t="inlineStr">
        <is>
          <t>Purchase price as percentage of principal</t>
        </is>
      </c>
      <c r="D9" s="4" t="inlineStr">
        <is>
          <t>100.00%</t>
        </is>
      </c>
    </row>
    <row r="10">
      <c r="A10" s="4" t="inlineStr">
        <is>
          <t>Maturity date</t>
        </is>
      </c>
      <c r="E10" s="4" t="inlineStr">
        <is>
          <t>Feb. 11,
		2024</t>
        </is>
      </c>
    </row>
    <row r="11">
      <c r="A11" s="4" t="inlineStr">
        <is>
          <t>Interest rate per annum</t>
        </is>
      </c>
      <c r="D11" s="4" t="inlineStr">
        <is>
          <t>7.25%</t>
        </is>
      </c>
    </row>
    <row r="12">
      <c r="A12" s="4" t="inlineStr">
        <is>
          <t>Repayments of long-term debt</t>
        </is>
      </c>
      <c r="B12" s="6" t="n">
        <v>252944</v>
      </c>
    </row>
    <row r="13">
      <c r="A13" s="4" t="inlineStr">
        <is>
          <t>Loss on extinguishment of debt</t>
        </is>
      </c>
      <c r="E13" s="6" t="n">
        <v>28817</v>
      </c>
    </row>
    <row r="14">
      <c r="A14" s="4" t="inlineStr">
        <is>
          <t>2019 7.250% Studio City Notes, due 2024 [Member] | Senior Notes [Member] | Conditional Tender Offer [Member]</t>
        </is>
      </c>
    </row>
    <row r="15">
      <c r="A15" s="3" t="inlineStr">
        <is>
          <t>Long-term Debt [Line Items]</t>
        </is>
      </c>
    </row>
    <row r="16">
      <c r="A16" s="4" t="inlineStr">
        <is>
          <t>Repayments of long-term debt</t>
        </is>
      </c>
      <c r="C16" s="6" t="n">
        <v>3470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NET (2016 Studio City Credit Facilities) - Additional Information (Detail) $ in Thousands</t>
        </is>
      </c>
      <c r="B1" s="2" t="inlineStr">
        <is>
          <t>Nov. 30, 2016HKD ($)</t>
        </is>
      </c>
      <c r="C1" s="2" t="inlineStr">
        <is>
          <t>Dec. 31, 2021USD ($)</t>
        </is>
      </c>
      <c r="D1" s="2" t="inlineStr">
        <is>
          <t>Dec. 31, 2020USD ($)</t>
        </is>
      </c>
      <c r="E1" s="2" t="inlineStr">
        <is>
          <t>Dec. 31, 2019USD ($)</t>
        </is>
      </c>
      <c r="F1" s="2" t="inlineStr">
        <is>
          <t>Dec. 31, 2021HKD ($)</t>
        </is>
      </c>
      <c r="G1" s="2" t="inlineStr">
        <is>
          <t>Dec. 31, 2021USD ($)</t>
        </is>
      </c>
      <c r="H1" s="2" t="inlineStr">
        <is>
          <t>Nov. 30, 2016USD ($)</t>
        </is>
      </c>
      <c r="I1" s="2" t="inlineStr">
        <is>
          <t>Jan. 28, 2013HKD ($)</t>
        </is>
      </c>
      <c r="J1" s="2" t="inlineStr">
        <is>
          <t>Jan. 28, 2013USD ($)</t>
        </is>
      </c>
    </row>
    <row r="2">
      <c r="A2" s="3" t="inlineStr">
        <is>
          <t>Long-term Debt [Line Items]</t>
        </is>
      </c>
    </row>
    <row r="3">
      <c r="A3" s="4" t="inlineStr">
        <is>
          <t>Total outstanding borrowings</t>
        </is>
      </c>
      <c r="D3" s="6" t="n">
        <v>1600129</v>
      </c>
      <c r="G3" s="6" t="n">
        <v>2100128</v>
      </c>
    </row>
    <row r="4">
      <c r="A4" s="4" t="inlineStr">
        <is>
          <t>Studio City Project Facility [Member] | Total Credit Facility [Member]</t>
        </is>
      </c>
    </row>
    <row r="5">
      <c r="A5" s="3" t="inlineStr">
        <is>
          <t>Long-term Debt [Line Items]</t>
        </is>
      </c>
    </row>
    <row r="6">
      <c r="A6" s="4" t="inlineStr">
        <is>
          <t>Credit facility, maximum borrowing capacity</t>
        </is>
      </c>
      <c r="I6" s="6" t="n">
        <v>10855880000</v>
      </c>
      <c r="J6" s="6" t="n">
        <v>1395357</v>
      </c>
    </row>
    <row r="7">
      <c r="A7" s="4" t="inlineStr">
        <is>
          <t>2016 Studio City Credit Facilities [Member] | Total Credit Facility [Member]</t>
        </is>
      </c>
    </row>
    <row r="8">
      <c r="A8" s="3" t="inlineStr">
        <is>
          <t>Long-term Debt [Line Items]</t>
        </is>
      </c>
    </row>
    <row r="9">
      <c r="A9" s="4" t="inlineStr">
        <is>
          <t>Credit facility, maximum borrowing capacity</t>
        </is>
      </c>
      <c r="B9" s="6" t="n">
        <v>234000000</v>
      </c>
      <c r="H9" s="6" t="n">
        <v>30077</v>
      </c>
    </row>
    <row r="10">
      <c r="A10" s="4" t="inlineStr">
        <is>
          <t>Maturity date</t>
        </is>
      </c>
      <c r="C10" s="4" t="inlineStr">
        <is>
          <t>Jan. 15,
		2028</t>
        </is>
      </c>
    </row>
    <row r="11">
      <c r="A11" s="4" t="inlineStr">
        <is>
          <t>Net assets restricted from distribution</t>
        </is>
      </c>
      <c r="G11" s="5" t="n">
        <v>900000</v>
      </c>
    </row>
    <row r="12">
      <c r="A12" s="4" t="inlineStr">
        <is>
          <t>2016 Studio City Credit Facilities [Member] | Total Credit Facility [Member] | Hong Kong Interbank Offered Rate HIBOR [Member]</t>
        </is>
      </c>
    </row>
    <row r="13">
      <c r="A13" s="3" t="inlineStr">
        <is>
          <t>Long-term Debt [Line Items]</t>
        </is>
      </c>
    </row>
    <row r="14">
      <c r="A14" s="4" t="inlineStr">
        <is>
          <t>Interest rate margin per annum added to applicable variable rate</t>
        </is>
      </c>
      <c r="B14" s="4" t="inlineStr">
        <is>
          <t>4.00%</t>
        </is>
      </c>
    </row>
    <row r="15">
      <c r="A15" s="4" t="inlineStr">
        <is>
          <t>2016 Studio City Credit Facilities [Member] | Term Loan Facility [Member]</t>
        </is>
      </c>
    </row>
    <row r="16">
      <c r="A16" s="3" t="inlineStr">
        <is>
          <t>Long-term Debt [Line Items]</t>
        </is>
      </c>
    </row>
    <row r="17">
      <c r="A17" s="4" t="inlineStr">
        <is>
          <t>Credit facility, maximum borrowing capacity</t>
        </is>
      </c>
      <c r="B17" s="6" t="n">
        <v>1000000</v>
      </c>
      <c r="H17" s="5" t="n">
        <v>129</v>
      </c>
    </row>
    <row r="18">
      <c r="A18" s="4" t="inlineStr">
        <is>
          <t>Total outstanding borrowings</t>
        </is>
      </c>
      <c r="F18" s="6" t="n">
        <v>1000000</v>
      </c>
      <c r="G18" s="5" t="n">
        <v>128</v>
      </c>
    </row>
    <row r="19">
      <c r="A19" s="4" t="inlineStr">
        <is>
          <t>Term loan facility, cash collateral</t>
        </is>
      </c>
      <c r="B19" s="5" t="n">
        <v>1012500</v>
      </c>
      <c r="H19" s="5" t="n">
        <v>130</v>
      </c>
    </row>
    <row r="20">
      <c r="A20" s="4" t="inlineStr">
        <is>
          <t>2016 Studio City Credit Facilities [Member] | Revolving Credit Facility [Member]</t>
        </is>
      </c>
    </row>
    <row r="21">
      <c r="A21" s="3" t="inlineStr">
        <is>
          <t>Long-term Debt [Line Items]</t>
        </is>
      </c>
    </row>
    <row r="22">
      <c r="A22" s="4" t="inlineStr">
        <is>
          <t>Credit facility, maximum borrowing capacity</t>
        </is>
      </c>
      <c r="B22" s="6" t="n">
        <v>233000000</v>
      </c>
      <c r="H22" s="6" t="n">
        <v>29948</v>
      </c>
    </row>
    <row r="23">
      <c r="A23" s="4" t="inlineStr">
        <is>
          <t>Total outstanding borrowings</t>
        </is>
      </c>
      <c r="F23" s="5" t="n">
        <v>0</v>
      </c>
    </row>
    <row r="24">
      <c r="A24" s="4" t="inlineStr">
        <is>
          <t>Amount available for future drawdown</t>
        </is>
      </c>
      <c r="F24" s="6" t="n">
        <v>233000000</v>
      </c>
      <c r="G24" s="6" t="n">
        <v>29878</v>
      </c>
    </row>
    <row r="25">
      <c r="A25" s="4" t="inlineStr">
        <is>
          <t>Loan commitment fees recognized</t>
        </is>
      </c>
      <c r="C25" s="6" t="n">
        <v>419</v>
      </c>
      <c r="D25" s="6" t="n">
        <v>421</v>
      </c>
      <c r="E25" s="6" t="n">
        <v>4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Borrowing Rates of Long-term Debt - Additional Information (Detail)</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Average borrowing rate per annum</t>
        </is>
      </c>
      <c r="B4" s="4" t="inlineStr">
        <is>
          <t>5.69%</t>
        </is>
      </c>
      <c r="C4" s="4" t="inlineStr">
        <is>
          <t>6.98%</t>
        </is>
      </c>
      <c r="D4" s="4" t="inlineStr">
        <is>
          <t>7.05%</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d Maturities of Long-Term Debt (Excluding Unamortized Deferred Financing Costs and Original Issue Premiums) (Detail) - USD ($) $ in Thousands</t>
        </is>
      </c>
      <c r="B1" s="2" t="inlineStr">
        <is>
          <t>Dec. 31, 2021</t>
        </is>
      </c>
      <c r="C1" s="2" t="inlineStr">
        <is>
          <t>Dec. 31, 2020</t>
        </is>
      </c>
    </row>
    <row r="2">
      <c r="A2" s="3" t="inlineStr">
        <is>
          <t>Debt Disclosure [Abstract]</t>
        </is>
      </c>
    </row>
    <row r="3">
      <c r="A3" s="4" t="inlineStr">
        <is>
          <t>2022</t>
        </is>
      </c>
      <c r="B3" s="6" t="n">
        <v>0</v>
      </c>
    </row>
    <row r="4">
      <c r="A4" s="4" t="inlineStr">
        <is>
          <t>2023</t>
        </is>
      </c>
      <c r="B4" s="5" t="n">
        <v>0</v>
      </c>
    </row>
    <row r="5">
      <c r="A5" s="4" t="inlineStr">
        <is>
          <t>2024</t>
        </is>
      </c>
      <c r="B5" s="5" t="n">
        <v>0</v>
      </c>
    </row>
    <row r="6">
      <c r="A6" s="4" t="inlineStr">
        <is>
          <t>2025</t>
        </is>
      </c>
      <c r="B6" s="5" t="n">
        <v>500000</v>
      </c>
    </row>
    <row r="7">
      <c r="A7" s="4" t="inlineStr">
        <is>
          <t>2026</t>
        </is>
      </c>
      <c r="B7" s="5" t="n">
        <v>0</v>
      </c>
    </row>
    <row r="8">
      <c r="A8" s="4" t="inlineStr">
        <is>
          <t>Over 2026</t>
        </is>
      </c>
      <c r="B8" s="5" t="n">
        <v>1600128</v>
      </c>
    </row>
    <row r="9">
      <c r="A9" s="4" t="inlineStr">
        <is>
          <t>Total long-term debt</t>
        </is>
      </c>
      <c r="B9" s="6" t="n">
        <v>2100128</v>
      </c>
      <c r="C9" s="6" t="n">
        <v>16001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mmary of components of lease cost (Detail) - USD ($) $ in Thousands</t>
        </is>
      </c>
      <c r="B1" s="2" t="inlineStr">
        <is>
          <t>12 Months Ended</t>
        </is>
      </c>
    </row>
    <row r="2">
      <c r="B2" s="2" t="inlineStr">
        <is>
          <t>Dec. 31, 2021</t>
        </is>
      </c>
      <c r="C2" s="2" t="inlineStr">
        <is>
          <t>Dec. 31, 2020</t>
        </is>
      </c>
    </row>
    <row r="3">
      <c r="A3" s="3" t="inlineStr">
        <is>
          <t>Operating lease cost:</t>
        </is>
      </c>
    </row>
    <row r="4">
      <c r="A4" s="4" t="inlineStr">
        <is>
          <t>Amortization of land use right</t>
        </is>
      </c>
      <c r="B4" s="6" t="n">
        <v>3325</v>
      </c>
      <c r="C4" s="6" t="n">
        <v>3333</v>
      </c>
    </row>
    <row r="5">
      <c r="A5" s="4" t="inlineStr">
        <is>
          <t>Operating lease costs</t>
        </is>
      </c>
      <c r="B5" s="5" t="n">
        <v>1094</v>
      </c>
      <c r="C5" s="5" t="n">
        <v>1108</v>
      </c>
    </row>
    <row r="6">
      <c r="A6" s="4" t="inlineStr">
        <is>
          <t>Short-term lease costs</t>
        </is>
      </c>
      <c r="B6" s="5" t="n">
        <v>0</v>
      </c>
      <c r="C6" s="5" t="n">
        <v>405</v>
      </c>
    </row>
    <row r="7">
      <c r="A7" s="4" t="inlineStr">
        <is>
          <t>Total lease costs</t>
        </is>
      </c>
      <c r="B7" s="6" t="n">
        <v>4419</v>
      </c>
      <c r="C7" s="6" t="n">
        <v>48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1" customWidth="1" min="1" max="1"/>
    <col width="13" customWidth="1" min="2" max="2"/>
    <col width="54" customWidth="1" min="3" max="3"/>
    <col width="54" customWidth="1" min="4" max="4"/>
    <col width="36" customWidth="1" min="5" max="5"/>
    <col width="55" customWidth="1" min="6" max="6"/>
    <col width="28" customWidth="1" min="7" max="7"/>
    <col width="32" customWidth="1" min="8" max="8"/>
  </cols>
  <sheetData>
    <row r="1">
      <c r="A1" s="1" t="inlineStr">
        <is>
          <t>CONSOLIDATED STATEMENTS OF EQUITY - USD ($) $ in Thousands</t>
        </is>
      </c>
      <c r="B1" s="2" t="inlineStr">
        <is>
          <t>Total</t>
        </is>
      </c>
      <c r="C1" s="2" t="inlineStr">
        <is>
          <t>Common Stock [Member]Class A Ordinary Shares [Member]</t>
        </is>
      </c>
      <c r="D1" s="2" t="inlineStr">
        <is>
          <t>Common Stock [Member]Class B Ordinary Shares [Member]</t>
        </is>
      </c>
      <c r="E1" s="2" t="inlineStr">
        <is>
          <t>Additional Paid-in Capital [Member]</t>
        </is>
      </c>
      <c r="F1" s="2" t="inlineStr">
        <is>
          <t>Accumulated Other Comprehensive (Loss) Income [Member]</t>
        </is>
      </c>
      <c r="G1" s="2" t="inlineStr">
        <is>
          <t>Accumulated Losses [Member]</t>
        </is>
      </c>
      <c r="H1" s="2" t="inlineStr">
        <is>
          <t>Participation Interest [Member]</t>
        </is>
      </c>
    </row>
    <row r="2">
      <c r="A2" s="4" t="inlineStr">
        <is>
          <t>BEGINNING BALANCE at Dec. 31, 2018</t>
        </is>
      </c>
      <c r="B2" s="6" t="n">
        <v>1096401</v>
      </c>
      <c r="C2" s="6" t="n">
        <v>24</v>
      </c>
      <c r="D2" s="6" t="n">
        <v>7</v>
      </c>
      <c r="E2" s="6" t="n">
        <v>1655602</v>
      </c>
      <c r="F2" s="6" t="n">
        <v>-14063</v>
      </c>
      <c r="G2" s="6" t="n">
        <v>-798098</v>
      </c>
      <c r="H2" s="6" t="n">
        <v>252929</v>
      </c>
    </row>
    <row r="3">
      <c r="A3" s="4" t="inlineStr">
        <is>
          <t>BEGINNING BALANCE (in shares) at Dec. 31, 2018</t>
        </is>
      </c>
      <c r="C3" s="5" t="n">
        <v>241818016</v>
      </c>
      <c r="D3" s="5" t="n">
        <v>72511760</v>
      </c>
    </row>
    <row r="4">
      <c r="A4" s="4" t="inlineStr">
        <is>
          <t>Net income (loss)</t>
        </is>
      </c>
      <c r="B4" s="5" t="n">
        <v>43629</v>
      </c>
      <c r="C4" s="6" t="n">
        <v>0</v>
      </c>
      <c r="D4" s="6" t="n">
        <v>0</v>
      </c>
      <c r="E4" s="5" t="n">
        <v>0</v>
      </c>
      <c r="F4" s="5" t="n">
        <v>0</v>
      </c>
      <c r="G4" s="5" t="n">
        <v>33564</v>
      </c>
      <c r="H4" s="5" t="n">
        <v>10065</v>
      </c>
    </row>
    <row r="5">
      <c r="A5" s="4" t="inlineStr">
        <is>
          <t>Foreign currency translation adjustments</t>
        </is>
      </c>
      <c r="B5" s="5" t="n">
        <v>18629</v>
      </c>
      <c r="C5" s="5" t="n">
        <v>0</v>
      </c>
      <c r="D5" s="5" t="n">
        <v>0</v>
      </c>
      <c r="E5" s="5" t="n">
        <v>0</v>
      </c>
      <c r="F5" s="5" t="n">
        <v>14332</v>
      </c>
      <c r="G5" s="5" t="n">
        <v>0</v>
      </c>
      <c r="H5" s="5" t="n">
        <v>4297</v>
      </c>
    </row>
    <row r="6">
      <c r="A6" s="4" t="inlineStr">
        <is>
          <t>ENDING BALANCE at Dec. 31, 2019</t>
        </is>
      </c>
      <c r="B6" s="5" t="n">
        <v>1158659</v>
      </c>
      <c r="C6" s="6" t="n">
        <v>24</v>
      </c>
      <c r="D6" s="6" t="n">
        <v>7</v>
      </c>
      <c r="E6" s="5" t="n">
        <v>1655602</v>
      </c>
      <c r="F6" s="5" t="n">
        <v>269</v>
      </c>
      <c r="G6" s="5" t="n">
        <v>-764534</v>
      </c>
      <c r="H6" s="5" t="n">
        <v>267291</v>
      </c>
    </row>
    <row r="7">
      <c r="A7" s="4" t="inlineStr">
        <is>
          <t>ENDING BALANCE (in shares) at Dec. 31, 2019</t>
        </is>
      </c>
      <c r="C7" s="5" t="n">
        <v>241818016</v>
      </c>
      <c r="D7" s="5" t="n">
        <v>72511760</v>
      </c>
    </row>
    <row r="8">
      <c r="A8" s="4" t="inlineStr">
        <is>
          <t>Net income (loss)</t>
        </is>
      </c>
      <c r="B8" s="5" t="n">
        <v>-405092</v>
      </c>
      <c r="C8" s="6" t="n">
        <v>0</v>
      </c>
      <c r="D8" s="6" t="n">
        <v>0</v>
      </c>
      <c r="E8" s="5" t="n">
        <v>0</v>
      </c>
      <c r="F8" s="5" t="n">
        <v>0</v>
      </c>
      <c r="G8" s="5" t="n">
        <v>-321626</v>
      </c>
      <c r="H8" s="5" t="n">
        <v>-83466</v>
      </c>
    </row>
    <row r="9">
      <c r="A9" s="4" t="inlineStr">
        <is>
          <t>Foreign currency translation adjustments</t>
        </is>
      </c>
      <c r="B9" s="5" t="n">
        <v>15208</v>
      </c>
      <c r="C9" s="5" t="n">
        <v>0</v>
      </c>
      <c r="D9" s="5" t="n">
        <v>0</v>
      </c>
      <c r="E9" s="5" t="n">
        <v>0</v>
      </c>
      <c r="F9" s="5" t="n">
        <v>11607</v>
      </c>
      <c r="G9" s="5" t="n">
        <v>0</v>
      </c>
      <c r="H9" s="5" t="n">
        <v>3601</v>
      </c>
    </row>
    <row r="10">
      <c r="A10" s="4" t="inlineStr">
        <is>
          <t>Shares issued, net of offering expenses</t>
        </is>
      </c>
      <c r="B10" s="5" t="n">
        <v>498948</v>
      </c>
      <c r="C10" s="6" t="n">
        <v>13</v>
      </c>
      <c r="D10" s="6" t="n">
        <v>0</v>
      </c>
      <c r="E10" s="5" t="n">
        <v>498935</v>
      </c>
      <c r="F10" s="5" t="n">
        <v>0</v>
      </c>
      <c r="G10" s="5" t="n">
        <v>0</v>
      </c>
      <c r="H10" s="5" t="n">
        <v>0</v>
      </c>
    </row>
    <row r="11">
      <c r="A11" s="4" t="inlineStr">
        <is>
          <t>Shares issued, net of offering expenses, shares</t>
        </is>
      </c>
      <c r="C11" s="5" t="n">
        <v>128534684</v>
      </c>
      <c r="D11" s="5" t="n">
        <v>0</v>
      </c>
    </row>
    <row r="12">
      <c r="A12" s="4" t="inlineStr">
        <is>
          <t>Change in Participation Interest resulted from 2020 Private Placements</t>
        </is>
      </c>
      <c r="B12" s="5" t="n">
        <v>0</v>
      </c>
      <c r="C12" s="6" t="n">
        <v>0</v>
      </c>
      <c r="D12" s="6" t="n">
        <v>0</v>
      </c>
      <c r="E12" s="5" t="n">
        <v>-20310</v>
      </c>
      <c r="F12" s="5" t="n">
        <v>0</v>
      </c>
      <c r="G12" s="5" t="n">
        <v>0</v>
      </c>
      <c r="H12" s="5" t="n">
        <v>20310</v>
      </c>
    </row>
    <row r="13">
      <c r="A13" s="4" t="inlineStr">
        <is>
          <t>ENDING BALANCE at Dec. 31, 2020</t>
        </is>
      </c>
      <c r="B13" s="5" t="n">
        <v>1267723</v>
      </c>
      <c r="C13" s="6" t="n">
        <v>37</v>
      </c>
      <c r="D13" s="6" t="n">
        <v>7</v>
      </c>
      <c r="E13" s="5" t="n">
        <v>2134227</v>
      </c>
      <c r="F13" s="5" t="n">
        <v>11876</v>
      </c>
      <c r="G13" s="5" t="n">
        <v>-1086160</v>
      </c>
      <c r="H13" s="5" t="n">
        <v>207736</v>
      </c>
    </row>
    <row r="14">
      <c r="A14" s="4" t="inlineStr">
        <is>
          <t>ENDING BALANCE (in shares) at Dec. 31, 2020</t>
        </is>
      </c>
      <c r="C14" s="5" t="n">
        <v>370352700</v>
      </c>
      <c r="D14" s="5" t="n">
        <v>72511760</v>
      </c>
    </row>
    <row r="15">
      <c r="A15" s="4" t="inlineStr">
        <is>
          <t>Net income (loss)</t>
        </is>
      </c>
      <c r="B15" s="5" t="n">
        <v>-302002</v>
      </c>
      <c r="C15" s="6" t="n">
        <v>0</v>
      </c>
      <c r="D15" s="6" t="n">
        <v>0</v>
      </c>
      <c r="E15" s="5" t="n">
        <v>0</v>
      </c>
      <c r="F15" s="5" t="n">
        <v>0</v>
      </c>
      <c r="G15" s="5" t="n">
        <v>-252555</v>
      </c>
      <c r="H15" s="5" t="n">
        <v>-49447</v>
      </c>
    </row>
    <row r="16">
      <c r="A16" s="4" t="inlineStr">
        <is>
          <t>Foreign currency translation adjustments</t>
        </is>
      </c>
      <c r="B16" s="5" t="n">
        <v>-21538</v>
      </c>
      <c r="C16" s="5" t="n">
        <v>0</v>
      </c>
      <c r="D16" s="5" t="n">
        <v>0</v>
      </c>
      <c r="E16" s="5" t="n">
        <v>0</v>
      </c>
      <c r="F16" s="5" t="n">
        <v>-18012</v>
      </c>
      <c r="G16" s="5" t="n">
        <v>0</v>
      </c>
      <c r="H16" s="5" t="n">
        <v>-3526</v>
      </c>
    </row>
    <row r="17">
      <c r="A17" s="4" t="inlineStr">
        <is>
          <t>ENDING BALANCE at Dec. 31, 2021</t>
        </is>
      </c>
      <c r="B17" s="6" t="n">
        <v>944183</v>
      </c>
      <c r="C17" s="6" t="n">
        <v>37</v>
      </c>
      <c r="D17" s="6" t="n">
        <v>7</v>
      </c>
      <c r="E17" s="6" t="n">
        <v>2134227</v>
      </c>
      <c r="F17" s="6" t="n">
        <v>-6136</v>
      </c>
      <c r="G17" s="6" t="n">
        <v>-1338715</v>
      </c>
      <c r="H17" s="6" t="n">
        <v>154763</v>
      </c>
    </row>
    <row r="18">
      <c r="A18" s="4" t="inlineStr">
        <is>
          <t>ENDING BALANCE (in shares) at Dec. 31, 2021</t>
        </is>
      </c>
      <c r="C18" s="5" t="n">
        <v>370352700</v>
      </c>
      <c r="D18" s="5" t="n">
        <v>725117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Disclosure of other information related to lease term and discount rate (Detail)</t>
        </is>
      </c>
      <c r="B1" s="2" t="inlineStr">
        <is>
          <t>Dec. 31, 2021</t>
        </is>
      </c>
      <c r="C1" s="2" t="inlineStr">
        <is>
          <t>Dec. 31, 2020</t>
        </is>
      </c>
    </row>
    <row r="2">
      <c r="A2" s="3" t="inlineStr">
        <is>
          <t>Lessee Operating Lease Other Information Related To Lease Term And Discount Rate [Abstract]</t>
        </is>
      </c>
    </row>
    <row r="3">
      <c r="A3" s="4" t="inlineStr">
        <is>
          <t>Operating leases, Weighted average remaining lease term</t>
        </is>
      </c>
      <c r="B3" s="4" t="inlineStr">
        <is>
          <t>33 years 10 months 24 days</t>
        </is>
      </c>
      <c r="C3" s="4" t="inlineStr">
        <is>
          <t>34 years 10 months 24 days</t>
        </is>
      </c>
    </row>
    <row r="4">
      <c r="A4" s="4" t="inlineStr">
        <is>
          <t>Operating leases, Weighted average discount rate</t>
        </is>
      </c>
      <c r="B4" s="4" t="inlineStr">
        <is>
          <t>6.30%</t>
        </is>
      </c>
      <c r="C4" s="4" t="inlineStr">
        <is>
          <t>5.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31, 2021</t>
        </is>
      </c>
      <c r="C1" s="2" t="inlineStr">
        <is>
          <t>Dec. 31, 2020</t>
        </is>
      </c>
    </row>
    <row r="2">
      <c r="A2" s="3" t="inlineStr">
        <is>
          <t>Lessee, Lease, Description [Line Items]</t>
        </is>
      </c>
    </row>
    <row r="3">
      <c r="A3" s="4" t="inlineStr">
        <is>
          <t>Year ending December 31, 2022</t>
        </is>
      </c>
      <c r="B3" s="6" t="n">
        <v>923</v>
      </c>
    </row>
    <row r="4">
      <c r="A4" s="4" t="inlineStr">
        <is>
          <t>Year ending December 31, 2023</t>
        </is>
      </c>
      <c r="B4" s="5" t="n">
        <v>1128</v>
      </c>
    </row>
    <row r="5">
      <c r="A5" s="4" t="inlineStr">
        <is>
          <t>Year ending December 31, 2024</t>
        </is>
      </c>
      <c r="B5" s="5" t="n">
        <v>1128</v>
      </c>
    </row>
    <row r="6">
      <c r="A6" s="4" t="inlineStr">
        <is>
          <t>Year ending December 31, 2025</t>
        </is>
      </c>
      <c r="B6" s="5" t="n">
        <v>1128</v>
      </c>
    </row>
    <row r="7">
      <c r="A7" s="4" t="inlineStr">
        <is>
          <t>Year ending December 31, 2026</t>
        </is>
      </c>
      <c r="B7" s="5" t="n">
        <v>1128</v>
      </c>
    </row>
    <row r="8">
      <c r="A8" s="4" t="inlineStr">
        <is>
          <t>Over year ending December 31, 2026</t>
        </is>
      </c>
      <c r="B8" s="5" t="n">
        <v>32494</v>
      </c>
    </row>
    <row r="9">
      <c r="A9" s="4" t="inlineStr">
        <is>
          <t>Total future minimum lease payments</t>
        </is>
      </c>
      <c r="B9" s="5" t="n">
        <v>37929</v>
      </c>
    </row>
    <row r="10">
      <c r="A10" s="4" t="inlineStr">
        <is>
          <t>Less: amount representing interest</t>
        </is>
      </c>
      <c r="B10" s="5" t="n">
        <v>-22233</v>
      </c>
    </row>
    <row r="11">
      <c r="A11" s="4" t="inlineStr">
        <is>
          <t>Present value of future minimum lease payments</t>
        </is>
      </c>
      <c r="B11" s="5" t="n">
        <v>15696</v>
      </c>
    </row>
    <row r="12">
      <c r="A12" s="4" t="inlineStr">
        <is>
          <t>Present value of future minimum lease payments current portion</t>
        </is>
      </c>
      <c r="B12" s="5" t="n">
        <v>-899</v>
      </c>
      <c r="C12" s="6" t="n">
        <v>-995</v>
      </c>
    </row>
    <row r="13">
      <c r="A13" s="4" t="inlineStr">
        <is>
          <t>Present value of future minimum lease payments non-current portion</t>
        </is>
      </c>
      <c r="B13" s="6" t="n">
        <v>14797</v>
      </c>
      <c r="C13" s="6" t="n">
        <v>171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fees, excluding the contingent fees to be received under non-cancellable operating leases (Detail) $ in Thousands</t>
        </is>
      </c>
      <c r="B1" s="2" t="inlineStr">
        <is>
          <t>Dec. 31, 2021USD ($)</t>
        </is>
      </c>
    </row>
    <row r="2">
      <c r="A2" s="3" t="inlineStr">
        <is>
          <t>Lessor, Lease, Description [Line Items]</t>
        </is>
      </c>
    </row>
    <row r="3">
      <c r="A3" s="4" t="inlineStr">
        <is>
          <t>Year ending December 31, 2022</t>
        </is>
      </c>
      <c r="B3" s="6" t="n">
        <v>6972</v>
      </c>
    </row>
    <row r="4">
      <c r="A4" s="4" t="inlineStr">
        <is>
          <t>Year ending December 31, 2023</t>
        </is>
      </c>
      <c r="B4" s="5" t="n">
        <v>2293</v>
      </c>
    </row>
    <row r="5">
      <c r="A5" s="4" t="inlineStr">
        <is>
          <t>Year ending December 31, 2024</t>
        </is>
      </c>
      <c r="B5" s="5" t="n">
        <v>1791</v>
      </c>
    </row>
    <row r="6">
      <c r="A6" s="4" t="inlineStr">
        <is>
          <t>Year ending December 31, 2025</t>
        </is>
      </c>
      <c r="B6" s="5" t="n">
        <v>979</v>
      </c>
    </row>
    <row r="7">
      <c r="A7" s="4" t="inlineStr">
        <is>
          <t>Year ending December 31, 2026</t>
        </is>
      </c>
      <c r="B7" s="5" t="n">
        <v>979</v>
      </c>
    </row>
    <row r="8">
      <c r="A8" s="4" t="inlineStr">
        <is>
          <t>Over year ending December 31, 2026</t>
        </is>
      </c>
      <c r="B8" s="5" t="n">
        <v>1300</v>
      </c>
    </row>
    <row r="9">
      <c r="A9" s="4" t="inlineStr">
        <is>
          <t>Total minimum future fees to be received</t>
        </is>
      </c>
      <c r="B9" s="6" t="n">
        <v>143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Minimum operating lease income</t>
        </is>
      </c>
      <c r="B4" s="6" t="n">
        <v>7125</v>
      </c>
      <c r="C4" s="6" t="n">
        <v>12064</v>
      </c>
      <c r="D4" s="6" t="n">
        <v>150</v>
      </c>
    </row>
    <row r="5">
      <c r="A5" s="4" t="inlineStr">
        <is>
          <t>Contingent operating lease income</t>
        </is>
      </c>
      <c r="B5" s="6" t="n">
        <v>1638</v>
      </c>
      <c r="C5" s="5" t="n">
        <v>-1254</v>
      </c>
      <c r="D5" s="6" t="n">
        <v>8077</v>
      </c>
    </row>
    <row r="6">
      <c r="A6" s="4" t="inlineStr">
        <is>
          <t>Operating leases - as lessor, last expiry date</t>
        </is>
      </c>
      <c r="B6" s="4" t="inlineStr">
        <is>
          <t>2028-08</t>
        </is>
      </c>
    </row>
    <row r="7">
      <c r="A7" s="4" t="inlineStr">
        <is>
          <t>Amount of reduction in lease income as a result of the rent concession and uncollectible lease income</t>
        </is>
      </c>
      <c r="C7" s="6" t="n">
        <v>3913</v>
      </c>
    </row>
    <row r="8">
      <c r="A8" s="4" t="inlineStr">
        <is>
          <t>Land Concession Contracts [Member]</t>
        </is>
      </c>
    </row>
    <row r="9">
      <c r="A9" s="3" t="inlineStr">
        <is>
          <t>Lessee, Lease, Description [Line Items]</t>
        </is>
      </c>
    </row>
    <row r="10">
      <c r="A10" s="4" t="inlineStr">
        <is>
          <t>Estimated Lease Term</t>
        </is>
      </c>
      <c r="B10" s="4" t="inlineStr">
        <is>
          <t>40 years</t>
        </is>
      </c>
    </row>
    <row r="11">
      <c r="A11" s="4" t="inlineStr">
        <is>
          <t>Renewable contract term</t>
        </is>
      </c>
      <c r="B11" s="4" t="inlineStr">
        <is>
          <t>10 years</t>
        </is>
      </c>
    </row>
    <row r="12">
      <c r="A12" s="4" t="inlineStr">
        <is>
          <t>Initial contract term (in years)</t>
        </is>
      </c>
      <c r="B12" s="4" t="inlineStr">
        <is>
          <t>25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1</t>
        </is>
      </c>
      <c r="C1" s="2" t="inlineStr">
        <is>
          <t>Dec. 31, 2020</t>
        </is>
      </c>
    </row>
    <row r="2">
      <c r="A2" s="3" t="inlineStr">
        <is>
          <t>Fair Value Disclosures [Abstract]</t>
        </is>
      </c>
    </row>
    <row r="3">
      <c r="A3" s="4" t="inlineStr">
        <is>
          <t>The estimated fair value of long-term debt</t>
        </is>
      </c>
      <c r="B3" s="6" t="n">
        <v>1953539</v>
      </c>
      <c r="C3" s="6" t="n">
        <v>1693260</v>
      </c>
    </row>
    <row r="4">
      <c r="A4" s="4" t="inlineStr">
        <is>
          <t>The carrying value of long-term debt, excluding unamortized deferred financing costs and original issue premiums</t>
        </is>
      </c>
      <c r="B4" s="6" t="n">
        <v>2100128</v>
      </c>
      <c r="C4" s="6" t="n">
        <v>16001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 Additional Information (Detail) - USD ($) $ / shares in Units, $ in Thousands</t>
        </is>
      </c>
      <c r="B1" s="2" t="inlineStr">
        <is>
          <t>Aug. 31, 2020</t>
        </is>
      </c>
      <c r="C1" s="2" t="inlineStr">
        <is>
          <t>Dec. 31, 2021</t>
        </is>
      </c>
      <c r="D1" s="2" t="inlineStr">
        <is>
          <t>Dec. 31, 2020</t>
        </is>
      </c>
    </row>
    <row r="2">
      <c r="A2" s="4" t="inlineStr">
        <is>
          <t>Two Thousand And Twenty Private Placements [Member]</t>
        </is>
      </c>
    </row>
    <row r="3">
      <c r="A3" s="3" t="inlineStr">
        <is>
          <t>Capital Structure [Line Items]</t>
        </is>
      </c>
    </row>
    <row r="4">
      <c r="A4" s="4" t="inlineStr">
        <is>
          <t>Gross proceeds from shares</t>
        </is>
      </c>
      <c r="B4" s="6" t="n">
        <v>500000</v>
      </c>
    </row>
    <row r="5">
      <c r="A5" s="4" t="inlineStr">
        <is>
          <t>Offering expenses</t>
        </is>
      </c>
      <c r="B5" s="6" t="n">
        <v>1052</v>
      </c>
    </row>
    <row r="6">
      <c r="A6" s="4" t="inlineStr">
        <is>
          <t>American Depository Shares [Member] | Two Thousand And Twenty Private Placements [Member]</t>
        </is>
      </c>
    </row>
    <row r="7">
      <c r="A7" s="3" t="inlineStr">
        <is>
          <t>Capital Structure [Line Items]</t>
        </is>
      </c>
    </row>
    <row r="8">
      <c r="A8" s="4" t="inlineStr">
        <is>
          <t>Issuance of ordinary shares</t>
        </is>
      </c>
      <c r="B8" s="5" t="n">
        <v>14087299</v>
      </c>
    </row>
    <row r="9">
      <c r="A9" s="4" t="inlineStr">
        <is>
          <t>Class A Ordinary Shares [Member]</t>
        </is>
      </c>
    </row>
    <row r="10">
      <c r="A10" s="3" t="inlineStr">
        <is>
          <t>Capital Structure [Line Items]</t>
        </is>
      </c>
    </row>
    <row r="11">
      <c r="A11" s="4" t="inlineStr">
        <is>
          <t>Ordinary shares, authorized</t>
        </is>
      </c>
      <c r="C11" s="5" t="n">
        <v>1927488240</v>
      </c>
      <c r="D11" s="5" t="n">
        <v>1927488240</v>
      </c>
    </row>
    <row r="12">
      <c r="A12" s="4" t="inlineStr">
        <is>
          <t>Ordinary shares, par value</t>
        </is>
      </c>
      <c r="C12" s="7" t="n">
        <v>0.0001</v>
      </c>
      <c r="D12" s="7" t="n">
        <v>0.0001</v>
      </c>
    </row>
    <row r="13">
      <c r="A13" s="4" t="inlineStr">
        <is>
          <t>Ordinary shares, issued</t>
        </is>
      </c>
      <c r="C13" s="5" t="n">
        <v>370352700</v>
      </c>
      <c r="D13" s="5" t="n">
        <v>370352700</v>
      </c>
    </row>
    <row r="14">
      <c r="A14" s="4" t="inlineStr">
        <is>
          <t>Ordinary shares, outstanding</t>
        </is>
      </c>
      <c r="C14" s="5" t="n">
        <v>370352700</v>
      </c>
      <c r="D14" s="5" t="n">
        <v>370352700</v>
      </c>
    </row>
    <row r="15">
      <c r="A15" s="4" t="inlineStr">
        <is>
          <t>Class A Ordinary Shares [Member] | Two Thousand And Twenty Private Placements [Member]</t>
        </is>
      </c>
    </row>
    <row r="16">
      <c r="A16" s="3" t="inlineStr">
        <is>
          <t>Capital Structure [Line Items]</t>
        </is>
      </c>
    </row>
    <row r="17">
      <c r="A17" s="4" t="inlineStr">
        <is>
          <t>Issuance of ordinary shares</t>
        </is>
      </c>
      <c r="B17" s="5" t="n">
        <v>72185488</v>
      </c>
    </row>
    <row r="18">
      <c r="A18" s="4" t="inlineStr">
        <is>
          <t>Class B Ordinary Shares [Member]</t>
        </is>
      </c>
    </row>
    <row r="19">
      <c r="A19" s="3" t="inlineStr">
        <is>
          <t>Capital Structure [Line Items]</t>
        </is>
      </c>
    </row>
    <row r="20">
      <c r="A20" s="4" t="inlineStr">
        <is>
          <t>Ordinary shares, authorized</t>
        </is>
      </c>
      <c r="C20" s="5" t="n">
        <v>72511760</v>
      </c>
      <c r="D20" s="5" t="n">
        <v>72511760</v>
      </c>
    </row>
    <row r="21">
      <c r="A21" s="4" t="inlineStr">
        <is>
          <t>Ordinary shares, par value</t>
        </is>
      </c>
      <c r="C21" s="7" t="n">
        <v>0.0001</v>
      </c>
      <c r="D21" s="7" t="n">
        <v>0.0001</v>
      </c>
    </row>
    <row r="22">
      <c r="A22" s="4" t="inlineStr">
        <is>
          <t>Ordinary shares, issued</t>
        </is>
      </c>
      <c r="C22" s="5" t="n">
        <v>72511760</v>
      </c>
      <c r="D22" s="5" t="n">
        <v>72511760</v>
      </c>
    </row>
    <row r="23">
      <c r="A23" s="4" t="inlineStr">
        <is>
          <t>Ordinary shares, outstanding</t>
        </is>
      </c>
      <c r="C23" s="5" t="n">
        <v>72511760</v>
      </c>
      <c r="D23" s="5" t="n">
        <v>72511760</v>
      </c>
    </row>
    <row r="24">
      <c r="A24" s="4" t="inlineStr">
        <is>
          <t>Equivalent Class A Ordinary Shares for ADS [Member] | Two Thousand And Twenty Private Placements [Member]</t>
        </is>
      </c>
    </row>
    <row r="25">
      <c r="A25" s="3" t="inlineStr">
        <is>
          <t>Capital Structure [Line Items]</t>
        </is>
      </c>
    </row>
    <row r="26">
      <c r="A26" s="4" t="inlineStr">
        <is>
          <t>Issuance of ordinary shares</t>
        </is>
      </c>
      <c r="B26" s="5" t="n">
        <v>563491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before Income Tax (Detail) - USD ($) $ in Thousands</t>
        </is>
      </c>
      <c r="B1" s="2" t="inlineStr">
        <is>
          <t>12 Months Ended</t>
        </is>
      </c>
    </row>
    <row r="2">
      <c r="B2" s="2" t="inlineStr">
        <is>
          <t>Dec. 31, 2021</t>
        </is>
      </c>
      <c r="C2" s="2" t="inlineStr">
        <is>
          <t>Dec. 31, 2020</t>
        </is>
      </c>
      <c r="D2" s="2" t="inlineStr">
        <is>
          <t>Dec. 31, 2019</t>
        </is>
      </c>
    </row>
    <row r="3">
      <c r="A3" s="3" t="inlineStr">
        <is>
          <t>Schedule Of Income Taxes [Line Items]</t>
        </is>
      </c>
    </row>
    <row r="4">
      <c r="A4" s="4" t="inlineStr">
        <is>
          <t>(Loss) Income before income tax</t>
        </is>
      </c>
      <c r="B4" s="6" t="n">
        <v>-302459</v>
      </c>
      <c r="C4" s="6" t="n">
        <v>-406103</v>
      </c>
      <c r="D4" s="6" t="n">
        <v>44031</v>
      </c>
    </row>
    <row r="5">
      <c r="A5" s="4" t="inlineStr">
        <is>
          <t>Macau Complementary Tax [Member]</t>
        </is>
      </c>
    </row>
    <row r="6">
      <c r="A6" s="3" t="inlineStr">
        <is>
          <t>Schedule Of Income Taxes [Line Items]</t>
        </is>
      </c>
    </row>
    <row r="7">
      <c r="A7" s="4" t="inlineStr">
        <is>
          <t>(Loss) Income before income tax</t>
        </is>
      </c>
      <c r="B7" s="5" t="n">
        <v>-191655</v>
      </c>
      <c r="C7" s="5" t="n">
        <v>-278388</v>
      </c>
      <c r="D7" s="5" t="n">
        <v>181579</v>
      </c>
    </row>
    <row r="8">
      <c r="A8" s="4" t="inlineStr">
        <is>
          <t>Income Tax in Hong Kong and Other Jurisdictions [Member]</t>
        </is>
      </c>
    </row>
    <row r="9">
      <c r="A9" s="3" t="inlineStr">
        <is>
          <t>Schedule Of Income Taxes [Line Items]</t>
        </is>
      </c>
    </row>
    <row r="10">
      <c r="A10" s="4" t="inlineStr">
        <is>
          <t>(Loss) Income before income tax</t>
        </is>
      </c>
      <c r="B10" s="6" t="n">
        <v>-110804</v>
      </c>
      <c r="C10" s="6" t="n">
        <v>-127715</v>
      </c>
      <c r="D10" s="6" t="n">
        <v>-1375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redit) Expense (Detail) - USD ($) $ in Thousands</t>
        </is>
      </c>
      <c r="B1" s="2" t="inlineStr">
        <is>
          <t>12 Months Ended</t>
        </is>
      </c>
    </row>
    <row r="2">
      <c r="B2" s="2" t="inlineStr">
        <is>
          <t>Dec. 31, 2021</t>
        </is>
      </c>
      <c r="C2" s="2" t="inlineStr">
        <is>
          <t>Dec. 31, 2020</t>
        </is>
      </c>
      <c r="D2" s="2" t="inlineStr">
        <is>
          <t>Dec. 31, 2019</t>
        </is>
      </c>
    </row>
    <row r="3">
      <c r="A3" s="3" t="inlineStr">
        <is>
          <t>(Over) under provision of income taxes in prior years:</t>
        </is>
      </c>
    </row>
    <row r="4">
      <c r="A4" s="4" t="inlineStr">
        <is>
          <t>(Over) under provision of income taxes in prior years</t>
        </is>
      </c>
      <c r="B4" s="6" t="n">
        <v>-21</v>
      </c>
      <c r="C4" s="6" t="n">
        <v>0</v>
      </c>
      <c r="D4" s="6" t="n">
        <v>0</v>
      </c>
    </row>
    <row r="5">
      <c r="A5" s="3" t="inlineStr">
        <is>
          <t>Income tax (credit) expense - deferred:</t>
        </is>
      </c>
    </row>
    <row r="6">
      <c r="A6" s="4" t="inlineStr">
        <is>
          <t>Total income tax (credit) expense</t>
        </is>
      </c>
      <c r="B6" s="5" t="n">
        <v>-457</v>
      </c>
      <c r="C6" s="5" t="n">
        <v>-1011</v>
      </c>
      <c r="D6" s="5" t="n">
        <v>402</v>
      </c>
    </row>
    <row r="7">
      <c r="A7" s="4" t="inlineStr">
        <is>
          <t>Macau Complementary Tax [Member]</t>
        </is>
      </c>
    </row>
    <row r="8">
      <c r="A8" s="3" t="inlineStr">
        <is>
          <t>(Over) under provision of income taxes in prior years:</t>
        </is>
      </c>
    </row>
    <row r="9">
      <c r="A9" s="4" t="inlineStr">
        <is>
          <t>(Over) under provision of income taxes in prior years</t>
        </is>
      </c>
      <c r="B9" s="5" t="n">
        <v>-29</v>
      </c>
      <c r="C9" s="5" t="n">
        <v>0</v>
      </c>
      <c r="D9" s="5" t="n">
        <v>0</v>
      </c>
    </row>
    <row r="10">
      <c r="A10" s="3" t="inlineStr">
        <is>
          <t>Income tax (credit) expense - deferred:</t>
        </is>
      </c>
    </row>
    <row r="11">
      <c r="A11" s="4" t="inlineStr">
        <is>
          <t>Income tax (credit) expense - deferred</t>
        </is>
      </c>
      <c r="B11" s="5" t="n">
        <v>-445</v>
      </c>
      <c r="C11" s="5" t="n">
        <v>-1011</v>
      </c>
      <c r="D11" s="5" t="n">
        <v>402</v>
      </c>
    </row>
    <row r="12">
      <c r="A12" s="4" t="inlineStr">
        <is>
          <t>Hong Kong Profits Tax [Member]</t>
        </is>
      </c>
    </row>
    <row r="13">
      <c r="A13" s="3" t="inlineStr">
        <is>
          <t>Income tax expense - current:</t>
        </is>
      </c>
    </row>
    <row r="14">
      <c r="A14" s="4" t="inlineStr">
        <is>
          <t>Income tax expense – current</t>
        </is>
      </c>
      <c r="B14" s="5" t="n">
        <v>9</v>
      </c>
      <c r="C14" s="5" t="n">
        <v>0</v>
      </c>
      <c r="D14" s="5" t="n">
        <v>0</v>
      </c>
    </row>
    <row r="15">
      <c r="A15" s="3" t="inlineStr">
        <is>
          <t>(Over) under provision of income taxes in prior years:</t>
        </is>
      </c>
    </row>
    <row r="16">
      <c r="A16" s="4" t="inlineStr">
        <is>
          <t>(Over) under provision of income taxes in prior years</t>
        </is>
      </c>
      <c r="B16" s="6" t="n">
        <v>8</v>
      </c>
      <c r="C16" s="6" t="n">
        <v>0</v>
      </c>
      <c r="D16"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Credit) Expense from (Loss) Income Before Income Tax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income before income tax</t>
        </is>
      </c>
      <c r="B4" s="6" t="n">
        <v>-302459</v>
      </c>
      <c r="C4" s="6" t="n">
        <v>-406103</v>
      </c>
      <c r="D4" s="6" t="n">
        <v>44031</v>
      </c>
    </row>
    <row r="5">
      <c r="A5" s="4" t="inlineStr">
        <is>
          <t>Macau Complementary Tax rate</t>
        </is>
      </c>
      <c r="B5" s="4" t="inlineStr">
        <is>
          <t>12.00%</t>
        </is>
      </c>
      <c r="C5" s="4" t="inlineStr">
        <is>
          <t>12.00%</t>
        </is>
      </c>
      <c r="D5" s="4" t="inlineStr">
        <is>
          <t>12.00%</t>
        </is>
      </c>
    </row>
    <row r="6">
      <c r="A6" s="4" t="inlineStr">
        <is>
          <t>Income tax (credit) expense at Macau Complementary Tax rate</t>
        </is>
      </c>
      <c r="B6" s="6" t="n">
        <v>-36295</v>
      </c>
      <c r="C6" s="6" t="n">
        <v>-48732</v>
      </c>
      <c r="D6" s="6" t="n">
        <v>5284</v>
      </c>
    </row>
    <row r="7">
      <c r="A7" s="4" t="inlineStr">
        <is>
          <t>Effect of different tax rates of subsidiaries operating in other jurisdictions</t>
        </is>
      </c>
      <c r="B7" s="5" t="n">
        <v>-5385</v>
      </c>
      <c r="C7" s="5" t="n">
        <v>-2995</v>
      </c>
      <c r="D7" s="4" t="inlineStr">
        <is>
          <t xml:space="preserve"> </t>
        </is>
      </c>
    </row>
    <row r="8">
      <c r="A8" s="4" t="inlineStr">
        <is>
          <t>Over provision in prior years</t>
        </is>
      </c>
      <c r="B8" s="5" t="n">
        <v>-21</v>
      </c>
      <c r="C8" s="5" t="n">
        <v>0</v>
      </c>
      <c r="D8" s="5" t="n">
        <v>0</v>
      </c>
    </row>
    <row r="9">
      <c r="A9" s="4" t="inlineStr">
        <is>
          <t>Effect of income for which no income tax expense is payable</t>
        </is>
      </c>
      <c r="B9" s="5" t="n">
        <v>-534</v>
      </c>
      <c r="C9" s="5" t="n">
        <v>-295</v>
      </c>
      <c r="D9" s="4" t="inlineStr">
        <is>
          <t xml:space="preserve"> </t>
        </is>
      </c>
    </row>
    <row r="10">
      <c r="A10" s="4" t="inlineStr">
        <is>
          <t>Effect of expenses for which no income tax benefit is receivable</t>
        </is>
      </c>
      <c r="B10" s="5" t="n">
        <v>20970</v>
      </c>
      <c r="C10" s="5" t="n">
        <v>19724</v>
      </c>
      <c r="D10" s="5" t="n">
        <v>17438</v>
      </c>
    </row>
    <row r="11">
      <c r="A11" s="4" t="inlineStr">
        <is>
          <t>Effect of profits exempted from Macau Complementary Tax</t>
        </is>
      </c>
      <c r="B11" s="4" t="inlineStr">
        <is>
          <t xml:space="preserve"> </t>
        </is>
      </c>
      <c r="C11" s="4" t="inlineStr">
        <is>
          <t xml:space="preserve"> </t>
        </is>
      </c>
      <c r="D11" s="5" t="n">
        <v>-42203</v>
      </c>
    </row>
    <row r="12">
      <c r="A12" s="4" t="inlineStr">
        <is>
          <t>Effect of tax losses that cannot be carried forward</t>
        </is>
      </c>
      <c r="B12" s="5" t="n">
        <v>5532</v>
      </c>
      <c r="C12" s="5" t="n">
        <v>10768</v>
      </c>
      <c r="D12" s="4" t="inlineStr">
        <is>
          <t xml:space="preserve"> </t>
        </is>
      </c>
    </row>
    <row r="13">
      <c r="A13" s="4" t="inlineStr">
        <is>
          <t>Change in valuation allowances</t>
        </is>
      </c>
      <c r="B13" s="5" t="n">
        <v>-925</v>
      </c>
      <c r="C13" s="5" t="n">
        <v>7361</v>
      </c>
      <c r="D13" s="5" t="n">
        <v>5017</v>
      </c>
    </row>
    <row r="14">
      <c r="A14" s="4" t="inlineStr">
        <is>
          <t>Expired tax losses</t>
        </is>
      </c>
      <c r="B14" s="5" t="n">
        <v>16201</v>
      </c>
      <c r="C14" s="5" t="n">
        <v>13158</v>
      </c>
      <c r="D14" s="5" t="n">
        <v>14866</v>
      </c>
    </row>
    <row r="15">
      <c r="A15" s="4" t="inlineStr">
        <is>
          <t>Total income tax (credit) expense</t>
        </is>
      </c>
      <c r="B15" s="6" t="n">
        <v>-457</v>
      </c>
      <c r="C15" s="6" t="n">
        <v>-1011</v>
      </c>
      <c r="D15" s="6" t="n">
        <v>4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Schedule Of Income Taxes [Line Items]</t>
        </is>
      </c>
    </row>
    <row r="4">
      <c r="A4" s="4" t="inlineStr">
        <is>
          <t>Percentage of tax on estimated taxable income</t>
        </is>
      </c>
      <c r="B4" s="4" t="inlineStr">
        <is>
          <t>12.00%</t>
        </is>
      </c>
      <c r="C4" s="4" t="inlineStr">
        <is>
          <t>12.00%</t>
        </is>
      </c>
      <c r="D4" s="4" t="inlineStr">
        <is>
          <t>12.00%</t>
        </is>
      </c>
    </row>
    <row r="5">
      <c r="A5" s="4" t="inlineStr">
        <is>
          <t>Expected increase in net loss attributable to the parent if taxes on profits generated from income received from under the Services and Right to Use Arrangements have been paid</t>
        </is>
      </c>
      <c r="B5" s="6" t="n">
        <v>0</v>
      </c>
      <c r="D5" s="6" t="n">
        <v>32467000</v>
      </c>
    </row>
    <row r="6">
      <c r="A6" s="4" t="inlineStr">
        <is>
          <t>Effective tax rate</t>
        </is>
      </c>
      <c r="B6" s="4" t="inlineStr">
        <is>
          <t>0.20%</t>
        </is>
      </c>
      <c r="C6" s="4" t="inlineStr">
        <is>
          <t>0.20%</t>
        </is>
      </c>
      <c r="D6" s="4" t="inlineStr">
        <is>
          <t>0.90%</t>
        </is>
      </c>
    </row>
    <row r="7">
      <c r="A7" s="4" t="inlineStr">
        <is>
          <t>Valuation allowances</t>
        </is>
      </c>
      <c r="B7" s="6" t="n">
        <v>74417000</v>
      </c>
      <c r="C7" s="6" t="n">
        <v>75867000</v>
      </c>
    </row>
    <row r="8">
      <c r="A8" s="4" t="inlineStr">
        <is>
          <t>Adjusted operating tax losses carried forwards, expired</t>
        </is>
      </c>
      <c r="B8" s="5" t="n">
        <v>135008000</v>
      </c>
    </row>
    <row r="9">
      <c r="A9" s="4" t="inlineStr">
        <is>
          <t>Aggregate undistributed earnings of foreign subsidiaries</t>
        </is>
      </c>
      <c r="B9" s="5" t="n">
        <v>846735000</v>
      </c>
      <c r="C9" s="5" t="n">
        <v>892924000</v>
      </c>
    </row>
    <row r="10">
      <c r="A10" s="4" t="inlineStr">
        <is>
          <t>Provision related to tax withholding for dividends</t>
        </is>
      </c>
      <c r="B10" s="5" t="n">
        <v>0</v>
      </c>
      <c r="C10" s="5" t="n">
        <v>0</v>
      </c>
    </row>
    <row r="11">
      <c r="A11" s="4" t="inlineStr">
        <is>
          <t>Deferred income tax liability, undistributed earnings</t>
        </is>
      </c>
      <c r="B11" s="5" t="n">
        <v>101608000</v>
      </c>
      <c r="C11" s="5" t="n">
        <v>107151000</v>
      </c>
    </row>
    <row r="12">
      <c r="A12" s="4" t="inlineStr">
        <is>
          <t>Interest and penalties related to uncertain tax positions recognized</t>
        </is>
      </c>
      <c r="B12" s="6" t="n">
        <v>0</v>
      </c>
      <c r="C12" s="5" t="n">
        <v>0</v>
      </c>
    </row>
    <row r="13">
      <c r="A13" s="4" t="inlineStr">
        <is>
          <t>Diluted Earnings Per Class A Share [Member]</t>
        </is>
      </c>
    </row>
    <row r="14">
      <c r="A14" s="3" t="inlineStr">
        <is>
          <t>Schedule Of Income Taxes [Line Items]</t>
        </is>
      </c>
    </row>
    <row r="15">
      <c r="A15" s="4" t="inlineStr">
        <is>
          <t>Expected increase in loss per share if taxes on profits generated from income received from under the Services and Right to Use Arrangements have been paid</t>
        </is>
      </c>
      <c r="B15" s="6" t="n">
        <v>0</v>
      </c>
      <c r="D15" s="8" t="n">
        <v>0.134</v>
      </c>
    </row>
    <row r="16">
      <c r="A16" s="4" t="inlineStr">
        <is>
          <t>Operating Tax Loss Carry Forwards Expiring 2022 [Member]</t>
        </is>
      </c>
    </row>
    <row r="17">
      <c r="A17" s="3" t="inlineStr">
        <is>
          <t>Schedule Of Income Taxes [Line Items]</t>
        </is>
      </c>
    </row>
    <row r="18">
      <c r="A18" s="4" t="inlineStr">
        <is>
          <t>Adjusted operating tax losses carry forwards expiration</t>
        </is>
      </c>
      <c r="C18" s="5" t="n">
        <v>130596000</v>
      </c>
    </row>
    <row r="19">
      <c r="A19" s="4" t="inlineStr">
        <is>
          <t>Operating Tax Loss Carry Forwards Expiring 2023 [Member]</t>
        </is>
      </c>
    </row>
    <row r="20">
      <c r="A20" s="3" t="inlineStr">
        <is>
          <t>Schedule Of Income Taxes [Line Items]</t>
        </is>
      </c>
    </row>
    <row r="21">
      <c r="A21" s="4" t="inlineStr">
        <is>
          <t>Adjusted operating tax losses carry forwards expiration</t>
        </is>
      </c>
      <c r="C21" s="5" t="n">
        <v>144252000</v>
      </c>
    </row>
    <row r="22">
      <c r="A22" s="4" t="inlineStr">
        <is>
          <t>Operating Tax Loss Carry Forwards Expiring 2024 [Member]</t>
        </is>
      </c>
    </row>
    <row r="23">
      <c r="A23" s="3" t="inlineStr">
        <is>
          <t>Schedule Of Income Taxes [Line Items]</t>
        </is>
      </c>
    </row>
    <row r="24">
      <c r="A24" s="4" t="inlineStr">
        <is>
          <t>Adjusted operating tax losses carry forwards expiration</t>
        </is>
      </c>
      <c r="C24" s="6" t="n">
        <v>100227000</v>
      </c>
    </row>
    <row r="25">
      <c r="A25" s="4" t="inlineStr">
        <is>
          <t>Macau Complementary Tax [Member]</t>
        </is>
      </c>
    </row>
    <row r="26">
      <c r="A26" s="3" t="inlineStr">
        <is>
          <t>Schedule Of Income Taxes [Line Items]</t>
        </is>
      </c>
    </row>
    <row r="27">
      <c r="A27" s="4" t="inlineStr">
        <is>
          <t>Percentage of tax on estimated taxable income</t>
        </is>
      </c>
      <c r="B27" s="4" t="inlineStr">
        <is>
          <t>12.00%</t>
        </is>
      </c>
      <c r="C27" s="4" t="inlineStr">
        <is>
          <t>12.00%</t>
        </is>
      </c>
      <c r="D27" s="4" t="inlineStr">
        <is>
          <t>12.00%</t>
        </is>
      </c>
    </row>
    <row r="28">
      <c r="A28" s="4" t="inlineStr">
        <is>
          <t>Statute of limitation for tax return</t>
        </is>
      </c>
      <c r="B28" s="4" t="inlineStr">
        <is>
          <t>5 years</t>
        </is>
      </c>
    </row>
    <row r="29">
      <c r="A29" s="4" t="inlineStr">
        <is>
          <t>Hong Kong Profits Tax [Member]</t>
        </is>
      </c>
    </row>
    <row r="30">
      <c r="A30" s="3" t="inlineStr">
        <is>
          <t>Schedule Of Income Taxes [Line Items]</t>
        </is>
      </c>
    </row>
    <row r="31">
      <c r="A31" s="4" t="inlineStr">
        <is>
          <t>Percentage of tax on estimated taxable income</t>
        </is>
      </c>
      <c r="B31" s="4" t="inlineStr">
        <is>
          <t>16.50%</t>
        </is>
      </c>
      <c r="C31" s="4" t="inlineStr">
        <is>
          <t>16.50%</t>
        </is>
      </c>
      <c r="D31" s="4" t="inlineStr">
        <is>
          <t>16.50%</t>
        </is>
      </c>
    </row>
    <row r="32">
      <c r="A32" s="4" t="inlineStr">
        <is>
          <t>Statute of limitation for tax return</t>
        </is>
      </c>
      <c r="B32" s="4" t="inlineStr">
        <is>
          <t>6 years</t>
        </is>
      </c>
    </row>
    <row r="33">
      <c r="A33" s="4" t="inlineStr">
        <is>
          <t>Macau Tax [Member]</t>
        </is>
      </c>
    </row>
    <row r="34">
      <c r="A34" s="3" t="inlineStr">
        <is>
          <t>Schedule Of Income Taxes [Line Items]</t>
        </is>
      </c>
    </row>
    <row r="35">
      <c r="A35" s="4" t="inlineStr">
        <is>
          <t>Statute of limitation for tax return</t>
        </is>
      </c>
      <c r="B35" s="4" t="inlineStr">
        <is>
          <t>5 years</t>
        </is>
      </c>
    </row>
    <row r="36">
      <c r="A36" s="4" t="inlineStr">
        <is>
          <t>Period For Which Complementary Tax exemption Applied</t>
        </is>
      </c>
      <c r="B36" s="4" t="inlineStr">
        <is>
          <t>January 1, 2022 to June 26, 2022</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302002</v>
      </c>
      <c r="C4" s="6" t="n">
        <v>-405092</v>
      </c>
      <c r="D4" s="6" t="n">
        <v>43629</v>
      </c>
    </row>
    <row r="5">
      <c r="A5" s="3" t="inlineStr">
        <is>
          <t>Adjustments to reconcile net (loss) income to net cash (used in) provided by operating activities:</t>
        </is>
      </c>
    </row>
    <row r="6">
      <c r="A6" s="4" t="inlineStr">
        <is>
          <t>Depreciation and amortization</t>
        </is>
      </c>
      <c r="B6" s="5" t="n">
        <v>127634</v>
      </c>
      <c r="C6" s="5" t="n">
        <v>160334</v>
      </c>
      <c r="D6" s="5" t="n">
        <v>171943</v>
      </c>
    </row>
    <row r="7">
      <c r="A7" s="4" t="inlineStr">
        <is>
          <t>Amortization of deferred financing costs and original issue premiums</t>
        </is>
      </c>
      <c r="B7" s="5" t="n">
        <v>1466</v>
      </c>
      <c r="C7" s="5" t="n">
        <v>4507</v>
      </c>
      <c r="D7" s="5" t="n">
        <v>7554</v>
      </c>
    </row>
    <row r="8">
      <c r="A8" s="4" t="inlineStr">
        <is>
          <t>Loss (gain) on disposal of property and equipment and other long-term assets</t>
        </is>
      </c>
      <c r="B8" s="5" t="n">
        <v>171</v>
      </c>
      <c r="C8" s="5" t="n">
        <v>-272</v>
      </c>
      <c r="D8" s="5" t="n">
        <v>545</v>
      </c>
    </row>
    <row r="9">
      <c r="A9" s="4" t="inlineStr">
        <is>
          <t>Impairment loss recognized on property and equipment</t>
        </is>
      </c>
      <c r="B9" s="5" t="n">
        <v>1500</v>
      </c>
      <c r="C9" s="5" t="n">
        <v>3769</v>
      </c>
      <c r="D9" s="5" t="n">
        <v>0</v>
      </c>
    </row>
    <row r="10">
      <c r="A10" s="4" t="inlineStr">
        <is>
          <t>Write-off of other assets</t>
        </is>
      </c>
      <c r="B10" s="5" t="n">
        <v>0</v>
      </c>
      <c r="C10" s="5" t="n">
        <v>0</v>
      </c>
      <c r="D10" s="5" t="n">
        <v>7556</v>
      </c>
    </row>
    <row r="11">
      <c r="A11" s="4" t="inlineStr">
        <is>
          <t>(Reversal) provision for credit losses</t>
        </is>
      </c>
      <c r="B11" s="5" t="n">
        <v>-65</v>
      </c>
      <c r="C11" s="5" t="n">
        <v>1277</v>
      </c>
      <c r="D11" s="5" t="n">
        <v>19</v>
      </c>
    </row>
    <row r="12">
      <c r="A12" s="4" t="inlineStr">
        <is>
          <t>Loss on extinguishment of debt</t>
        </is>
      </c>
      <c r="B12" s="5" t="n">
        <v>28817</v>
      </c>
      <c r="C12" s="5" t="n">
        <v>18716</v>
      </c>
      <c r="D12" s="5" t="n">
        <v>2995</v>
      </c>
    </row>
    <row r="13">
      <c r="A13" s="4" t="inlineStr">
        <is>
          <t>Costs associated with debt modification</t>
        </is>
      </c>
      <c r="B13" s="5" t="n">
        <v>0</v>
      </c>
      <c r="C13" s="5" t="n">
        <v>0</v>
      </c>
      <c r="D13" s="5" t="n">
        <v>579</v>
      </c>
    </row>
    <row r="14">
      <c r="A14" s="3" t="inlineStr">
        <is>
          <t>Changes in operating assets and liabilities:</t>
        </is>
      </c>
    </row>
    <row r="15">
      <c r="A15" s="4" t="inlineStr">
        <is>
          <t>Accounts receivable</t>
        </is>
      </c>
      <c r="B15" s="5" t="n">
        <v>-91</v>
      </c>
      <c r="C15" s="5" t="n">
        <v>1241</v>
      </c>
      <c r="D15" s="5" t="n">
        <v>324</v>
      </c>
    </row>
    <row r="16">
      <c r="A16" s="4" t="inlineStr">
        <is>
          <t>Amounts due from affiliated companies</t>
        </is>
      </c>
      <c r="B16" s="5" t="n">
        <v>-5750</v>
      </c>
      <c r="C16" s="5" t="n">
        <v>54405</v>
      </c>
      <c r="D16" s="5" t="n">
        <v>-23426</v>
      </c>
    </row>
    <row r="17">
      <c r="A17" s="4" t="inlineStr">
        <is>
          <t>Inventories, prepaid expenses and other</t>
        </is>
      </c>
      <c r="B17" s="5" t="n">
        <v>-1789</v>
      </c>
      <c r="C17" s="5" t="n">
        <v>1931</v>
      </c>
      <c r="D17" s="5" t="n">
        <v>3621</v>
      </c>
    </row>
    <row r="18">
      <c r="A18" s="4" t="inlineStr">
        <is>
          <t>Long-term prepayments, deposits and other</t>
        </is>
      </c>
      <c r="B18" s="5" t="n">
        <v>6939</v>
      </c>
      <c r="C18" s="5" t="n">
        <v>-54748</v>
      </c>
      <c r="D18" s="5" t="n">
        <v>6267</v>
      </c>
    </row>
    <row r="19">
      <c r="A19" s="4" t="inlineStr">
        <is>
          <t>Accounts payable, accrued expenses and other</t>
        </is>
      </c>
      <c r="B19" s="5" t="n">
        <v>-6024</v>
      </c>
      <c r="C19" s="5" t="n">
        <v>22134</v>
      </c>
      <c r="D19" s="5" t="n">
        <v>9521</v>
      </c>
    </row>
    <row r="20">
      <c r="A20" s="4" t="inlineStr">
        <is>
          <t>Amounts due to affiliated companies</t>
        </is>
      </c>
      <c r="B20" s="5" t="n">
        <v>14207</v>
      </c>
      <c r="C20" s="5" t="n">
        <v>24512</v>
      </c>
      <c r="D20" s="5" t="n">
        <v>-3525</v>
      </c>
    </row>
    <row r="21">
      <c r="A21" s="4" t="inlineStr">
        <is>
          <t>Other long-term liabilities</t>
        </is>
      </c>
      <c r="B21" s="5" t="n">
        <v>-1854</v>
      </c>
      <c r="C21" s="5" t="n">
        <v>-139</v>
      </c>
      <c r="D21" s="5" t="n">
        <v>902</v>
      </c>
    </row>
    <row r="22">
      <c r="A22" s="4" t="inlineStr">
        <is>
          <t>Net cash (used in) provided by operating activities</t>
        </is>
      </c>
      <c r="B22" s="5" t="n">
        <v>-136841</v>
      </c>
      <c r="C22" s="5" t="n">
        <v>-167425</v>
      </c>
      <c r="D22" s="5" t="n">
        <v>228504</v>
      </c>
    </row>
    <row r="23">
      <c r="A23" s="3" t="inlineStr">
        <is>
          <t>Cash flows from investing activities:</t>
        </is>
      </c>
    </row>
    <row r="24">
      <c r="A24" s="4" t="inlineStr">
        <is>
          <t>Acquisition of property and equipment</t>
        </is>
      </c>
      <c r="B24" s="5" t="n">
        <v>-400367</v>
      </c>
      <c r="C24" s="5" t="n">
        <v>-202712</v>
      </c>
      <c r="D24" s="5" t="n">
        <v>-78588</v>
      </c>
    </row>
    <row r="25">
      <c r="A25" s="4" t="inlineStr">
        <is>
          <t>Placement of bank deposits with original maturities over three months</t>
        </is>
      </c>
      <c r="B25" s="5" t="n">
        <v>-278700</v>
      </c>
      <c r="C25" s="5" t="n">
        <v>0</v>
      </c>
      <c r="D25" s="5" t="n">
        <v>-60152</v>
      </c>
    </row>
    <row r="26">
      <c r="A26" s="4" t="inlineStr">
        <is>
          <t>Funds to an affiliated company</t>
        </is>
      </c>
      <c r="B26" s="5" t="n">
        <v>-4449</v>
      </c>
      <c r="C26" s="5" t="n">
        <v>-9616</v>
      </c>
      <c r="D26" s="5" t="n">
        <v>-13711</v>
      </c>
    </row>
    <row r="27">
      <c r="A27" s="4" t="inlineStr">
        <is>
          <t>Acquisition of intangible assets</t>
        </is>
      </c>
      <c r="B27" s="5" t="n">
        <v>-4113</v>
      </c>
      <c r="C27" s="5" t="n">
        <v>-101</v>
      </c>
      <c r="D27" s="5" t="n">
        <v>0</v>
      </c>
    </row>
    <row r="28">
      <c r="A28" s="4" t="inlineStr">
        <is>
          <t>Proceeds from sale of property and equipment and other long-term assets</t>
        </is>
      </c>
      <c r="B28" s="5" t="n">
        <v>1694</v>
      </c>
      <c r="C28" s="5" t="n">
        <v>2640</v>
      </c>
      <c r="D28" s="5" t="n">
        <v>1377</v>
      </c>
    </row>
    <row r="29">
      <c r="A29" s="4" t="inlineStr">
        <is>
          <t>Withdrawals of bank deposits with original maturities over three months</t>
        </is>
      </c>
      <c r="B29" s="5" t="n">
        <v>278700</v>
      </c>
      <c r="C29" s="5" t="n">
        <v>0</v>
      </c>
      <c r="D29" s="5" t="n">
        <v>60152</v>
      </c>
    </row>
    <row r="30">
      <c r="A30" s="4" t="inlineStr">
        <is>
          <t>Net cash used in investing activities</t>
        </is>
      </c>
      <c r="B30" s="5" t="n">
        <v>-407235</v>
      </c>
      <c r="C30" s="5" t="n">
        <v>-209789</v>
      </c>
      <c r="D30" s="5" t="n">
        <v>-90922</v>
      </c>
    </row>
    <row r="31">
      <c r="A31" s="3" t="inlineStr">
        <is>
          <t>Cash flows from financing activities:</t>
        </is>
      </c>
    </row>
    <row r="32">
      <c r="A32" s="4" t="inlineStr">
        <is>
          <t>Principal payments on long-term debt</t>
        </is>
      </c>
      <c r="B32" s="5" t="n">
        <v>-252944</v>
      </c>
      <c r="C32" s="5" t="n">
        <v>-850000</v>
      </c>
      <c r="D32" s="5" t="n">
        <v>-558466</v>
      </c>
    </row>
    <row r="33">
      <c r="A33" s="4" t="inlineStr">
        <is>
          <t>Payments of deferred financing costs</t>
        </is>
      </c>
      <c r="B33" s="5" t="n">
        <v>-33297</v>
      </c>
      <c r="C33" s="5" t="n">
        <v>-25411</v>
      </c>
      <c r="D33" s="5" t="n">
        <v>-9913</v>
      </c>
    </row>
    <row r="34">
      <c r="A34" s="4" t="inlineStr">
        <is>
          <t>Net (payments for) proceeds from issuance of shares</t>
        </is>
      </c>
      <c r="B34" s="5" t="n">
        <v>-445</v>
      </c>
      <c r="C34" s="5" t="n">
        <v>499222</v>
      </c>
      <c r="D34" s="5" t="n">
        <v>-5063</v>
      </c>
    </row>
    <row r="35">
      <c r="A35" s="4" t="inlineStr">
        <is>
          <t>Proceeds from long-term debt</t>
        </is>
      </c>
      <c r="B35" s="5" t="n">
        <v>758194</v>
      </c>
      <c r="C35" s="5" t="n">
        <v>1000000</v>
      </c>
      <c r="D35" s="5" t="n">
        <v>383466</v>
      </c>
    </row>
    <row r="36">
      <c r="A36" s="4" t="inlineStr">
        <is>
          <t>Net cash provided by (used in) financing activities</t>
        </is>
      </c>
      <c r="B36" s="5" t="n">
        <v>471508</v>
      </c>
      <c r="C36" s="5" t="n">
        <v>623811</v>
      </c>
      <c r="D36" s="5" t="n">
        <v>-189976</v>
      </c>
    </row>
    <row r="37">
      <c r="A37" s="4" t="inlineStr">
        <is>
          <t>Effect of exchange rate on cash, cash equivalents and restricted cash</t>
        </is>
      </c>
      <c r="B37" s="5" t="n">
        <v>-3372</v>
      </c>
      <c r="C37" s="5" t="n">
        <v>1530</v>
      </c>
      <c r="D37" s="5" t="n">
        <v>2061</v>
      </c>
    </row>
    <row r="38">
      <c r="A38" s="4" t="inlineStr">
        <is>
          <t>(Decrease) increase in cash, cash equivalents and restricted cash</t>
        </is>
      </c>
      <c r="B38" s="5" t="n">
        <v>-75940</v>
      </c>
      <c r="C38" s="5" t="n">
        <v>248127</v>
      </c>
      <c r="D38" s="5" t="n">
        <v>-50333</v>
      </c>
    </row>
    <row r="39">
      <c r="A39" s="4" t="inlineStr">
        <is>
          <t>Cash, cash equivalents and restricted cash at beginning of year</t>
        </is>
      </c>
      <c r="B39" s="5" t="n">
        <v>575359</v>
      </c>
      <c r="C39" s="5" t="n">
        <v>327232</v>
      </c>
      <c r="D39" s="5" t="n">
        <v>377565</v>
      </c>
    </row>
    <row r="40">
      <c r="A40" s="4" t="inlineStr">
        <is>
          <t>Cash, cash equivalents and restricted cash at end of year</t>
        </is>
      </c>
      <c r="B40" s="5" t="n">
        <v>499419</v>
      </c>
      <c r="C40" s="5" t="n">
        <v>575359</v>
      </c>
      <c r="D40" s="5" t="n">
        <v>327232</v>
      </c>
    </row>
    <row r="41">
      <c r="A41" s="3" t="inlineStr">
        <is>
          <t>Supplemental cash flow disclosures:</t>
        </is>
      </c>
    </row>
    <row r="42">
      <c r="A42" s="4" t="inlineStr">
        <is>
          <t>Cash paid for interest, net of amounts capitalized</t>
        </is>
      </c>
      <c r="B42" s="5" t="n">
        <v>-84141</v>
      </c>
      <c r="C42" s="5" t="n">
        <v>-81488</v>
      </c>
      <c r="D42" s="5" t="n">
        <v>-112544</v>
      </c>
    </row>
    <row r="43">
      <c r="A43" s="4" t="inlineStr">
        <is>
          <t>Cash paid for amounts included in the measurement of lease liabilities - operating cash flows from operating leases</t>
        </is>
      </c>
      <c r="B43" s="5" t="n">
        <v>-734</v>
      </c>
      <c r="C43" s="5" t="n">
        <v>-735</v>
      </c>
      <c r="D43" s="5" t="n">
        <v>-1032</v>
      </c>
    </row>
    <row r="44">
      <c r="A44" s="4" t="inlineStr">
        <is>
          <t>Change in operating lease right-of-use assets and lease liabilities arising from lease modification</t>
        </is>
      </c>
      <c r="B44" s="5" t="n">
        <v>-2575</v>
      </c>
      <c r="C44" s="5" t="n">
        <v>3213</v>
      </c>
      <c r="D44" s="5" t="n">
        <v>-187</v>
      </c>
    </row>
    <row r="45">
      <c r="A45" s="4" t="inlineStr">
        <is>
          <t>Change in accrued expenses and other current liabilities and other long-term liabilities related to acquisition of property and equipment</t>
        </is>
      </c>
      <c r="B45" s="5" t="n">
        <v>142682</v>
      </c>
      <c r="C45" s="5" t="n">
        <v>61024</v>
      </c>
      <c r="D45" s="5" t="n">
        <v>20728</v>
      </c>
    </row>
    <row r="46">
      <c r="A46" s="4" t="inlineStr">
        <is>
          <t>Change in amounts due from/to affiliated companies related to acquisition of property and equipment and other long-term assets</t>
        </is>
      </c>
      <c r="B46" s="5" t="n">
        <v>7477</v>
      </c>
      <c r="C46" s="5" t="n">
        <v>9464</v>
      </c>
      <c r="D46" s="5" t="n">
        <v>18521</v>
      </c>
    </row>
    <row r="47">
      <c r="A47" s="4" t="inlineStr">
        <is>
          <t>Change in amounts due to affiliated companies related to acquisition of intangible assets</t>
        </is>
      </c>
      <c r="B47" s="5" t="n">
        <v>0</v>
      </c>
      <c r="C47" s="5" t="n">
        <v>3938</v>
      </c>
      <c r="D47" s="5" t="n">
        <v>0</v>
      </c>
    </row>
    <row r="48">
      <c r="A48" s="4" t="inlineStr">
        <is>
          <t>Offering expenses capitalized for the issuance of shares included in accrued expenses and other current liabilities</t>
        </is>
      </c>
      <c r="B48" s="6" t="n">
        <v>0</v>
      </c>
      <c r="C48" s="6" t="n">
        <v>445</v>
      </c>
      <c r="D48"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Liabilities (Detail) - USD ($) $ in Thousands</t>
        </is>
      </c>
      <c r="B1" s="2" t="inlineStr">
        <is>
          <t>Dec. 31, 2021</t>
        </is>
      </c>
      <c r="C1" s="2" t="inlineStr">
        <is>
          <t>Dec. 31, 2020</t>
        </is>
      </c>
    </row>
    <row r="2">
      <c r="A2" s="3" t="inlineStr">
        <is>
          <t>Deferred tax assets</t>
        </is>
      </c>
    </row>
    <row r="3">
      <c r="A3" s="4" t="inlineStr">
        <is>
          <t>Net operating losses carried forward</t>
        </is>
      </c>
      <c r="B3" s="6" t="n">
        <v>45009</v>
      </c>
      <c r="C3" s="6" t="n">
        <v>49448</v>
      </c>
    </row>
    <row r="4">
      <c r="A4" s="4" t="inlineStr">
        <is>
          <t>Depreciation and amortization</t>
        </is>
      </c>
      <c r="B4" s="5" t="n">
        <v>30076</v>
      </c>
      <c r="C4" s="5" t="n">
        <v>27004</v>
      </c>
    </row>
    <row r="5">
      <c r="A5" s="4" t="inlineStr">
        <is>
          <t>Lease liabilities</t>
        </is>
      </c>
      <c r="B5" s="5" t="n">
        <v>1883</v>
      </c>
      <c r="C5" s="5" t="n">
        <v>2176</v>
      </c>
    </row>
    <row r="6">
      <c r="A6" s="4" t="inlineStr">
        <is>
          <t>Others</t>
        </is>
      </c>
      <c r="B6" s="5" t="n">
        <v>58</v>
      </c>
      <c r="C6" s="5" t="n">
        <v>207</v>
      </c>
    </row>
    <row r="7">
      <c r="A7" s="4" t="inlineStr">
        <is>
          <t>Sub-total</t>
        </is>
      </c>
      <c r="B7" s="5" t="n">
        <v>77026</v>
      </c>
      <c r="C7" s="5" t="n">
        <v>78835</v>
      </c>
    </row>
    <row r="8">
      <c r="A8" s="4" t="inlineStr">
        <is>
          <t>Valuation allowances</t>
        </is>
      </c>
      <c r="B8" s="5" t="n">
        <v>-74417</v>
      </c>
      <c r="C8" s="5" t="n">
        <v>-75867</v>
      </c>
    </row>
    <row r="9">
      <c r="A9" s="4" t="inlineStr">
        <is>
          <t>Total deferred tax assets</t>
        </is>
      </c>
      <c r="B9" s="5" t="n">
        <v>2609</v>
      </c>
      <c r="C9" s="5" t="n">
        <v>2968</v>
      </c>
    </row>
    <row r="10">
      <c r="A10" s="3" t="inlineStr">
        <is>
          <t>Deferred tax liabilities</t>
        </is>
      </c>
    </row>
    <row r="11">
      <c r="A11" s="4" t="inlineStr">
        <is>
          <t>Right-of-use assets</t>
        </is>
      </c>
      <c r="B11" s="5" t="n">
        <v>-1750</v>
      </c>
      <c r="C11" s="5" t="n">
        <v>-2086</v>
      </c>
    </row>
    <row r="12">
      <c r="A12" s="4" t="inlineStr">
        <is>
          <t>Unrealized capital allowances</t>
        </is>
      </c>
      <c r="B12" s="5" t="n">
        <v>-859</v>
      </c>
      <c r="C12" s="5" t="n">
        <v>-1330</v>
      </c>
    </row>
    <row r="13">
      <c r="A13" s="4" t="inlineStr">
        <is>
          <t>Total deferred tax liabilities</t>
        </is>
      </c>
      <c r="B13" s="5" t="n">
        <v>-2609</v>
      </c>
      <c r="C13" s="5" t="n">
        <v>-3416</v>
      </c>
    </row>
    <row r="14">
      <c r="A14" s="4" t="inlineStr">
        <is>
          <t>Deferred tax liabilities, net</t>
        </is>
      </c>
      <c r="B14" s="6" t="n">
        <v>0</v>
      </c>
      <c r="C14" s="6" t="n">
        <v>-4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based compensation expenses (Detail)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compensation expenses</t>
        </is>
      </c>
      <c r="B4" s="6" t="n">
        <v>438</v>
      </c>
      <c r="C4" s="6" t="n">
        <v>1200</v>
      </c>
    </row>
    <row r="5">
      <c r="A5" s="4" t="inlineStr">
        <is>
          <t>Less: share-based compensation expenses capitalized in construction in progress</t>
        </is>
      </c>
      <c r="B5" s="5" t="n">
        <v>0</v>
      </c>
      <c r="C5" s="5" t="n">
        <v>-409</v>
      </c>
    </row>
    <row r="6">
      <c r="A6" s="4" t="inlineStr">
        <is>
          <t>Share-based compensation expenses recognized in General and administrative expenses</t>
        </is>
      </c>
      <c r="B6" s="6" t="n">
        <v>438</v>
      </c>
      <c r="C6" s="6" t="n">
        <v>79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Amount of employer contributions into the defined contribution retirement benefits schemes</t>
        </is>
      </c>
      <c r="B4" s="6" t="n">
        <v>8</v>
      </c>
      <c r="C4" s="6" t="n">
        <v>28</v>
      </c>
      <c r="D4" s="6" t="n">
        <v>-2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 OF PROFITS - Additional Information (Detail) - USD ($)</t>
        </is>
      </c>
      <c r="B1" s="2" t="inlineStr">
        <is>
          <t>12 Months Ended</t>
        </is>
      </c>
    </row>
    <row r="2">
      <c r="B2" s="2" t="inlineStr">
        <is>
          <t>Dec. 31, 2021</t>
        </is>
      </c>
      <c r="C2" s="2" t="inlineStr">
        <is>
          <t>Dec. 31, 2020</t>
        </is>
      </c>
      <c r="D2" s="2" t="inlineStr">
        <is>
          <t>Dec. 31, 2019</t>
        </is>
      </c>
    </row>
    <row r="3">
      <c r="A3" s="3" t="inlineStr">
        <is>
          <t>Distribution Of Profits [Abstract]</t>
        </is>
      </c>
    </row>
    <row r="4">
      <c r="A4" s="4" t="inlineStr">
        <is>
          <t>Percentage of share capital as the limit of allocation of profit after tax to legal reserve</t>
        </is>
      </c>
      <c r="B4" s="4" t="inlineStr">
        <is>
          <t>50.00%</t>
        </is>
      </c>
    </row>
    <row r="5">
      <c r="A5" s="4" t="inlineStr">
        <is>
          <t>Allocation of profit after tax to legal reserve, minimum percentage</t>
        </is>
      </c>
      <c r="B5" s="4" t="inlineStr">
        <is>
          <t>25.00%</t>
        </is>
      </c>
    </row>
    <row r="6">
      <c r="A6" s="4" t="inlineStr">
        <is>
          <t>Aggregate balance of legal reserves</t>
        </is>
      </c>
      <c r="B6" s="6" t="n">
        <v>6000</v>
      </c>
      <c r="C6" s="6" t="n">
        <v>6000</v>
      </c>
    </row>
    <row r="7">
      <c r="A7" s="4" t="inlineStr">
        <is>
          <t>Dividends declared</t>
        </is>
      </c>
      <c r="B7" s="5" t="n">
        <v>0</v>
      </c>
      <c r="C7" s="5" t="n">
        <v>0</v>
      </c>
      <c r="D7" s="6" t="n">
        <v>0</v>
      </c>
    </row>
    <row r="8">
      <c r="A8" s="4" t="inlineStr">
        <is>
          <t>Dividends paid</t>
        </is>
      </c>
      <c r="B8" s="5" t="n">
        <v>0</v>
      </c>
      <c r="C8" s="6" t="n">
        <v>0</v>
      </c>
      <c r="D8" s="6" t="n">
        <v>0</v>
      </c>
    </row>
    <row r="9">
      <c r="A9" s="4" t="inlineStr">
        <is>
          <t>Dividends proposed</t>
        </is>
      </c>
      <c r="B9"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COMMITMENTS AND CONTINGENCIES - Additional Information (Detail) $ in Thousands</t>
        </is>
      </c>
      <c r="B1" s="2" t="inlineStr">
        <is>
          <t>1 Months Ended</t>
        </is>
      </c>
      <c r="D1" s="2" t="inlineStr">
        <is>
          <t>12 Months Ended</t>
        </is>
      </c>
    </row>
    <row r="2">
      <c r="B2" s="2" t="inlineStr">
        <is>
          <t>Oct. 31, 2013USD ($)</t>
        </is>
      </c>
      <c r="C2" s="2" t="inlineStr">
        <is>
          <t>Oct. 31, 2013HKD ($)</t>
        </is>
      </c>
      <c r="D2" s="2" t="inlineStr">
        <is>
          <t>Dec. 31, 2021USD ($)</t>
        </is>
      </c>
    </row>
    <row r="3">
      <c r="A3" s="3" t="inlineStr">
        <is>
          <t>Commitments and Contingencies [Line Items]</t>
        </is>
      </c>
    </row>
    <row r="4">
      <c r="A4" s="4" t="inlineStr">
        <is>
          <t>Capital commitments</t>
        </is>
      </c>
      <c r="D4" s="6" t="n">
        <v>298918</v>
      </c>
    </row>
    <row r="5">
      <c r="A5" s="4" t="inlineStr">
        <is>
          <t>Trade Credit Facility [Member]</t>
        </is>
      </c>
    </row>
    <row r="6">
      <c r="A6" s="3" t="inlineStr">
        <is>
          <t>Commitments and Contingencies [Line Items]</t>
        </is>
      </c>
    </row>
    <row r="7">
      <c r="A7" s="4" t="inlineStr">
        <is>
          <t>Amount entered with a bank to meet certain payment obligations</t>
        </is>
      </c>
      <c r="B7" s="6" t="n">
        <v>25646</v>
      </c>
      <c r="C7" s="6" t="n">
        <v>200000000</v>
      </c>
    </row>
    <row r="8">
      <c r="A8" s="4" t="inlineStr">
        <is>
          <t>Credit facility utilized</t>
        </is>
      </c>
      <c r="D8" s="6" t="n">
        <v>641</v>
      </c>
    </row>
    <row r="9">
      <c r="A9" s="4" t="inlineStr">
        <is>
          <t>Credit facility, maturity date</t>
        </is>
      </c>
      <c r="D9" s="4" t="inlineStr">
        <is>
          <t>Aug. 31,
		2021</t>
        </is>
      </c>
    </row>
    <row r="10">
      <c r="A10" s="4" t="inlineStr">
        <is>
          <t>Trade Credit Facility [Member] | Extended Maturity [Member]</t>
        </is>
      </c>
    </row>
    <row r="11">
      <c r="A11" s="3" t="inlineStr">
        <is>
          <t>Commitments and Contingencies [Line Items]</t>
        </is>
      </c>
    </row>
    <row r="12">
      <c r="A12" s="4" t="inlineStr">
        <is>
          <t>Credit facility, maturity date</t>
        </is>
      </c>
      <c r="D12" s="4" t="inlineStr">
        <is>
          <t>Aug. 31,
		2023</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USD ($) $ in Thousands</t>
        </is>
      </c>
      <c r="B1" s="2" t="inlineStr">
        <is>
          <t>12 Months Ended</t>
        </is>
      </c>
    </row>
    <row r="2">
      <c r="B2" s="2" t="inlineStr">
        <is>
          <t>Dec. 31, 2021</t>
        </is>
      </c>
      <c r="C2" s="2" t="inlineStr">
        <is>
          <t>Dec. 31, 2020</t>
        </is>
      </c>
      <c r="D2" s="2" t="inlineStr">
        <is>
          <t>Dec. 31, 2019</t>
        </is>
      </c>
    </row>
    <row r="3">
      <c r="A3" s="4" t="inlineStr">
        <is>
          <t>Provision of Gaming Related Services [Member]</t>
        </is>
      </c>
    </row>
    <row r="4">
      <c r="A4" s="3" t="inlineStr">
        <is>
          <t>Costs and expenses (services provided to the Group):</t>
        </is>
      </c>
    </row>
    <row r="5">
      <c r="A5" s="4" t="inlineStr">
        <is>
          <t>Costs and expenses</t>
        </is>
      </c>
      <c r="B5" s="6" t="n">
        <v>27223</v>
      </c>
      <c r="C5" s="6" t="n">
        <v>25576</v>
      </c>
      <c r="D5" s="6" t="n">
        <v>21445</v>
      </c>
    </row>
    <row r="6">
      <c r="A6" s="4" t="inlineStr">
        <is>
          <t>Entertainment [Member]</t>
        </is>
      </c>
    </row>
    <row r="7">
      <c r="A7" s="3" t="inlineStr">
        <is>
          <t>Revenues (services provided by the Group):</t>
        </is>
      </c>
    </row>
    <row r="8">
      <c r="A8" s="4" t="inlineStr">
        <is>
          <t>Revenues</t>
        </is>
      </c>
      <c r="B8" s="5" t="n">
        <v>361</v>
      </c>
      <c r="C8" s="5" t="n">
        <v>25</v>
      </c>
      <c r="D8" s="5" t="n">
        <v>7685</v>
      </c>
    </row>
    <row r="9">
      <c r="A9" s="3" t="inlineStr">
        <is>
          <t>Costs and expenses (services provided to the Group):</t>
        </is>
      </c>
    </row>
    <row r="10">
      <c r="A10" s="4" t="inlineStr">
        <is>
          <t>Costs and expenses</t>
        </is>
      </c>
      <c r="B10" s="5" t="n">
        <v>2207</v>
      </c>
      <c r="C10" s="5" t="n">
        <v>2273</v>
      </c>
      <c r="D10" s="5" t="n">
        <v>4521</v>
      </c>
    </row>
    <row r="11">
      <c r="A11" s="4" t="inlineStr">
        <is>
          <t>Melco and its Subsidiaries [Member] | Transactions with affiliated companies [Member]</t>
        </is>
      </c>
    </row>
    <row r="12">
      <c r="A12" s="3" t="inlineStr">
        <is>
          <t>Sale and purchase of assets:</t>
        </is>
      </c>
    </row>
    <row r="13">
      <c r="A13" s="4" t="inlineStr">
        <is>
          <t>Sale of property and equipment and other long-term assets</t>
        </is>
      </c>
      <c r="B13" s="5" t="n">
        <v>1695</v>
      </c>
      <c r="C13" s="5" t="n">
        <v>2692</v>
      </c>
      <c r="D13" s="5" t="n">
        <v>1323</v>
      </c>
    </row>
    <row r="14">
      <c r="A14" s="4" t="inlineStr">
        <is>
          <t>Transfer-in of other long-term assets</t>
        </is>
      </c>
      <c r="B14" s="5" t="n">
        <v>5167</v>
      </c>
      <c r="C14" s="5" t="n">
        <v>7206</v>
      </c>
      <c r="D14" s="5" t="n">
        <v>17516</v>
      </c>
    </row>
    <row r="15">
      <c r="A15" s="4" t="inlineStr">
        <is>
          <t>Purchases of intangible assets</t>
        </is>
      </c>
      <c r="B15" s="5" t="n">
        <v>192</v>
      </c>
      <c r="C15" s="5" t="n">
        <v>3938</v>
      </c>
      <c r="D15" s="5" t="n">
        <v>0</v>
      </c>
    </row>
    <row r="16">
      <c r="A16" s="4" t="inlineStr">
        <is>
          <t>Melco and its Subsidiaries [Member] | Transactions with affiliated companies [Member] | Provision of Gaming Related Services [Member]</t>
        </is>
      </c>
    </row>
    <row r="17">
      <c r="A17" s="3" t="inlineStr">
        <is>
          <t>Revenues (services provided by the Group):</t>
        </is>
      </c>
    </row>
    <row r="18">
      <c r="A18" s="4" t="inlineStr">
        <is>
          <t>Revenues</t>
        </is>
      </c>
      <c r="B18" s="5" t="n">
        <v>-1455</v>
      </c>
      <c r="C18" s="5" t="n">
        <v>-42682</v>
      </c>
      <c r="D18" s="5" t="n">
        <v>393512</v>
      </c>
    </row>
    <row r="19">
      <c r="A19" s="4" t="inlineStr">
        <is>
          <t>Melco and its Subsidiaries [Member] | Transactions with affiliated companies [Member] | Rooms Food and Beverage [Member]</t>
        </is>
      </c>
    </row>
    <row r="20">
      <c r="A20" s="3" t="inlineStr">
        <is>
          <t>Revenues (services provided by the Group):</t>
        </is>
      </c>
    </row>
    <row r="21">
      <c r="A21" s="4" t="inlineStr">
        <is>
          <t>Revenues</t>
        </is>
      </c>
      <c r="B21" s="5" t="n">
        <v>48978</v>
      </c>
      <c r="C21" s="5" t="n">
        <v>30468</v>
      </c>
      <c r="D21" s="5" t="n">
        <v>92584</v>
      </c>
    </row>
    <row r="22">
      <c r="A22" s="4" t="inlineStr">
        <is>
          <t>Melco and its Subsidiaries [Member] | Transactions with affiliated companies [Member] | Services Fee [Member]</t>
        </is>
      </c>
    </row>
    <row r="23">
      <c r="A23" s="3" t="inlineStr">
        <is>
          <t>Revenues (services provided by the Group):</t>
        </is>
      </c>
    </row>
    <row r="24">
      <c r="A24" s="4" t="inlineStr">
        <is>
          <t>Revenues</t>
        </is>
      </c>
      <c r="B24" s="5" t="n">
        <v>24906</v>
      </c>
      <c r="C24" s="5" t="n">
        <v>26151</v>
      </c>
      <c r="D24" s="5" t="n">
        <v>39470</v>
      </c>
    </row>
    <row r="25">
      <c r="A25" s="4" t="inlineStr">
        <is>
          <t>Melco and its Subsidiaries [Member] | Transactions with affiliated companies [Member] | Entertainment [Member]</t>
        </is>
      </c>
    </row>
    <row r="26">
      <c r="A26" s="3" t="inlineStr">
        <is>
          <t>Revenues (services provided by the Group):</t>
        </is>
      </c>
    </row>
    <row r="27">
      <c r="A27" s="4" t="inlineStr">
        <is>
          <t>Revenues</t>
        </is>
      </c>
      <c r="B27" s="5" t="n">
        <v>361</v>
      </c>
      <c r="C27" s="5" t="n">
        <v>25</v>
      </c>
      <c r="D27" s="5" t="n">
        <v>7685</v>
      </c>
    </row>
    <row r="28">
      <c r="A28" s="4" t="inlineStr">
        <is>
          <t>Melco and its Subsidiaries [Member] | Transactions with affiliated companies [Member] | Staff Costs Recharges [Member]</t>
        </is>
      </c>
    </row>
    <row r="29">
      <c r="A29" s="3" t="inlineStr">
        <is>
          <t>Costs and expenses (services provided to the Group):</t>
        </is>
      </c>
    </row>
    <row r="30">
      <c r="A30" s="4" t="inlineStr">
        <is>
          <t>Costs and expenses</t>
        </is>
      </c>
      <c r="B30" s="5" t="n">
        <v>59676</v>
      </c>
      <c r="C30" s="5" t="n">
        <v>65515</v>
      </c>
      <c r="D30" s="5" t="n">
        <v>89273</v>
      </c>
    </row>
    <row r="31">
      <c r="A31" s="4" t="inlineStr">
        <is>
          <t>Melco and its Subsidiaries [Member] | Transactions with affiliated companies [Member] | Corporate Services [Member]</t>
        </is>
      </c>
    </row>
    <row r="32">
      <c r="A32" s="3" t="inlineStr">
        <is>
          <t>Costs and expenses (services provided to the Group):</t>
        </is>
      </c>
    </row>
    <row r="33">
      <c r="A33" s="4" t="inlineStr">
        <is>
          <t>Costs and expenses</t>
        </is>
      </c>
      <c r="B33" s="5" t="n">
        <v>32354</v>
      </c>
      <c r="C33" s="5" t="n">
        <v>32354</v>
      </c>
      <c r="D33" s="5" t="n">
        <v>34519</v>
      </c>
    </row>
    <row r="34">
      <c r="A34" s="4" t="inlineStr">
        <is>
          <t>Melco and its Subsidiaries [Member] | Transactions with affiliated companies [Member] | Other Services [Member]</t>
        </is>
      </c>
    </row>
    <row r="35">
      <c r="A35" s="3" t="inlineStr">
        <is>
          <t>Costs and expenses (services provided to the Group):</t>
        </is>
      </c>
    </row>
    <row r="36">
      <c r="A36" s="4" t="inlineStr">
        <is>
          <t>Costs and expenses</t>
        </is>
      </c>
      <c r="B36" s="5" t="n">
        <v>16696</v>
      </c>
      <c r="C36" s="5" t="n">
        <v>14118</v>
      </c>
      <c r="D36" s="5" t="n">
        <v>16117</v>
      </c>
    </row>
    <row r="37">
      <c r="A37" s="4" t="inlineStr">
        <is>
          <t>Melco and its Subsidiaries [Member] | Transactions with affiliated companies [Member] | Staff costs for construction and renovation work capitalized [Member]</t>
        </is>
      </c>
    </row>
    <row r="38">
      <c r="A38" s="3" t="inlineStr">
        <is>
          <t>Costs and expenses (services provided to the Group):</t>
        </is>
      </c>
    </row>
    <row r="39">
      <c r="A39" s="4" t="inlineStr">
        <is>
          <t>Costs and expenses</t>
        </is>
      </c>
      <c r="B39" s="5" t="n">
        <v>11362</v>
      </c>
      <c r="C39" s="5" t="n">
        <v>10949</v>
      </c>
      <c r="D39" s="5" t="n">
        <v>7864</v>
      </c>
    </row>
    <row r="40">
      <c r="A40" s="4" t="inlineStr">
        <is>
          <t>Melco and its Subsidiaries [Member] | Transactions with affiliated companies [Member] | Purchase of Goods and Services [Member]</t>
        </is>
      </c>
    </row>
    <row r="41">
      <c r="A41" s="3" t="inlineStr">
        <is>
          <t>Costs and expenses (services provided to the Group):</t>
        </is>
      </c>
    </row>
    <row r="42">
      <c r="A42" s="4" t="inlineStr">
        <is>
          <t>Costs and expenses</t>
        </is>
      </c>
      <c r="B42" s="6" t="n">
        <v>149</v>
      </c>
      <c r="C42" s="6" t="n">
        <v>151</v>
      </c>
      <c r="D42" s="5" t="n">
        <v>523</v>
      </c>
    </row>
    <row r="43">
      <c r="A43" s="4" t="inlineStr">
        <is>
          <t>Joint Venture and Subsidiary of MECOM Power and Construction Limited [Member] | Transactions with affiliated companies [Member]</t>
        </is>
      </c>
    </row>
    <row r="44">
      <c r="A44" s="3" t="inlineStr">
        <is>
          <t>Sale and purchase of assets:</t>
        </is>
      </c>
    </row>
    <row r="45">
      <c r="A45" s="4" t="inlineStr">
        <is>
          <t>Purchase of property and equipment</t>
        </is>
      </c>
      <c r="D45" s="5" t="n">
        <v>4328</v>
      </c>
    </row>
    <row r="46">
      <c r="A46" s="4" t="inlineStr">
        <is>
          <t>Joint Venture and Subsidiary of MECOM Power and Construction Limited [Member] | Transactions with affiliated companies [Member] | Consultancy Fee Expense [Member]</t>
        </is>
      </c>
    </row>
    <row r="47">
      <c r="A47" s="3" t="inlineStr">
        <is>
          <t>Costs and expenses (services provided to the Group):</t>
        </is>
      </c>
    </row>
    <row r="48">
      <c r="A48" s="4" t="inlineStr">
        <is>
          <t>Costs and expenses</t>
        </is>
      </c>
      <c r="D48" s="6" t="n">
        <v>309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Parenthetical) (Detail) - USD ($) $ in Thousands</t>
        </is>
      </c>
      <c r="B1" s="2" t="inlineStr">
        <is>
          <t>12 Months Ended</t>
        </is>
      </c>
    </row>
    <row r="2">
      <c r="B2" s="2" t="inlineStr">
        <is>
          <t>Dec. 31, 2021</t>
        </is>
      </c>
      <c r="C2" s="2" t="inlineStr">
        <is>
          <t>Dec. 31, 2020</t>
        </is>
      </c>
      <c r="D2" s="2" t="inlineStr">
        <is>
          <t>Dec. 31, 2019</t>
        </is>
      </c>
    </row>
    <row r="3">
      <c r="A3" s="4" t="inlineStr">
        <is>
          <t>Melco and its Subsidiaries [Member] | Rooms Food and Beverage and Entertainment Revenues [Member]</t>
        </is>
      </c>
    </row>
    <row r="4">
      <c r="A4" s="3" t="inlineStr">
        <is>
          <t>Related Party Transaction [Line Items]</t>
        </is>
      </c>
    </row>
    <row r="5">
      <c r="A5" s="4" t="inlineStr">
        <is>
          <t>Aggregated revenue</t>
        </is>
      </c>
      <c r="B5" s="6" t="n">
        <v>49339</v>
      </c>
      <c r="C5" s="6" t="n">
        <v>30493</v>
      </c>
      <c r="D5" s="6" t="n">
        <v>100269</v>
      </c>
    </row>
    <row r="6">
      <c r="A6" s="4" t="inlineStr">
        <is>
          <t>Melco and its Subsidiaries [Member] | Rooms Food and Beverage and Entertainment Revenues [Member] | Studio City Casinos Gaming Patrons [Member]</t>
        </is>
      </c>
    </row>
    <row r="7">
      <c r="A7" s="3" t="inlineStr">
        <is>
          <t>Related Party Transaction [Line Items]</t>
        </is>
      </c>
    </row>
    <row r="8">
      <c r="A8" s="4" t="inlineStr">
        <is>
          <t>Aggregated revenue</t>
        </is>
      </c>
      <c r="B8" s="5" t="n">
        <v>44117</v>
      </c>
      <c r="C8" s="5" t="n">
        <v>27090</v>
      </c>
      <c r="D8" s="5" t="n">
        <v>87005</v>
      </c>
    </row>
    <row r="9">
      <c r="A9" s="4" t="inlineStr">
        <is>
          <t>Melco and its Subsidiaries [Member] | Rooms Food and Beverage and Entertainment Revenues [Member] | Non Studio City Casinos Gaming Patrons [Member]</t>
        </is>
      </c>
    </row>
    <row r="10">
      <c r="A10" s="3" t="inlineStr">
        <is>
          <t>Related Party Transaction [Line Items]</t>
        </is>
      </c>
    </row>
    <row r="11">
      <c r="A11" s="4" t="inlineStr">
        <is>
          <t>Aggregated revenue</t>
        </is>
      </c>
      <c r="B11" s="6" t="n">
        <v>5222</v>
      </c>
      <c r="C11" s="6" t="n">
        <v>3403</v>
      </c>
      <c r="D11" s="6" t="n">
        <v>13264</v>
      </c>
    </row>
    <row r="12">
      <c r="A12" s="4" t="inlineStr">
        <is>
          <t>MECOM Power And Construction Limited [Member] | Lawrence Yau Lung Ho [Member]</t>
        </is>
      </c>
    </row>
    <row r="13">
      <c r="A13" s="3" t="inlineStr">
        <is>
          <t>Related Party Transaction [Line Items]</t>
        </is>
      </c>
    </row>
    <row r="14">
      <c r="A14" s="4" t="inlineStr">
        <is>
          <t>Share percentage holding by Director</t>
        </is>
      </c>
      <c r="D14" s="4" t="inlineStr">
        <is>
          <t>20.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Aggregate principal amount</t>
        </is>
      </c>
      <c r="B4" s="6" t="n">
        <v>2100128</v>
      </c>
      <c r="C4" s="6" t="n">
        <v>1600129</v>
      </c>
    </row>
    <row r="5">
      <c r="A5" s="4" t="inlineStr">
        <is>
          <t>Lawrence Yau Lung Ho and his controlled entity [Member]</t>
        </is>
      </c>
    </row>
    <row r="6">
      <c r="A6" s="3" t="inlineStr">
        <is>
          <t>Related Party Transaction [Line Items]</t>
        </is>
      </c>
    </row>
    <row r="7">
      <c r="A7" s="4" t="inlineStr">
        <is>
          <t>Total interest expenses</t>
        </is>
      </c>
      <c r="B7" s="5" t="n">
        <v>4494</v>
      </c>
      <c r="C7" s="5" t="n">
        <v>1740</v>
      </c>
    </row>
    <row r="8">
      <c r="A8" s="4" t="inlineStr">
        <is>
          <t>Lawrence Yau Lung Ho and his controlled entity [Member] | Senior Notes [Member]</t>
        </is>
      </c>
    </row>
    <row r="9">
      <c r="A9" s="3" t="inlineStr">
        <is>
          <t>Related Party Transaction [Line Items]</t>
        </is>
      </c>
    </row>
    <row r="10">
      <c r="A10" s="4" t="inlineStr">
        <is>
          <t>Aggregate principal amount</t>
        </is>
      </c>
      <c r="B10" s="6" t="n">
        <v>60000</v>
      </c>
      <c r="C10" s="6" t="n">
        <v>6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 Additional Information (Detail) - USD ($) $ in Thousands</t>
        </is>
      </c>
      <c r="B1" s="2" t="inlineStr">
        <is>
          <t>Feb. 16, 2022</t>
        </is>
      </c>
      <c r="C1" s="2" t="inlineStr">
        <is>
          <t>Mar. 31, 2022</t>
        </is>
      </c>
      <c r="D1" s="2" t="inlineStr">
        <is>
          <t>Dec. 31, 2021</t>
        </is>
      </c>
      <c r="E1" s="2" t="inlineStr">
        <is>
          <t>Dec. 31, 2020</t>
        </is>
      </c>
    </row>
    <row r="2">
      <c r="A2" s="3" t="inlineStr">
        <is>
          <t>Subsequent Events [Line Items]</t>
        </is>
      </c>
    </row>
    <row r="3">
      <c r="A3" s="4" t="inlineStr">
        <is>
          <t>Total long-term debt</t>
        </is>
      </c>
      <c r="D3" s="6" t="n">
        <v>2100128</v>
      </c>
      <c r="E3" s="6" t="n">
        <v>1600129</v>
      </c>
    </row>
    <row r="4">
      <c r="A4" s="4" t="inlineStr">
        <is>
          <t>2022 7.000% Studio City Secured Notes [Member]</t>
        </is>
      </c>
    </row>
    <row r="5">
      <c r="A5" s="3" t="inlineStr">
        <is>
          <t>Subsequent Events [Line Items]</t>
        </is>
      </c>
    </row>
    <row r="6">
      <c r="A6" s="4" t="inlineStr">
        <is>
          <t>Total long-term debt</t>
        </is>
      </c>
      <c r="B6" s="6" t="n">
        <v>350000</v>
      </c>
    </row>
    <row r="7">
      <c r="A7" s="4" t="inlineStr">
        <is>
          <t>Interest rate per annum</t>
        </is>
      </c>
      <c r="B7" s="4" t="inlineStr">
        <is>
          <t>7.00%</t>
        </is>
      </c>
    </row>
    <row r="8">
      <c r="A8" s="4" t="inlineStr">
        <is>
          <t>Subsequent Event [Member] | Class A Ordinary Shares [Member] | Thousand And Twenty Two Private Placements [Member]</t>
        </is>
      </c>
    </row>
    <row r="9">
      <c r="A9" s="3" t="inlineStr">
        <is>
          <t>Subsequent Events [Line Items]</t>
        </is>
      </c>
    </row>
    <row r="10">
      <c r="A10" s="4" t="inlineStr">
        <is>
          <t>Number of shares issued</t>
        </is>
      </c>
      <c r="C10" s="5" t="n">
        <v>400000000</v>
      </c>
    </row>
    <row r="11">
      <c r="A11" s="4" t="inlineStr">
        <is>
          <t>Gross proceeds from shares</t>
        </is>
      </c>
      <c r="C11" s="6" t="n">
        <v>300000</v>
      </c>
    </row>
    <row r="12">
      <c r="A12" s="4" t="inlineStr">
        <is>
          <t>Subsequent Event [Member] | 2022 7.000% Studio City Secured Notes [Member]</t>
        </is>
      </c>
    </row>
    <row r="13">
      <c r="A13" s="3" t="inlineStr">
        <is>
          <t>Subsequent Events [Line Items]</t>
        </is>
      </c>
    </row>
    <row r="14">
      <c r="A14" s="4" t="inlineStr">
        <is>
          <t>Total long-term debt</t>
        </is>
      </c>
      <c r="B14" s="6" t="n">
        <v>350000</v>
      </c>
    </row>
    <row r="15">
      <c r="A15" s="4" t="inlineStr">
        <is>
          <t>Interest rate per annum</t>
        </is>
      </c>
      <c r="B15" s="4" t="inlineStr">
        <is>
          <t>7.00%</t>
        </is>
      </c>
    </row>
    <row r="16">
      <c r="A16" s="4" t="inlineStr">
        <is>
          <t>Purchase price as percentage of principal</t>
        </is>
      </c>
      <c r="B16" s="4" t="inlineStr">
        <is>
          <t>100.00%</t>
        </is>
      </c>
    </row>
    <row r="17">
      <c r="A17" s="4" t="inlineStr">
        <is>
          <t>Maturity date</t>
        </is>
      </c>
      <c r="B17" s="4" t="inlineStr">
        <is>
          <t>Feb. 15,
		2027</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FINANCIAL STATEMENT SCHEDULE 1 - FINANCIAL INFORMATION OF PARENT COMPANY CONDENSED BALANCE SHEETS (Detail) - USD ($) $ in Thousands</t>
        </is>
      </c>
      <c r="B1" s="2" t="inlineStr">
        <is>
          <t>Dec. 31, 2021</t>
        </is>
      </c>
      <c r="C1" s="2" t="inlineStr">
        <is>
          <t>Dec. 31, 2020</t>
        </is>
      </c>
    </row>
    <row r="2">
      <c r="A2" s="3" t="inlineStr">
        <is>
          <t>Current assets:</t>
        </is>
      </c>
    </row>
    <row r="3">
      <c r="A3" s="4" t="inlineStr">
        <is>
          <t>Cash and cash equivalents</t>
        </is>
      </c>
      <c r="B3" s="6" t="n">
        <v>499289</v>
      </c>
      <c r="C3" s="6" t="n">
        <v>575215</v>
      </c>
    </row>
    <row r="4">
      <c r="A4" s="4" t="inlineStr">
        <is>
          <t>Total current assets</t>
        </is>
      </c>
      <c r="B4" s="5" t="n">
        <v>563694</v>
      </c>
      <c r="C4" s="5" t="n">
        <v>607821</v>
      </c>
    </row>
    <row r="5">
      <c r="A5" s="4" t="inlineStr">
        <is>
          <t>Other long-term assets</t>
        </is>
      </c>
      <c r="B5" s="5" t="n">
        <v>69624</v>
      </c>
      <c r="C5" s="5" t="n">
        <v>117555</v>
      </c>
    </row>
    <row r="6">
      <c r="A6" s="4" t="inlineStr">
        <is>
          <t>Total assets</t>
        </is>
      </c>
      <c r="B6" s="5" t="n">
        <v>3318967</v>
      </c>
      <c r="C6" s="5" t="n">
        <v>3043897</v>
      </c>
    </row>
    <row r="7">
      <c r="A7" s="3" t="inlineStr">
        <is>
          <t>Current liabilities:</t>
        </is>
      </c>
    </row>
    <row r="8">
      <c r="A8" s="4" t="inlineStr">
        <is>
          <t>Accrued expenses and other current liabilities</t>
        </is>
      </c>
      <c r="B8" s="5" t="n">
        <v>201405</v>
      </c>
      <c r="C8" s="5" t="n">
        <v>118946</v>
      </c>
    </row>
    <row r="9">
      <c r="A9" s="4" t="inlineStr">
        <is>
          <t>Total current liabilities</t>
        </is>
      </c>
      <c r="B9" s="5" t="n">
        <v>254730</v>
      </c>
      <c r="C9" s="5" t="n">
        <v>162151</v>
      </c>
    </row>
    <row r="10">
      <c r="A10" s="4" t="inlineStr">
        <is>
          <t>Total liabilities</t>
        </is>
      </c>
      <c r="B10" s="5" t="n">
        <v>2374784</v>
      </c>
      <c r="C10" s="5" t="n">
        <v>1776174</v>
      </c>
    </row>
    <row r="11">
      <c r="A11" s="3" t="inlineStr">
        <is>
          <t>Shareholders' equity:</t>
        </is>
      </c>
    </row>
    <row r="12">
      <c r="A12" s="4" t="inlineStr">
        <is>
          <t>Additional paid-in capital</t>
        </is>
      </c>
      <c r="B12" s="5" t="n">
        <v>2134227</v>
      </c>
      <c r="C12" s="5" t="n">
        <v>2134227</v>
      </c>
    </row>
    <row r="13">
      <c r="A13" s="4" t="inlineStr">
        <is>
          <t>Accumulated other comprehensive (loss) income</t>
        </is>
      </c>
      <c r="B13" s="5" t="n">
        <v>-6136</v>
      </c>
      <c r="C13" s="5" t="n">
        <v>11876</v>
      </c>
    </row>
    <row r="14">
      <c r="A14" s="4" t="inlineStr">
        <is>
          <t>Accumulated losses</t>
        </is>
      </c>
      <c r="B14" s="5" t="n">
        <v>-1338715</v>
      </c>
      <c r="C14" s="5" t="n">
        <v>-1086160</v>
      </c>
    </row>
    <row r="15">
      <c r="A15" s="4" t="inlineStr">
        <is>
          <t>Total shareholders' equity</t>
        </is>
      </c>
      <c r="B15" s="5" t="n">
        <v>789420</v>
      </c>
      <c r="C15" s="5" t="n">
        <v>1059987</v>
      </c>
    </row>
    <row r="16">
      <c r="A16" s="4" t="inlineStr">
        <is>
          <t>Class A Ordinary Shares [Member]</t>
        </is>
      </c>
    </row>
    <row r="17">
      <c r="A17" s="3" t="inlineStr">
        <is>
          <t>Shareholders' equity:</t>
        </is>
      </c>
    </row>
    <row r="18">
      <c r="A18" s="4" t="inlineStr">
        <is>
          <t>Ordinary shares</t>
        </is>
      </c>
      <c r="B18" s="5" t="n">
        <v>37</v>
      </c>
      <c r="C18" s="5" t="n">
        <v>37</v>
      </c>
    </row>
    <row r="19">
      <c r="A19" s="4" t="inlineStr">
        <is>
          <t>Class B Ordinary Shares [Member]</t>
        </is>
      </c>
    </row>
    <row r="20">
      <c r="A20" s="3" t="inlineStr">
        <is>
          <t>Shareholders' equity:</t>
        </is>
      </c>
    </row>
    <row r="21">
      <c r="A21" s="4" t="inlineStr">
        <is>
          <t>Ordinary shares</t>
        </is>
      </c>
      <c r="B21" s="5" t="n">
        <v>7</v>
      </c>
      <c r="C21" s="5" t="n">
        <v>7</v>
      </c>
    </row>
    <row r="22">
      <c r="A22" s="4" t="inlineStr">
        <is>
          <t>Parent Company [Member]</t>
        </is>
      </c>
    </row>
    <row r="23">
      <c r="A23" s="3" t="inlineStr">
        <is>
          <t>Current assets:</t>
        </is>
      </c>
    </row>
    <row r="24">
      <c r="A24" s="4" t="inlineStr">
        <is>
          <t>Cash and cash equivalents</t>
        </is>
      </c>
      <c r="B24" s="5" t="n">
        <v>38</v>
      </c>
      <c r="C24" s="5" t="n">
        <v>11</v>
      </c>
    </row>
    <row r="25">
      <c r="A25" s="4" t="inlineStr">
        <is>
          <t>Total current assets</t>
        </is>
      </c>
      <c r="B25" s="5" t="n">
        <v>38</v>
      </c>
      <c r="C25" s="5" t="n">
        <v>11</v>
      </c>
    </row>
    <row r="26">
      <c r="A26" s="4" t="inlineStr">
        <is>
          <t>Investments in subsidiaries</t>
        </is>
      </c>
      <c r="B26" s="5" t="n">
        <v>790471</v>
      </c>
      <c r="C26" s="5" t="n">
        <v>1061037</v>
      </c>
    </row>
    <row r="27">
      <c r="A27" s="4" t="inlineStr">
        <is>
          <t>Other long-term assets</t>
        </is>
      </c>
      <c r="B27" s="5" t="n">
        <v>452</v>
      </c>
      <c r="C27" s="5" t="n">
        <v>0</v>
      </c>
    </row>
    <row r="28">
      <c r="A28" s="4" t="inlineStr">
        <is>
          <t>Total assets</t>
        </is>
      </c>
      <c r="B28" s="5" t="n">
        <v>790961</v>
      </c>
      <c r="C28" s="5" t="n">
        <v>1061048</v>
      </c>
    </row>
    <row r="29">
      <c r="A29" s="3" t="inlineStr">
        <is>
          <t>Current liabilities:</t>
        </is>
      </c>
    </row>
    <row r="30">
      <c r="A30" s="4" t="inlineStr">
        <is>
          <t>Accrued expenses and other current liabilities</t>
        </is>
      </c>
      <c r="B30" s="5" t="n">
        <v>1186</v>
      </c>
      <c r="C30" s="5" t="n">
        <v>445</v>
      </c>
    </row>
    <row r="31">
      <c r="A31" s="4" t="inlineStr">
        <is>
          <t>Amounts due to subsidiaries</t>
        </is>
      </c>
      <c r="B31" s="5" t="n">
        <v>355</v>
      </c>
      <c r="C31" s="5" t="n">
        <v>616</v>
      </c>
    </row>
    <row r="32">
      <c r="A32" s="4" t="inlineStr">
        <is>
          <t>Total current liabilities</t>
        </is>
      </c>
      <c r="B32" s="5" t="n">
        <v>1541</v>
      </c>
      <c r="C32" s="5" t="n">
        <v>1061</v>
      </c>
    </row>
    <row r="33">
      <c r="A33" s="4" t="inlineStr">
        <is>
          <t>Total liabilities</t>
        </is>
      </c>
      <c r="B33" s="5" t="n">
        <v>1541</v>
      </c>
      <c r="C33" s="5" t="n">
        <v>1061</v>
      </c>
    </row>
    <row r="34">
      <c r="A34" s="3" t="inlineStr">
        <is>
          <t>Shareholders' equity:</t>
        </is>
      </c>
    </row>
    <row r="35">
      <c r="A35" s="4" t="inlineStr">
        <is>
          <t>Additional paid-in capital</t>
        </is>
      </c>
      <c r="B35" s="5" t="n">
        <v>2134227</v>
      </c>
      <c r="C35" s="5" t="n">
        <v>2134227</v>
      </c>
    </row>
    <row r="36">
      <c r="A36" s="4" t="inlineStr">
        <is>
          <t>Accumulated other comprehensive (loss) income</t>
        </is>
      </c>
      <c r="B36" s="5" t="n">
        <v>-6136</v>
      </c>
      <c r="C36" s="5" t="n">
        <v>11876</v>
      </c>
    </row>
    <row r="37">
      <c r="A37" s="4" t="inlineStr">
        <is>
          <t>Accumulated losses</t>
        </is>
      </c>
      <c r="B37" s="5" t="n">
        <v>-1338715</v>
      </c>
      <c r="C37" s="5" t="n">
        <v>-1086160</v>
      </c>
    </row>
    <row r="38">
      <c r="A38" s="4" t="inlineStr">
        <is>
          <t>Total shareholders' equity</t>
        </is>
      </c>
      <c r="B38" s="5" t="n">
        <v>789420</v>
      </c>
      <c r="C38" s="5" t="n">
        <v>1059987</v>
      </c>
    </row>
    <row r="39">
      <c r="A39" s="4" t="inlineStr">
        <is>
          <t>Total liabilities and shareholders' equity</t>
        </is>
      </c>
      <c r="B39" s="5" t="n">
        <v>790961</v>
      </c>
      <c r="C39" s="5" t="n">
        <v>1061048</v>
      </c>
    </row>
    <row r="40">
      <c r="A40" s="4" t="inlineStr">
        <is>
          <t>Parent Company [Member] | Class A Ordinary Shares [Member]</t>
        </is>
      </c>
    </row>
    <row r="41">
      <c r="A41" s="3" t="inlineStr">
        <is>
          <t>Shareholders' equity:</t>
        </is>
      </c>
    </row>
    <row r="42">
      <c r="A42" s="4" t="inlineStr">
        <is>
          <t>Ordinary shares</t>
        </is>
      </c>
      <c r="B42" s="5" t="n">
        <v>37</v>
      </c>
      <c r="C42" s="5" t="n">
        <v>37</v>
      </c>
    </row>
    <row r="43">
      <c r="A43" s="4" t="inlineStr">
        <is>
          <t>Parent Company [Member] | Class B Ordinary Shares [Member]</t>
        </is>
      </c>
    </row>
    <row r="44">
      <c r="A44" s="3" t="inlineStr">
        <is>
          <t>Shareholders' equity:</t>
        </is>
      </c>
    </row>
    <row r="45">
      <c r="A45" s="4" t="inlineStr">
        <is>
          <t>Ordinary shares</t>
        </is>
      </c>
      <c r="B45" s="6" t="n">
        <v>7</v>
      </c>
      <c r="C45" s="6"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 xml:space="preserve">1. ORGANIZATION AND BUSINESS
(a) Company Information Studio City International Holdings Limited (“Studio City International”) is Studio City International together with its subsidiaries (collectively referred to as the “Company”) currently operates the non-gaming operations Studio City International authorized two classes of ordinary shares, the Class A ordinary shares and the Class B ordinary shares, in each case with a par value of $0.0001 each. The Class A ordinary share and Class B ordinary share have the same rights, except that holders of the Class B ordinary shares do not have any right to receive dividends or distributions upon the liquidation or winding up of Studio City International or to otherwise share in profits and surplus assets. MCO Cotai Investments Limited (“MCO Cotai”), a subsidiary of Melco, through its ownership of the Class A ordinary shares, is the controlling shareholder of Studio City International. New Cotai, LLC (“New Cotai”), a private company organized in the United States of America, is the holder of all outstanding Class B ordinary shares which have only voting and no economic rights. New Cotai has a non-voting, non-shareholding As of December 31, 2021 and 2020, Melco International Development Limited (“Melco International”), a company listed in the Hong Kong Special Administrative Region of the People’s Republic of China (“Hong Kong”), is the single largest shareholder of Melco.
(b) Recent Developments Related to COVID-19 The disruptions to the Company’s business caused by the coronavirus (COVID-19) The Company’s operations have been impacted by periodic travel restrictions and quarantine requirements being imposed by the governments of Macau, Hong Kong and the People’s Republic of China (“PRC”) in response to various outbreaks and also due to the PRC’s “dynamic zero” policy. The appearance of COVID-19 14-day The COVID-19 The pace of recovery from COVID-19-related COVID-19 As of December 31, 2021, the Company had cash and cash equivalents of $499,289 and available borrowing capacity under the 2016 SC Revolving Credit Facility (as defined in Note 10) of Hong Kong dollars (“HK$”) 233,000,000 (equivalent to $29,878), subject to the satisfaction of certain conditions precedent. On February 16, 2022, Studio City Company Limited (“Studio City Company”), a subsidiary of Studio City International, issued $350,000 in aggregate principal amount of 2022 7.000% Studio City Secured Notes (as described in Note 21). In addition, during February and March 2022, Studio City International announced and completed the 2022 Private Placements (as described in Note 21) with gross proceeds amounting to $300,000. The Company has taken various mitigating measures to manage through the current COVID-19 non-essential The Company believes it will be able to support continuing operations and capital expenditures for at least twelve months after the date that these consolidated financial statements are issued. Unrelated to the COVID-19 outbreak, in December 2021, Melco Resorts Macau ceased all gaming promoter arrangements at the Studio City Casino. This may impact the provision of gaming related services revenue of the Company going forward.
(c) Macau gaming subconcession contract On September 8, 2006, Melco Resorts Macau entered into a subconcession contract to operate its gaming business in Macau. Melco Resorts Macau’s subconcession contract expires on June 26, 2022. Under current applicable Macau gaming law, a concession or subconcession may be extended or renewed by order of the Macau Chief Executive, one or more times, up to a maximum of five years. Melco Resorts Macau and one of the Studio City International’s subsidiaries entered into a services and right to use agreement on May 11, 2007, as amended on June 15, 2012, together with related agreements (the “Services and Right to Use Arrangements”) under which Melco Resorts Macau agreed to operate the Studio City Casino since the Company does not hold a gaming license in Macau. These arrangements remain effective until June 26, 2022 and will be extended if Melco Resorts Macau obtains a gaming concession, subconcession or other right to legally operate gaming in Macau beyond June 26, 2022 and if the Macau government permits such extension. The Services and Right to Use Arrangements were approved by the Macau government and are subject to the satisfaction of certain conditions imposed by the Macau government on Melco Resorts Macau and one of the Studio City International’s subsidiaries in connection with granting its approval. In January 2022, the Macau government put forth a proposed law amending the Macau gaming law which is under review and a revised proposed law amending the gaming law is expected to be put forth by the Macau government for final approval by the Macau Legislative Assembly in April 2022. The Macau government has publicly stated that the concessions and subconcessions contracts may be extended until December 31, 2022 to enable the conclusion of the proposed amendments to Macau’s gaming law and the completion of the tender process for new concessions. In March 2022, Melco Resorts Macau filed an application with the Macau government for the extension of its subconcession contract until December 31, 2022. The extension of the subconcession contract is subject to the approval of the Macau government and execution of an addendum to the subconcession contract. Under the indentures of the senior notes issued by Studio City Finance Limited (“Studio City Finance”), a subsidiary of Studio City International, and the senior secured notes issued by Studio City Company, the respective holders of the senior notes can require the respective issuer to repurchase all or any part of the respective senior notes at par, plus any accrued and unpaid interest (the “Special Put Option”) (i) upon the occurrence of any event after which Melco Resorts Macau’s subconcession or other permits or authorizations as are necessary for the operation of the Studio City Casino in substantially the same manner and scope as operations were conducted at the issue date of the respective senior notes issued by Studio City Finance and Studio City Company cease to be in full force and effect, for a period of ten consecutive days or more, and such event has a material adverse effect on the financial condition, business, properties or results of operations of the respective issuer and its subsidiaries, taken as a whole; or (ii) if the termination, rescission, revocation or modification of Melco Resorts Macau’s subconcession has had a material adverse effect on the financial condition, business, properties, or results of operations of the respective issuer and its subsidiaries. In relation to the credit facilities of Studio City Company, any termination, revocation, rescission or modification of Melco Resorts Macau’s subconcession which has had a material adverse effect on the financial condition, business, properties, or results of operations of the Company, taken as a whole, would constitute a mandatory prepayment event, which would result in (i) the cancellation of available commitments; and (ii) subject to each lender’s election, such electing lender’s share of all outstanding amounts under such facilities becoming immediately due and payable. The Company believes Melco Resorts Macau is in a position to satisfy the requirements related to the extension of its subconcession and the award of a new concession as they may be established by the Macau government and, the Services and Right to Use Arrangements will be extended, at least for the transition period of three years. Accordingly, the accompanying consolidated financial statements are prepared on a going concern basi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 FINANCIAL STATEMENT SCHEDULE 1 - FINANCIAL INFORMATION OF PARENT COMPANY CONDENSED BALANCE SHEETS (Parenthetical) (Detail) - $ / shares</t>
        </is>
      </c>
      <c r="B1" s="2" t="inlineStr">
        <is>
          <t>Dec. 31, 2021</t>
        </is>
      </c>
      <c r="C1" s="2" t="inlineStr">
        <is>
          <t>Dec. 31, 2020</t>
        </is>
      </c>
    </row>
    <row r="2">
      <c r="A2" s="4" t="inlineStr">
        <is>
          <t>Class A Ordinary Shares [Member]</t>
        </is>
      </c>
    </row>
    <row r="3">
      <c r="A3" s="3" t="inlineStr">
        <is>
          <t>Condensed Financial Statements, Captions [Line Items]</t>
        </is>
      </c>
    </row>
    <row r="4">
      <c r="A4" s="4" t="inlineStr">
        <is>
          <t>Ordinary shares, par value</t>
        </is>
      </c>
      <c r="B4" s="7" t="n">
        <v>0.0001</v>
      </c>
      <c r="C4" s="7" t="n">
        <v>0.0001</v>
      </c>
    </row>
    <row r="5">
      <c r="A5" s="4" t="inlineStr">
        <is>
          <t>Ordinary shares, authorized</t>
        </is>
      </c>
      <c r="B5" s="5" t="n">
        <v>1927488240</v>
      </c>
      <c r="C5" s="5" t="n">
        <v>1927488240</v>
      </c>
    </row>
    <row r="6">
      <c r="A6" s="4" t="inlineStr">
        <is>
          <t>Ordinary shares, issued</t>
        </is>
      </c>
      <c r="B6" s="5" t="n">
        <v>370352700</v>
      </c>
      <c r="C6" s="5" t="n">
        <v>370352700</v>
      </c>
    </row>
    <row r="7">
      <c r="A7" s="4" t="inlineStr">
        <is>
          <t>Ordinary shares, outstanding</t>
        </is>
      </c>
      <c r="B7" s="5" t="n">
        <v>370352700</v>
      </c>
      <c r="C7" s="5" t="n">
        <v>370352700</v>
      </c>
    </row>
    <row r="8">
      <c r="A8" s="4" t="inlineStr">
        <is>
          <t>Class B Ordinary Shares [Member]</t>
        </is>
      </c>
    </row>
    <row r="9">
      <c r="A9" s="3" t="inlineStr">
        <is>
          <t>Condensed Financial Statements, Captions [Line Items]</t>
        </is>
      </c>
    </row>
    <row r="10">
      <c r="A10" s="4" t="inlineStr">
        <is>
          <t>Ordinary shares, par value</t>
        </is>
      </c>
      <c r="B10" s="7" t="n">
        <v>0.0001</v>
      </c>
      <c r="C10" s="7" t="n">
        <v>0.0001</v>
      </c>
    </row>
    <row r="11">
      <c r="A11" s="4" t="inlineStr">
        <is>
          <t>Ordinary shares, authorized</t>
        </is>
      </c>
      <c r="B11" s="5" t="n">
        <v>72511760</v>
      </c>
      <c r="C11" s="5" t="n">
        <v>72511760</v>
      </c>
    </row>
    <row r="12">
      <c r="A12" s="4" t="inlineStr">
        <is>
          <t>Ordinary shares, issued</t>
        </is>
      </c>
      <c r="B12" s="5" t="n">
        <v>72511760</v>
      </c>
      <c r="C12" s="5" t="n">
        <v>72511760</v>
      </c>
    </row>
    <row r="13">
      <c r="A13" s="4" t="inlineStr">
        <is>
          <t>Ordinary shares, outstanding</t>
        </is>
      </c>
      <c r="B13" s="5" t="n">
        <v>72511760</v>
      </c>
      <c r="C13" s="5" t="n">
        <v>72511760</v>
      </c>
    </row>
    <row r="14">
      <c r="A14" s="4" t="inlineStr">
        <is>
          <t>Parent Company [Member] | Class A Ordinary Shares [Member]</t>
        </is>
      </c>
    </row>
    <row r="15">
      <c r="A15" s="3" t="inlineStr">
        <is>
          <t>Condensed Financial Statements, Captions [Line Items]</t>
        </is>
      </c>
    </row>
    <row r="16">
      <c r="A16" s="4" t="inlineStr">
        <is>
          <t>Ordinary shares, par value</t>
        </is>
      </c>
      <c r="B16" s="7" t="n">
        <v>0.0001</v>
      </c>
      <c r="C16" s="7" t="n">
        <v>0.0001</v>
      </c>
    </row>
    <row r="17">
      <c r="A17" s="4" t="inlineStr">
        <is>
          <t>Ordinary shares, authorized</t>
        </is>
      </c>
      <c r="B17" s="5" t="n">
        <v>1927488240</v>
      </c>
      <c r="C17" s="5" t="n">
        <v>1927488240</v>
      </c>
    </row>
    <row r="18">
      <c r="A18" s="4" t="inlineStr">
        <is>
          <t>Ordinary shares, issued</t>
        </is>
      </c>
      <c r="B18" s="5" t="n">
        <v>370352700</v>
      </c>
      <c r="C18" s="5" t="n">
        <v>370352700</v>
      </c>
    </row>
    <row r="19">
      <c r="A19" s="4" t="inlineStr">
        <is>
          <t>Ordinary shares, outstanding</t>
        </is>
      </c>
      <c r="B19" s="5" t="n">
        <v>370352700</v>
      </c>
      <c r="C19" s="5" t="n">
        <v>370352700</v>
      </c>
    </row>
    <row r="20">
      <c r="A20" s="4" t="inlineStr">
        <is>
          <t>Parent Company [Member] | Class B Ordinary Shares [Member]</t>
        </is>
      </c>
    </row>
    <row r="21">
      <c r="A21" s="3" t="inlineStr">
        <is>
          <t>Condensed Financial Statements, Captions [Line Items]</t>
        </is>
      </c>
    </row>
    <row r="22">
      <c r="A22" s="4" t="inlineStr">
        <is>
          <t>Ordinary shares, par value</t>
        </is>
      </c>
      <c r="B22" s="7" t="n">
        <v>0.0001</v>
      </c>
      <c r="C22" s="7" t="n">
        <v>0.0001</v>
      </c>
    </row>
    <row r="23">
      <c r="A23" s="4" t="inlineStr">
        <is>
          <t>Ordinary shares, authorized</t>
        </is>
      </c>
      <c r="B23" s="5" t="n">
        <v>72511760</v>
      </c>
      <c r="C23" s="5" t="n">
        <v>72511760</v>
      </c>
    </row>
    <row r="24">
      <c r="A24" s="4" t="inlineStr">
        <is>
          <t>Ordinary shares, issued</t>
        </is>
      </c>
      <c r="B24" s="5" t="n">
        <v>72511760</v>
      </c>
      <c r="C24" s="5" t="n">
        <v>72511760</v>
      </c>
    </row>
    <row r="25">
      <c r="A25" s="4" t="inlineStr">
        <is>
          <t>Ordinary shares, outstanding</t>
        </is>
      </c>
      <c r="B25" s="5" t="n">
        <v>72511760</v>
      </c>
      <c r="C25" s="5" t="n">
        <v>7251176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 FINANCIAL INFORMATION OF PARENT COMPANY CONDENSED STATEMENTS OF OPERATIONS (Detail)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Operating revenues</t>
        </is>
      </c>
      <c r="B4" s="6" t="n">
        <v>106868</v>
      </c>
      <c r="C4" s="6" t="n">
        <v>49208</v>
      </c>
      <c r="D4" s="6" t="n">
        <v>626733</v>
      </c>
    </row>
    <row r="5">
      <c r="A5" s="4" t="inlineStr">
        <is>
          <t>Operating costs and expenses</t>
        </is>
      </c>
      <c r="B5" s="5" t="n">
        <v>298441</v>
      </c>
      <c r="C5" s="5" t="n">
        <v>329136</v>
      </c>
      <c r="D5" s="5" t="n">
        <v>448737</v>
      </c>
    </row>
    <row r="6">
      <c r="A6" s="4" t="inlineStr">
        <is>
          <t>Operating loss</t>
        </is>
      </c>
      <c r="B6" s="5" t="n">
        <v>-191573</v>
      </c>
      <c r="C6" s="5" t="n">
        <v>-279928</v>
      </c>
      <c r="D6" s="5" t="n">
        <v>177996</v>
      </c>
    </row>
    <row r="7">
      <c r="A7" s="3" t="inlineStr">
        <is>
          <t>Non-operating (expenses) income:</t>
        </is>
      </c>
    </row>
    <row r="8">
      <c r="A8" s="4" t="inlineStr">
        <is>
          <t>Foreign exchange (losses) gains, net</t>
        </is>
      </c>
      <c r="B8" s="5" t="n">
        <v>6257</v>
      </c>
      <c r="C8" s="5" t="n">
        <v>-3434</v>
      </c>
      <c r="D8" s="5" t="n">
        <v>-3975</v>
      </c>
    </row>
    <row r="9">
      <c r="A9" s="4" t="inlineStr">
        <is>
          <t>Total non-operating expenses, net</t>
        </is>
      </c>
      <c r="B9" s="5" t="n">
        <v>-110886</v>
      </c>
      <c r="C9" s="5" t="n">
        <v>-126175</v>
      </c>
      <c r="D9" s="5" t="n">
        <v>-133965</v>
      </c>
    </row>
    <row r="10">
      <c r="A10" s="4" t="inlineStr">
        <is>
          <t>Income tax expense</t>
        </is>
      </c>
      <c r="B10" s="5" t="n">
        <v>-457</v>
      </c>
      <c r="C10" s="5" t="n">
        <v>-1011</v>
      </c>
      <c r="D10" s="5" t="n">
        <v>402</v>
      </c>
    </row>
    <row r="11">
      <c r="A11" s="4" t="inlineStr">
        <is>
          <t>Net (loss) income</t>
        </is>
      </c>
      <c r="B11" s="5" t="n">
        <v>-302002</v>
      </c>
      <c r="C11" s="5" t="n">
        <v>-405092</v>
      </c>
      <c r="D11" s="5" t="n">
        <v>43629</v>
      </c>
    </row>
    <row r="12">
      <c r="A12" s="4" t="inlineStr">
        <is>
          <t>Parent Company [Member]</t>
        </is>
      </c>
    </row>
    <row r="13">
      <c r="A13" s="3" t="inlineStr">
        <is>
          <t>Condensed Financial Statements, Captions [Line Items]</t>
        </is>
      </c>
    </row>
    <row r="14">
      <c r="A14" s="4" t="inlineStr">
        <is>
          <t>Operating revenues</t>
        </is>
      </c>
      <c r="B14" s="5" t="n">
        <v>0</v>
      </c>
      <c r="C14" s="5" t="n">
        <v>0</v>
      </c>
      <c r="D14" s="5" t="n">
        <v>0</v>
      </c>
    </row>
    <row r="15">
      <c r="A15" s="4" t="inlineStr">
        <is>
          <t>Operating costs and expenses</t>
        </is>
      </c>
      <c r="B15" s="5" t="n">
        <v>0</v>
      </c>
      <c r="C15" s="5" t="n">
        <v>0</v>
      </c>
      <c r="D15" s="5" t="n">
        <v>0</v>
      </c>
    </row>
    <row r="16">
      <c r="A16" s="4" t="inlineStr">
        <is>
          <t>Operating loss</t>
        </is>
      </c>
      <c r="B16" s="5" t="n">
        <v>0</v>
      </c>
      <c r="C16" s="5" t="n">
        <v>0</v>
      </c>
      <c r="D16" s="5" t="n">
        <v>0</v>
      </c>
    </row>
    <row r="17">
      <c r="A17" s="3" t="inlineStr">
        <is>
          <t>Non-operating (expenses) income:</t>
        </is>
      </c>
    </row>
    <row r="18">
      <c r="A18" s="4" t="inlineStr">
        <is>
          <t>Foreign exchange (losses) gains, net</t>
        </is>
      </c>
      <c r="B18" s="5" t="n">
        <v>-1</v>
      </c>
      <c r="C18" s="5" t="n">
        <v>1</v>
      </c>
      <c r="D18" s="5" t="n">
        <v>1</v>
      </c>
    </row>
    <row r="19">
      <c r="A19" s="4" t="inlineStr">
        <is>
          <t>Share of results of subsidiaries</t>
        </is>
      </c>
      <c r="B19" s="5" t="n">
        <v>-252554</v>
      </c>
      <c r="C19" s="5" t="n">
        <v>-321627</v>
      </c>
      <c r="D19" s="5" t="n">
        <v>33563</v>
      </c>
    </row>
    <row r="20">
      <c r="A20" s="4" t="inlineStr">
        <is>
          <t>Total non-operating expenses, net</t>
        </is>
      </c>
      <c r="B20" s="5" t="n">
        <v>-252555</v>
      </c>
      <c r="C20" s="5" t="n">
        <v>-321626</v>
      </c>
      <c r="D20" s="5" t="n">
        <v>33564</v>
      </c>
    </row>
    <row r="21">
      <c r="A21" s="4" t="inlineStr">
        <is>
          <t>(Loss) income before income tax</t>
        </is>
      </c>
      <c r="B21" s="5" t="n">
        <v>-252555</v>
      </c>
      <c r="C21" s="5" t="n">
        <v>-321626</v>
      </c>
      <c r="D21" s="5" t="n">
        <v>33564</v>
      </c>
    </row>
    <row r="22">
      <c r="A22" s="4" t="inlineStr">
        <is>
          <t>Income tax expense</t>
        </is>
      </c>
      <c r="B22" s="5" t="n">
        <v>0</v>
      </c>
      <c r="C22" s="5" t="n">
        <v>0</v>
      </c>
      <c r="D22" s="5" t="n">
        <v>0</v>
      </c>
    </row>
    <row r="23">
      <c r="A23" s="4" t="inlineStr">
        <is>
          <t>Net (loss) income</t>
        </is>
      </c>
      <c r="B23" s="6" t="n">
        <v>-252555</v>
      </c>
      <c r="C23" s="6" t="n">
        <v>-321626</v>
      </c>
      <c r="D23" s="6" t="n">
        <v>335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 FINANCIAL INFORMATION OF PARENT COMPANY CONDENSED STATEMENTS OF COMPREHENSIVE LOSS (Detail)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loss) income</t>
        </is>
      </c>
      <c r="B4" s="6" t="n">
        <v>-302002</v>
      </c>
      <c r="C4" s="6" t="n">
        <v>-405092</v>
      </c>
      <c r="D4" s="6" t="n">
        <v>43629</v>
      </c>
    </row>
    <row r="5">
      <c r="A5" s="3" t="inlineStr">
        <is>
          <t>Other comprehensive (loss) income:</t>
        </is>
      </c>
    </row>
    <row r="6">
      <c r="A6" s="4" t="inlineStr">
        <is>
          <t>Other comprehensive (loss) income</t>
        </is>
      </c>
      <c r="B6" s="5" t="n">
        <v>-21538</v>
      </c>
      <c r="C6" s="5" t="n">
        <v>15208</v>
      </c>
      <c r="D6" s="5" t="n">
        <v>18629</v>
      </c>
    </row>
    <row r="7">
      <c r="A7" s="4" t="inlineStr">
        <is>
          <t>Parent Company [Member]</t>
        </is>
      </c>
    </row>
    <row r="8">
      <c r="A8" s="3" t="inlineStr">
        <is>
          <t>Condensed Financial Statements, Captions [Line Items]</t>
        </is>
      </c>
    </row>
    <row r="9">
      <c r="A9" s="4" t="inlineStr">
        <is>
          <t>Net (loss) income</t>
        </is>
      </c>
      <c r="B9" s="5" t="n">
        <v>-252555</v>
      </c>
      <c r="C9" s="5" t="n">
        <v>-321626</v>
      </c>
      <c r="D9" s="5" t="n">
        <v>33564</v>
      </c>
    </row>
    <row r="10">
      <c r="A10" s="3" t="inlineStr">
        <is>
          <t>Other comprehensive (loss) income:</t>
        </is>
      </c>
    </row>
    <row r="11">
      <c r="A11" s="4" t="inlineStr">
        <is>
          <t>Foreign currency translation adjustments</t>
        </is>
      </c>
      <c r="B11" s="5" t="n">
        <v>-18012</v>
      </c>
      <c r="C11" s="5" t="n">
        <v>11607</v>
      </c>
      <c r="D11" s="5" t="n">
        <v>14332</v>
      </c>
    </row>
    <row r="12">
      <c r="A12" s="4" t="inlineStr">
        <is>
          <t>Other comprehensive (loss) income</t>
        </is>
      </c>
      <c r="B12" s="5" t="n">
        <v>-18012</v>
      </c>
      <c r="C12" s="5" t="n">
        <v>11607</v>
      </c>
      <c r="D12" s="5" t="n">
        <v>14332</v>
      </c>
    </row>
    <row r="13">
      <c r="A13" s="4" t="inlineStr">
        <is>
          <t>Total comprehensive (loss) income</t>
        </is>
      </c>
      <c r="B13" s="6" t="n">
        <v>-270567</v>
      </c>
      <c r="C13" s="6" t="n">
        <v>-310019</v>
      </c>
      <c r="D13" s="6" t="n">
        <v>4789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 FINANCIAL STATEMENT SCHEDULE 1 - FINANCIAL INFORMATION OF PARENT COMPANY CONDENSED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cash provided by (used in) operating activities</t>
        </is>
      </c>
      <c r="B4" s="6" t="n">
        <v>-136841</v>
      </c>
      <c r="C4" s="6" t="n">
        <v>-167425</v>
      </c>
      <c r="D4" s="6" t="n">
        <v>228504</v>
      </c>
    </row>
    <row r="5">
      <c r="A5" s="3" t="inlineStr">
        <is>
          <t>Cash flows from an investing activity:</t>
        </is>
      </c>
    </row>
    <row r="6">
      <c r="A6" s="4" t="inlineStr">
        <is>
          <t>Net cash used in investing activities</t>
        </is>
      </c>
      <c r="B6" s="5" t="n">
        <v>-407235</v>
      </c>
      <c r="C6" s="5" t="n">
        <v>-209789</v>
      </c>
      <c r="D6" s="5" t="n">
        <v>-90922</v>
      </c>
    </row>
    <row r="7">
      <c r="A7" s="3" t="inlineStr">
        <is>
          <t>Cash flow from a financing activity:</t>
        </is>
      </c>
    </row>
    <row r="8">
      <c r="A8" s="4" t="inlineStr">
        <is>
          <t>Net (payments for) proceeds from issuance of shares</t>
        </is>
      </c>
      <c r="B8" s="5" t="n">
        <v>-445</v>
      </c>
      <c r="C8" s="5" t="n">
        <v>499222</v>
      </c>
      <c r="D8" s="5" t="n">
        <v>-5063</v>
      </c>
    </row>
    <row r="9">
      <c r="A9" s="4" t="inlineStr">
        <is>
          <t>Net cash provided by (used in) financing activities</t>
        </is>
      </c>
      <c r="B9" s="5" t="n">
        <v>471508</v>
      </c>
      <c r="C9" s="5" t="n">
        <v>623811</v>
      </c>
      <c r="D9" s="5" t="n">
        <v>-189976</v>
      </c>
    </row>
    <row r="10">
      <c r="A10" s="4" t="inlineStr">
        <is>
          <t>(Decrease) increase in cash, cash equivalents and restricted cash</t>
        </is>
      </c>
      <c r="B10" s="5" t="n">
        <v>-75940</v>
      </c>
      <c r="C10" s="5" t="n">
        <v>248127</v>
      </c>
      <c r="D10" s="5" t="n">
        <v>-50333</v>
      </c>
    </row>
    <row r="11">
      <c r="A11" s="4" t="inlineStr">
        <is>
          <t>Cash, cash equivalents and restricted cash at beginning of year</t>
        </is>
      </c>
      <c r="B11" s="5" t="n">
        <v>575359</v>
      </c>
      <c r="C11" s="5" t="n">
        <v>327232</v>
      </c>
      <c r="D11" s="5" t="n">
        <v>377565</v>
      </c>
    </row>
    <row r="12">
      <c r="A12" s="4" t="inlineStr">
        <is>
          <t>Cash, cash equivalents and restricted cash at end of year</t>
        </is>
      </c>
      <c r="B12" s="5" t="n">
        <v>499419</v>
      </c>
      <c r="C12" s="5" t="n">
        <v>575359</v>
      </c>
      <c r="D12" s="5" t="n">
        <v>327232</v>
      </c>
    </row>
    <row r="13">
      <c r="A13" s="3" t="inlineStr">
        <is>
          <t>Supplemental cash flow disclosure:</t>
        </is>
      </c>
    </row>
    <row r="14">
      <c r="A14" s="4" t="inlineStr">
        <is>
          <t>Offering expenses capitalized for the issuance of shares included in accrued expenses and other current liabilities</t>
        </is>
      </c>
      <c r="B14" s="5" t="n">
        <v>0</v>
      </c>
      <c r="C14" s="5" t="n">
        <v>445</v>
      </c>
      <c r="D14" s="5" t="n">
        <v>0</v>
      </c>
    </row>
    <row r="15">
      <c r="A15" s="4" t="inlineStr">
        <is>
          <t>Parent Company [Member]</t>
        </is>
      </c>
    </row>
    <row r="16">
      <c r="A16" s="3" t="inlineStr">
        <is>
          <t>Cash flows from operating activities:</t>
        </is>
      </c>
    </row>
    <row r="17">
      <c r="A17" s="4" t="inlineStr">
        <is>
          <t>Net cash provided by (used in) operating activities</t>
        </is>
      </c>
      <c r="B17" s="5" t="n">
        <v>472</v>
      </c>
      <c r="C17" s="5" t="n">
        <v>-119</v>
      </c>
      <c r="D17" s="5" t="n">
        <v>1</v>
      </c>
    </row>
    <row r="18">
      <c r="A18" s="3" t="inlineStr">
        <is>
          <t>Cash flows from an investing activity:</t>
        </is>
      </c>
    </row>
    <row r="19">
      <c r="A19" s="4" t="inlineStr">
        <is>
          <t>Advances to subsidiaries</t>
        </is>
      </c>
      <c r="B19" s="5" t="n">
        <v>0</v>
      </c>
      <c r="C19" s="5" t="n">
        <v>-500000</v>
      </c>
      <c r="D19" s="5" t="n">
        <v>0</v>
      </c>
    </row>
    <row r="20">
      <c r="A20" s="4" t="inlineStr">
        <is>
          <t>Net cash used in investing activities</t>
        </is>
      </c>
      <c r="B20" s="5" t="n">
        <v>0</v>
      </c>
      <c r="C20" s="5" t="n">
        <v>-500000</v>
      </c>
      <c r="D20" s="5" t="n">
        <v>0</v>
      </c>
    </row>
    <row r="21">
      <c r="A21" s="3" t="inlineStr">
        <is>
          <t>Cash flow from a financing activity:</t>
        </is>
      </c>
    </row>
    <row r="22">
      <c r="A22" s="4" t="inlineStr">
        <is>
          <t>Net (payments for) proceeds from issuance of shares</t>
        </is>
      </c>
      <c r="B22" s="5" t="n">
        <v>-445</v>
      </c>
      <c r="C22" s="5" t="n">
        <v>499222</v>
      </c>
      <c r="D22" s="5" t="n">
        <v>-5063</v>
      </c>
    </row>
    <row r="23">
      <c r="A23" s="4" t="inlineStr">
        <is>
          <t>Net cash provided by (used in) financing activities</t>
        </is>
      </c>
      <c r="B23" s="5" t="n">
        <v>-445</v>
      </c>
      <c r="C23" s="5" t="n">
        <v>499222</v>
      </c>
      <c r="D23" s="5" t="n">
        <v>-5063</v>
      </c>
    </row>
    <row r="24">
      <c r="A24" s="4" t="inlineStr">
        <is>
          <t>(Decrease) increase in cash, cash equivalents and restricted cash</t>
        </is>
      </c>
      <c r="B24" s="5" t="n">
        <v>27</v>
      </c>
      <c r="C24" s="5" t="n">
        <v>-897</v>
      </c>
      <c r="D24" s="5" t="n">
        <v>-5062</v>
      </c>
    </row>
    <row r="25">
      <c r="A25" s="4" t="inlineStr">
        <is>
          <t>Cash, cash equivalents and restricted cash at beginning of year</t>
        </is>
      </c>
      <c r="B25" s="5" t="n">
        <v>11</v>
      </c>
      <c r="C25" s="5" t="n">
        <v>908</v>
      </c>
      <c r="D25" s="5" t="n">
        <v>5970</v>
      </c>
    </row>
    <row r="26">
      <c r="A26" s="4" t="inlineStr">
        <is>
          <t>Cash, cash equivalents and restricted cash at end of year</t>
        </is>
      </c>
      <c r="B26" s="5" t="n">
        <v>38</v>
      </c>
      <c r="C26" s="5" t="n">
        <v>11</v>
      </c>
      <c r="D26" s="5" t="n">
        <v>908</v>
      </c>
    </row>
    <row r="27">
      <c r="A27" s="3" t="inlineStr">
        <is>
          <t>Supplemental cash flow disclosure:</t>
        </is>
      </c>
    </row>
    <row r="28">
      <c r="A28" s="4" t="inlineStr">
        <is>
          <t>Offering expenses capitalized for the issuance of shares included in accrued expenses and other current liabilities</t>
        </is>
      </c>
      <c r="B28" s="6" t="n">
        <v>0</v>
      </c>
      <c r="C28" s="6" t="n">
        <v>445</v>
      </c>
      <c r="D28"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1 - FINANCIAL INFORMATION OF PARENT COMPANY - Additional Information (Detail) - Parent Company [Member] - USD ($) $ in Thousands</t>
        </is>
      </c>
      <c r="B1" s="2" t="inlineStr">
        <is>
          <t>12 Months Ended</t>
        </is>
      </c>
    </row>
    <row r="2">
      <c r="B2" s="2" t="inlineStr">
        <is>
          <t>Dec. 31, 2021</t>
        </is>
      </c>
      <c r="C2" s="2" t="inlineStr">
        <is>
          <t>Dec. 31, 2020</t>
        </is>
      </c>
      <c r="D2" s="2" t="inlineStr">
        <is>
          <t>Dec. 31, 2019</t>
        </is>
      </c>
    </row>
    <row r="3">
      <c r="A3" s="3" t="inlineStr">
        <is>
          <t>Organizational Transactions and Participation Agreements [Line Items]</t>
        </is>
      </c>
    </row>
    <row r="4">
      <c r="A4" s="4" t="inlineStr">
        <is>
          <t>Net assets restricted from distribution</t>
        </is>
      </c>
      <c r="B4" s="6" t="n">
        <v>964000</v>
      </c>
    </row>
    <row r="5">
      <c r="A5" s="4" t="inlineStr">
        <is>
          <t>Cash dividend received</t>
        </is>
      </c>
      <c r="B5" s="6" t="n">
        <v>0</v>
      </c>
      <c r="C5" s="6" t="n">
        <v>0</v>
      </c>
      <c r="D5" s="6" t="n">
        <v>0</v>
      </c>
    </row>
    <row r="6">
      <c r="A6" s="4" t="inlineStr">
        <is>
          <t>Minimum [Member]</t>
        </is>
      </c>
    </row>
    <row r="7">
      <c r="A7" s="3" t="inlineStr">
        <is>
          <t>Organizational Transactions and Participation Agreements [Line Items]</t>
        </is>
      </c>
    </row>
    <row r="8">
      <c r="A8" s="4" t="inlineStr">
        <is>
          <t>Percentage threshold of restricted net assets of consolidated and unconsolidated subsidiaries</t>
        </is>
      </c>
      <c r="B8" s="4" t="inlineStr">
        <is>
          <t>25.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0:17:15Z</dcterms:created>
  <dcterms:modified xmlns:dcterms="http://purl.org/dc/terms/" xmlns:xsi="http://www.w3.org/2001/XMLSchema-instance" xsi:type="dcterms:W3CDTF">2022-03-31T10:17:15Z</dcterms:modified>
</cp:coreProperties>
</file>